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Regulatory Matter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Comprehensive Income (Loss)" sheetId="19" state="visible" r:id="rId19"/>
    <sheet xmlns:r="http://schemas.openxmlformats.org/officeDocument/2006/relationships" name="Equity Based Incentive Compensa" sheetId="20" state="visible" r:id="rId20"/>
    <sheet xmlns:r="http://schemas.openxmlformats.org/officeDocument/2006/relationships" name="Summary of Significant Accoun_2" sheetId="21" state="visible" r:id="rId21"/>
    <sheet xmlns:r="http://schemas.openxmlformats.org/officeDocument/2006/relationships" name="Non-Interest Income (Tabl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Receivable and Related _2" sheetId="25" state="visible" r:id="rId25"/>
    <sheet xmlns:r="http://schemas.openxmlformats.org/officeDocument/2006/relationships" name="Regulatory Matters (Tables)" sheetId="26" state="visible" r:id="rId26"/>
    <sheet xmlns:r="http://schemas.openxmlformats.org/officeDocument/2006/relationships" name="Derivatives and Hedging Activ_2" sheetId="27" state="visible" r:id="rId27"/>
    <sheet xmlns:r="http://schemas.openxmlformats.org/officeDocument/2006/relationships" name="Fair Value Measurements (Tables" sheetId="28" state="visible" r:id="rId28"/>
    <sheet xmlns:r="http://schemas.openxmlformats.org/officeDocument/2006/relationships" name="Comprehensive Income (Loss) (Ta" sheetId="29" state="visible" r:id="rId29"/>
    <sheet xmlns:r="http://schemas.openxmlformats.org/officeDocument/2006/relationships" name="Equity Based Incentive Compen_2" sheetId="30" state="visible" r:id="rId30"/>
    <sheet xmlns:r="http://schemas.openxmlformats.org/officeDocument/2006/relationships" name="The Company (Narrative) (Detail" sheetId="31" state="visible" r:id="rId31"/>
    <sheet xmlns:r="http://schemas.openxmlformats.org/officeDocument/2006/relationships" name="Summary of Significant Accoun_3" sheetId="32" state="visible" r:id="rId32"/>
    <sheet xmlns:r="http://schemas.openxmlformats.org/officeDocument/2006/relationships" name="Non-Interest Income - Schedule " sheetId="33" state="visible" r:id="rId33"/>
    <sheet xmlns:r="http://schemas.openxmlformats.org/officeDocument/2006/relationships" name="Earnings Per Share (Narrative) " sheetId="34" state="visible" r:id="rId34"/>
    <sheet xmlns:r="http://schemas.openxmlformats.org/officeDocument/2006/relationships" name="Earnings Per Share (Detail)" sheetId="35" state="visible" r:id="rId35"/>
    <sheet xmlns:r="http://schemas.openxmlformats.org/officeDocument/2006/relationships" name="Employee Stock Ownership Plan (" sheetId="36" state="visible" r:id="rId36"/>
    <sheet xmlns:r="http://schemas.openxmlformats.org/officeDocument/2006/relationships" name="Investment Securities (Detail)" sheetId="37" state="visible" r:id="rId37"/>
    <sheet xmlns:r="http://schemas.openxmlformats.org/officeDocument/2006/relationships" name="Investment Securities - (Narrat" sheetId="38" state="visible" r:id="rId38"/>
    <sheet xmlns:r="http://schemas.openxmlformats.org/officeDocument/2006/relationships" name="Investment Securities - Gross U" sheetId="39" state="visible" r:id="rId39"/>
    <sheet xmlns:r="http://schemas.openxmlformats.org/officeDocument/2006/relationships" name="Investment Securities - Schedul" sheetId="40" state="visible" r:id="rId40"/>
    <sheet xmlns:r="http://schemas.openxmlformats.org/officeDocument/2006/relationships" name="Loans Receivable and Related _3" sheetId="41" state="visible" r:id="rId41"/>
    <sheet xmlns:r="http://schemas.openxmlformats.org/officeDocument/2006/relationships" name="Loans Receivable and Related _4" sheetId="42" state="visible" r:id="rId42"/>
    <sheet xmlns:r="http://schemas.openxmlformats.org/officeDocument/2006/relationships" name="Loans Receivable and Related _5" sheetId="43" state="visible" r:id="rId43"/>
    <sheet xmlns:r="http://schemas.openxmlformats.org/officeDocument/2006/relationships" name="Loans Receivable and Related _6" sheetId="44" state="visible" r:id="rId44"/>
    <sheet xmlns:r="http://schemas.openxmlformats.org/officeDocument/2006/relationships" name="Loans Receivable and Related _7" sheetId="45" state="visible" r:id="rId45"/>
    <sheet xmlns:r="http://schemas.openxmlformats.org/officeDocument/2006/relationships" name="Loans Receivable and Related _8" sheetId="46" state="visible" r:id="rId46"/>
    <sheet xmlns:r="http://schemas.openxmlformats.org/officeDocument/2006/relationships" name="Loans Receivable and Related _9" sheetId="47" state="visible" r:id="rId47"/>
    <sheet xmlns:r="http://schemas.openxmlformats.org/officeDocument/2006/relationships" name="Loans Receivable and Related_10" sheetId="48" state="visible" r:id="rId48"/>
    <sheet xmlns:r="http://schemas.openxmlformats.org/officeDocument/2006/relationships" name="Loans Receivable and Related_11" sheetId="49" state="visible" r:id="rId49"/>
    <sheet xmlns:r="http://schemas.openxmlformats.org/officeDocument/2006/relationships" name="Loans Receivable and Related_12" sheetId="50" state="visible" r:id="rId50"/>
    <sheet xmlns:r="http://schemas.openxmlformats.org/officeDocument/2006/relationships" name="Loans Receivable and Related_13" sheetId="51" state="visible" r:id="rId51"/>
    <sheet xmlns:r="http://schemas.openxmlformats.org/officeDocument/2006/relationships" name="Regulatory Matters (Narrative) " sheetId="52" state="visible" r:id="rId52"/>
    <sheet xmlns:r="http://schemas.openxmlformats.org/officeDocument/2006/relationships" name="Regulatory Matters (Detail)" sheetId="53" state="visible" r:id="rId53"/>
    <sheet xmlns:r="http://schemas.openxmlformats.org/officeDocument/2006/relationships" name="Derivatives and Hedging Activ_3"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Derivatives and Hedging Activ_6" sheetId="57" state="visible" r:id="rId57"/>
    <sheet xmlns:r="http://schemas.openxmlformats.org/officeDocument/2006/relationships" name="Derivatives and Hedging Activ_7" sheetId="58" state="visible" r:id="rId58"/>
    <sheet xmlns:r="http://schemas.openxmlformats.org/officeDocument/2006/relationships" name="Fair Value Measurements (Detail" sheetId="59" state="visible" r:id="rId59"/>
    <sheet xmlns:r="http://schemas.openxmlformats.org/officeDocument/2006/relationships" name="Fair Value Measurements (1) (De" sheetId="60" state="visible" r:id="rId60"/>
    <sheet xmlns:r="http://schemas.openxmlformats.org/officeDocument/2006/relationships" name="Fair Value Measurements (Narrat" sheetId="61" state="visible" r:id="rId61"/>
    <sheet xmlns:r="http://schemas.openxmlformats.org/officeDocument/2006/relationships" name="Fair Value Measurements (2) (De" sheetId="62" state="visible" r:id="rId62"/>
    <sheet xmlns:r="http://schemas.openxmlformats.org/officeDocument/2006/relationships" name="Comprehensive Income (Loss) (De" sheetId="63" state="visible" r:id="rId63"/>
    <sheet xmlns:r="http://schemas.openxmlformats.org/officeDocument/2006/relationships" name="Comprehensive Income (Loss) (1)" sheetId="64" state="visible" r:id="rId64"/>
    <sheet xmlns:r="http://schemas.openxmlformats.org/officeDocument/2006/relationships" name="Equity Based Incentive Compen_3" sheetId="65" state="visible" r:id="rId65"/>
    <sheet xmlns:r="http://schemas.openxmlformats.org/officeDocument/2006/relationships" name="Equity Based Incentive Compen_4" sheetId="66" state="visible" r:id="rId66"/>
    <sheet xmlns:r="http://schemas.openxmlformats.org/officeDocument/2006/relationships" name="Equity Based Incentive Compen_5" sheetId="67" state="visible" r:id="rId67"/>
    <sheet xmlns:r="http://schemas.openxmlformats.org/officeDocument/2006/relationships" name="Equity Based Incentive Compen_6" sheetId="68" state="visible" r:id="rId68"/>
  </sheets>
  <definedNames/>
  <calcPr calcId="124519" fullCalcOnLoad="1"/>
</workbook>
</file>

<file path=xl/sharedStrings.xml><?xml version="1.0" encoding="utf-8"?>
<sst xmlns="http://schemas.openxmlformats.org/spreadsheetml/2006/main" uniqueCount="796">
  <si>
    <t>Document and Entity Information - shares</t>
  </si>
  <si>
    <t>9 Months Ended</t>
  </si>
  <si>
    <t>Jun. 30, 2019</t>
  </si>
  <si>
    <t>Aug. 09, 2019</t>
  </si>
  <si>
    <t>Document And Entity Information [Abstract]</t>
  </si>
  <si>
    <t>Entity Registrant Name</t>
  </si>
  <si>
    <t>MALVERN BANCORP, INC.</t>
  </si>
  <si>
    <t>Entity Central Index Key</t>
  </si>
  <si>
    <t>0001550603</t>
  </si>
  <si>
    <t>Document Type</t>
  </si>
  <si>
    <t>10-Q</t>
  </si>
  <si>
    <t>Trading Symbol</t>
  </si>
  <si>
    <t>MLVF</t>
  </si>
  <si>
    <t>Document Period End Date</t>
  </si>
  <si>
    <t>Jun. 30,
		2019</t>
  </si>
  <si>
    <t>Amendment Flag</t>
  </si>
  <si>
    <t>false</t>
  </si>
  <si>
    <t>Current Fiscal Year End Date</t>
  </si>
  <si>
    <t>--09-30</t>
  </si>
  <si>
    <t>Entity Filer Category</t>
  </si>
  <si>
    <t>Accelerated Filer</t>
  </si>
  <si>
    <t>Entity Common Stock, Shares Outstanding</t>
  </si>
  <si>
    <t>Document Fiscal Period Focus</t>
  </si>
  <si>
    <t>Q3</t>
  </si>
  <si>
    <t>Document Fiscal Year Focus</t>
  </si>
  <si>
    <t>2019</t>
  </si>
  <si>
    <t>Entity Small Business</t>
  </si>
  <si>
    <t>true</t>
  </si>
  <si>
    <t>Entity Emerging Growth Company</t>
  </si>
  <si>
    <t>Entity Current Reporting Status</t>
  </si>
  <si>
    <t>Yes</t>
  </si>
  <si>
    <t>Entity Shell Company</t>
  </si>
  <si>
    <t>Entity File Number</t>
  </si>
  <si>
    <t>000-54835</t>
  </si>
  <si>
    <t>Entity Tax Identification Number</t>
  </si>
  <si>
    <t>455307782</t>
  </si>
  <si>
    <t>Entity Address, Address Line One</t>
  </si>
  <si>
    <t>42 Lancaster Avenue</t>
  </si>
  <si>
    <t>Entity Address, City or Town</t>
  </si>
  <si>
    <t>Paoli</t>
  </si>
  <si>
    <t>Entity Address, State or Province</t>
  </si>
  <si>
    <t>Pennsylvania</t>
  </si>
  <si>
    <t>Entity Address, Postal Zip Code</t>
  </si>
  <si>
    <t>19301</t>
  </si>
  <si>
    <t>City Area Code</t>
  </si>
  <si>
    <t>610</t>
  </si>
  <si>
    <t>Local Phone Number</t>
  </si>
  <si>
    <t>644-9400</t>
  </si>
  <si>
    <t>CONSOLIDATED STATEMENTS OF FINANCIAL CONDITION (Unaudited) - USD ($) $ in Thousands</t>
  </si>
  <si>
    <t>Sep. 30, 2018</t>
  </si>
  <si>
    <t>ASSETS</t>
  </si>
  <si>
    <t>Cash and due from depository institutions</t>
  </si>
  <si>
    <t>Interest bearing deposits in depository institutions</t>
  </si>
  <si>
    <t>Cash and Cash Equivalents</t>
  </si>
  <si>
    <t>Investment securities available for sale, at fair value (amortized cost of $23,783 and $24,804, respectively)</t>
  </si>
  <si>
    <t>Investment securities held to maturity (fair value of $23,309 and $28,968, respectively)</t>
  </si>
  <si>
    <t>Restricted stock, at cost</t>
  </si>
  <si>
    <t>Loans receivable, net of allowance for loan losses of $10,106 and $9,021, respectively</t>
  </si>
  <si>
    <t>Other real estate owned</t>
  </si>
  <si>
    <t>Accrued interest receivable</t>
  </si>
  <si>
    <t>Property and equipment, net</t>
  </si>
  <si>
    <t>Deferred income taxes</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7,782,258 and 7,765,395 shares issued and outstanding, respectively, at June 30, 2019 and 6,580,879 shares issued and outstanding at September 30, 2018</t>
  </si>
  <si>
    <t>Additional paid-in-capital</t>
  </si>
  <si>
    <t>Retained earnings</t>
  </si>
  <si>
    <t>Unearned Employee Stock Ownership Plan (ESOP) shares</t>
  </si>
  <si>
    <t>Accumulated other comprehensive (loss) income</t>
  </si>
  <si>
    <t>Treasury stock, at cost: 16,863 shares at June 30, 2019</t>
  </si>
  <si>
    <t>Total Shareholders' Equity</t>
  </si>
  <si>
    <t>Total Liabilities and Shareholders' Equity</t>
  </si>
  <si>
    <t>CONSOLIDATED STATEMENTS OF FINANCIAL CONDITION (Parenthetical) - USD ($) $ in Thousands</t>
  </si>
  <si>
    <t>Statement Of Financial Position [Abstract]</t>
  </si>
  <si>
    <t>Investment securities available for sale, amortized cost</t>
  </si>
  <si>
    <t>Investment securities held to maturity, fair value</t>
  </si>
  <si>
    <t>Allowance for loan losses</t>
  </si>
  <si>
    <t>Preferred stock, par value (in dollars per share)</t>
  </si>
  <si>
    <t>Preferred stock, authorized</t>
  </si>
  <si>
    <t>Preferred stock, shares issued</t>
  </si>
  <si>
    <t>Common stock, par value (in dollars per share)</t>
  </si>
  <si>
    <t>Common stock, authorized</t>
  </si>
  <si>
    <t>Common stock, issued</t>
  </si>
  <si>
    <t>Common stock, outstanding</t>
  </si>
  <si>
    <t>Treasury stock, shares</t>
  </si>
  <si>
    <t>CONSOLIDATED STATEMENTS OF OPERATIONS (Unaudited) - USD ($) $ in Thousands</t>
  </si>
  <si>
    <t>3 Months Ended</t>
  </si>
  <si>
    <t>Jun. 30, 2018</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Subordinated Debt</t>
  </si>
  <si>
    <t>Total Interest Expense</t>
  </si>
  <si>
    <t>Net Interest Income</t>
  </si>
  <si>
    <t>Provision for Loan Losses</t>
  </si>
  <si>
    <t>Net Interest Income after Provision for Loan losses</t>
  </si>
  <si>
    <t>Other Income</t>
  </si>
  <si>
    <t>Service charges and other fees</t>
  </si>
  <si>
    <t>Rental income</t>
  </si>
  <si>
    <t>Net gain on sale of investments</t>
  </si>
  <si>
    <t>Net gains on sale of real estate</t>
  </si>
  <si>
    <t>Net gains on sale of loans</t>
  </si>
  <si>
    <t>Earnings on bank-owned life insurance</t>
  </si>
  <si>
    <t>Total Other Income</t>
  </si>
  <si>
    <t>Other Expenses</t>
  </si>
  <si>
    <t>Salaries and employee benefits</t>
  </si>
  <si>
    <t>Occupancy expense</t>
  </si>
  <si>
    <t>Federal deposit insurance premium</t>
  </si>
  <si>
    <t>Advertising</t>
  </si>
  <si>
    <t>Data processing</t>
  </si>
  <si>
    <t>Professional fees</t>
  </si>
  <si>
    <t>Other real estate owned expense, net</t>
  </si>
  <si>
    <t>Other operating expenses</t>
  </si>
  <si>
    <t>Total Other Expenses</t>
  </si>
  <si>
    <t>Income before income tax expense</t>
  </si>
  <si>
    <t>Income tax expense</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Income (Loss), Net of Tax:</t>
  </si>
  <si>
    <t>Unrealized holding gains (losses) on available-for-sale securities</t>
  </si>
  <si>
    <t>Tax effect</t>
  </si>
  <si>
    <t>Net of tax amount</t>
  </si>
  <si>
    <t>Reclassification adjustment for net gains arising during the period</t>
  </si>
  <si>
    <t>[1]</t>
  </si>
  <si>
    <t>Accretion of unrealized holding losses on securities transferred from available-for-sale to held-to-maturity</t>
  </si>
  <si>
    <t>Fair value adjustments on derivatives</t>
  </si>
  <si>
    <t>Total other comprehensive (loss), income</t>
  </si>
  <si>
    <t>Total comprehensive income</t>
  </si>
  <si>
    <t>Amounts are included in net gains on sales of investments, net on the Consolidated Statements of Operations in total other income.</t>
  </si>
  <si>
    <t>CONSOLIDATED STATEMENTS OF CHANGES IN SHAREHOLDERS' EQUITY (Unaudited) - USD ($) $ in Thousands</t>
  </si>
  <si>
    <t>Total</t>
  </si>
  <si>
    <t>Common Stock [Member]</t>
  </si>
  <si>
    <t>Additional Paid-in Capital [Member]</t>
  </si>
  <si>
    <t>Retained Earnings [Member]</t>
  </si>
  <si>
    <t>Unearned ESOP Shares [Member]</t>
  </si>
  <si>
    <t>Accumulated Other Comprehensive Income (Loss) [Member]</t>
  </si>
  <si>
    <t>Treasury Stock [Member]</t>
  </si>
  <si>
    <t>Balance at beginning at Sep. 30, 2017</t>
  </si>
  <si>
    <t>Increase (Decrease) in Stockholders' Equity [Roll Forward]</t>
  </si>
  <si>
    <t>Reclassification of certain tax effects from accumulated other comprehensive income</t>
  </si>
  <si>
    <t>Other comprehensive income</t>
  </si>
  <si>
    <t>Committed to be released ESOP shares (10,800 shares)</t>
  </si>
  <si>
    <t>Stock based compensation</t>
  </si>
  <si>
    <t>Balance at ending at Jun. 30, 2018</t>
  </si>
  <si>
    <t>Balance at beginning at Sep. 30, 2018</t>
  </si>
  <si>
    <t>Treasury stock activity</t>
  </si>
  <si>
    <t>Stock issuance (net of issuance of proceeds of $25,000)</t>
  </si>
  <si>
    <t>Balance at ending at Jun. 30, 2019</t>
  </si>
  <si>
    <t>CONSOLIDATED STATEMENTS OF CHANGES IN SHAREHOLDERS' EQUITY (Unaudited) (Parenthetical) $ in Thousands</t>
  </si>
  <si>
    <t>Jun. 30, 2019USD ($)shares</t>
  </si>
  <si>
    <t>Statement Of Stockholders Equity [Abstract]</t>
  </si>
  <si>
    <t>Committed to be released ESOP shares | shares</t>
  </si>
  <si>
    <t>Proceeds from net of issuance cost | $</t>
  </si>
  <si>
    <t>CONSOLIDATED STATEMENTS OF CASH FLOWS (Unaudited) - USD ($) $ in Thousands</t>
  </si>
  <si>
    <t>Cash Flows from Operating Activities</t>
  </si>
  <si>
    <t>Adjustments to reconcile net income to net cash provided by operating activities:</t>
  </si>
  <si>
    <t>Depreciation expense</t>
  </si>
  <si>
    <t>Deferred income tax (benefit) expense</t>
  </si>
  <si>
    <t>ESOP expense</t>
  </si>
  <si>
    <t>Amortization of premiums and discounts on investments securities, net</t>
  </si>
  <si>
    <t>Accretion of loan origination fees and costs</t>
  </si>
  <si>
    <t>Amortization of mortgage servicing rights</t>
  </si>
  <si>
    <t>Net gain on sale of investments securities available-for-sale</t>
  </si>
  <si>
    <t>Net gain on sale of real estate</t>
  </si>
  <si>
    <t>Net gain on sale of secondary market loans</t>
  </si>
  <si>
    <t>Proceeds from sale of secondary market loans</t>
  </si>
  <si>
    <t>Originations of secondary market loans</t>
  </si>
  <si>
    <t>Increase in accrued interest receivable</t>
  </si>
  <si>
    <t>Increase in accrued interest payable</t>
  </si>
  <si>
    <t>Increase (decrease) in other liabilities</t>
  </si>
  <si>
    <t>Increase in other assets</t>
  </si>
  <si>
    <t>Amortization of subordinate debt</t>
  </si>
  <si>
    <t>Net Cash Provided by Operating Activities</t>
  </si>
  <si>
    <t>Investment securities available-for-sale:</t>
  </si>
  <si>
    <t>Purchases</t>
  </si>
  <si>
    <t>Sales</t>
  </si>
  <si>
    <t>Maturities, calls and principal repayments</t>
  </si>
  <si>
    <t>Investment securities held-to-maturity:</t>
  </si>
  <si>
    <t>Net increase in loans</t>
  </si>
  <si>
    <t>Net increase in restricted stock</t>
  </si>
  <si>
    <t>Proceeds from sale of real estate</t>
  </si>
  <si>
    <t>Purchase of property and equipment</t>
  </si>
  <si>
    <t>Net Cash Used in Investing Activities</t>
  </si>
  <si>
    <t>Cash Flows from Financing Activities</t>
  </si>
  <si>
    <t>Net increase (decrease) in deposits</t>
  </si>
  <si>
    <t>Net increase in short-term borrowings</t>
  </si>
  <si>
    <t>Proceeds for long-term borrowings</t>
  </si>
  <si>
    <t>Repayment of long-term borrowings</t>
  </si>
  <si>
    <t>Repayment of other borrowed money</t>
  </si>
  <si>
    <t>Increase in advances from borrowers for taxes and insurance</t>
  </si>
  <si>
    <t>Net proceeds from issuance of common stock</t>
  </si>
  <si>
    <t>Acquisition of treasury stock</t>
  </si>
  <si>
    <t>Net Cash Provided by Financing Activities</t>
  </si>
  <si>
    <t>Net Increase (Decrease) in Cash and Cash Equivalents</t>
  </si>
  <si>
    <t>Cash and Cash Equivalents - Beginning</t>
  </si>
  <si>
    <t>Cash and Cash Equivalents - Ending</t>
  </si>
  <si>
    <t>Supplemental Cash Flows Information</t>
  </si>
  <si>
    <t>Interest paid</t>
  </si>
  <si>
    <t>Income taxes paid</t>
  </si>
  <si>
    <t>Non-cash transfer to other real estate owned</t>
  </si>
  <si>
    <t>Non-cash transfer of loans to loans held for sale</t>
  </si>
  <si>
    <t>The Company</t>
  </si>
  <si>
    <t>Organization Consolidation And Presentation Of Financial Statements [Abstract]</t>
  </si>
  <si>
    <t>Note 1 – The Company Malvern Bancorp, Inc. (the “Company” or “Malvern Bancorp”), a Pennsylvania corporation, is a registered bank holding company under the Bank Holding Company Act of 1956, as amended (the “Holding Company Act”). Malvern Bancorp is the holding company for Malvern Bank, National Association (“Malvern Bank” or the “Bank”), a national bank that was originally organized in 1887 as a federally-chartered savings bank. Malvern Bank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Effective February 12, 2018, the Bank converted from a federal savings bank charter to a national bank charter and Malvern Bancorp converted from a savings and loan holding company to a bank holding company. On October 9, 2018, the Company closed an underwritten public offering of shares of its common stock for gross proceeds of $25.0 million and net proceeds of approximately $23.3 million (after deducting the underwriting discount and other offering expenses). The Bank conducts business from its headquarters in Paoli, Pennsylvania, a suburb of Philadelphia, and through its nine other banking locations in Chester, Delaware and Bucks counties, Pennsylvania, Palm Beach, Florida, and Morristown, New Jersey, its New Jersey regional headquarters. The Bank also maintains a representative office in Montchanin, Delaware. The Bank’s primary market niche is providing personalized service to its client base.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the other-than-temporary impairment evaluation of securities, and the valuation of derivative positions. The unaudited consolidated financial statements have been prepared in conformity with U.S. generally accepted accounting principles (“U.S. GAAP”).</t>
  </si>
  <si>
    <t>Summary of Significant Accounting Policies</t>
  </si>
  <si>
    <t>Accounting Policies [Abstract]</t>
  </si>
  <si>
    <t>Note 2 – Summary of Significant Accounting Policies Basis of financial statement presentation. The unaudited condensed consolidated financial statements of the Company include the accounts of the Company and its subsidiaries . All significant intercompany accounts and transactions have been eliminated in consolidation. The accompanying unaudited condensed consolidated financial statements present the Company’s financial position at June 30, 2019 and September 30, 2018 and the results of operations for the three and nine months ended June 30, 2019 and 2018, and cash flows for the nine months ended June 30, 2019 and 2018.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Company’s Annual Report on Form 10-K filed with the Securities and Exchange Commission (“SEC”) on December 14, 2018 (the “2018 Annual Report”). The consolidated statements of operations for the three and nine months ended June 30, 2019 and the consolidated statements of cash flows for the nine months ended June 30, 2019 are not necessarily indicative of the results of operations or cash flows for the full year ending September 30, 2019 or any other period. Loans Held-For-Sale. Loans originated and intended for sale in the secondary market are carried at the lower of cost or estimated fair value on the consolidated statement of financial condition. Gains and losses on loan sales (sales proceeds minus carrying value) are recorded in noninterest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As of June 30, 2019, there was one commercial real estate loan with a balance of $367,000 classified as held for sale. There were no loans classified as held for sale as of September 30, 2018. Treasury stock. The Company records common stock purchased for treasury at cost. At the date of subsequent reissue, the treasury stock account is reduced by the cost of such stock on the first-in, first-out basis. There have been no other significant changes to the Critical Accounting Policies as described in the 2018 Annual Report. Recently Issued Collaborative Arrangements. In November 2018, the Financial Accounting Standards Board (“FASB”) issued Accounting Standards Update (“ASU”) 2018-18, Collaborative Arrangements (Topic 808) . This ASU clarifies the interaction between Topic 808, Collaborative Arrangements , and Topic 606, Revenue from Contracts with Customers . This ASU is effective for fiscal years beginning after December 15, 2019 and is not expected to have a material impact on the consolidated earnings, financial position or cash flows of the Company. Fair Value. In August 2018, the FASB issued ASU 2018-13, Fair Value Measurement (Topic 820): Disclosure Framework—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is ASU also expands the disclosure requirements for Level 3 fair value measurements and is effective for fiscal years beginning after December 15, 2019, with early adoption permitted. The adoption of this ASU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In July 2019, the FASB tentatively decided to delay the required implementation date of ASU 2016-13 for smaller reporting companies. If the decision to delay required implementation is finalized, the Company would be required to implement the ASU on October 1, 2023. Leases . In February 2016, the FASB issued ASU 2016-02, Leases (Topic 842) to increase transparency and comparability among organizations recognizing lease assets and lease liabilities on the balance sheet. This ASU will require lessees to recognize a right-of-use (ROU) asset for its right to use the underlying asset and a lease liability for the corresponding lease obligation for leases with terms of more than twelve months. Accounting by lessors will remain largely unchanged from current U.S. GAAP. This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plans to apply this optional transition method. The Company has established an implementation team that continues to make progress toward completing the evaluation of the impact of the new standard. Based on a preliminary assessment, the Company expects to recognize ROU assets and related lease liabilities of approximately $3.2 million. In December 2018, the FASB issued ASU 2018-20, Leases (Topic 842): Narrow Scope Improvements for Lessors, which clarifies the treatment of sales taxes and other taxes collected from lessees, lessor costs paid directly by lessees, and recognition of variable payments for contracts with lease and non-lease components. The Company anticipates finalizing its accounting policy and process modifications during the fourth quarter of fiscal 2019 and plans to adopt these ASUs effective October 1, 2019</t>
  </si>
  <si>
    <t>Non-Interest Income</t>
  </si>
  <si>
    <t>Noninterest Income [Abstract]</t>
  </si>
  <si>
    <t>Note 3 – Non-Interest Income On October 1, 2018, the Company adopted the amendments of ASU 2014-09 - Revenue from Contracts with Customers (Topic 606) and all subsequent ASUs that modified Topic 606. A significant amount of the Company’s revenues is derived from net interest income on financial assets and liabilities, which are excluded from the scope of the amended guidance. Some sources of revenue included within non-interest income fall within the scope of Topic 606, while other sources do not. The Company recognizes revenue when the performance obligations related to the transfer of goods or services under the terms of the contract are satisfied. Some obligations are satisfied at a point in time while others are satisfied over a period of time. Revenue is recognized as the amount of consideration to which the Company expects to be entitled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The Company’s contracts generally do not contain terms that require significant judgement to determine the variability impacting the transaction price. The Company has included the following table regarding the Company’s non-interest income for the periods presented.
Three Months Ended June 30,
Nine Months Ended June 30,
2019
2018
2019
2018
(Dollars in thousands)
Rental income
$
53
$
63
$
184
$
196
Net gains on sales of investments
27
-
27
-
Net gains on sale of real estate
-
-
-
1,186
Net gains on sale of loans
-
3
37
96
Earnings on bank-owned life insurance
122
119
363
359
Non-interest income within the scope of other GAAP topics
202
185
611
1,837
ATM fees
2
3
4
9
Credit card fee income
6
6
17
17
DDA fee income
33
32
102
100
DDA service fees
19
17
55
53
Debit card fees
69
64
186
175
Other loan fee income
61
357
890
494
Other fee income
52
49
163
184
Other non-interest income
10
2
13
6
Non-interest income from contracts with customers
$
252
$
530
$
1,430
$
1,038
Total Non-interest Income
$
454
$
715
$
2,041
$
2,875
The majority of our revenue-generating transactions are not subject to Accounting Standards Codification (“ASC”) 606, including revenue generated from financial instruments, such as our loans, investment securities, derivatives as well as revenue related to BOLI, sales of investment securities, rental income, and gain on sale of loans. Revenue-generating activities that are within the scope of ASC 606, which are presented in our statements of operations as components of other income, include certain fees such as credit card fee income, DDA service and fee income, and debit card fees.</t>
  </si>
  <si>
    <t>Earnings Per Share</t>
  </si>
  <si>
    <t>Earnings Per Share [Abstract]</t>
  </si>
  <si>
    <t>Note 4 – Earnings Per Share Basic earnings per common share is computed based on the weighted average number of shares outstanding reduced by unearned Employee Stock Ownership Plan (“ESOP”) shares. Diluted earnings per share is computed based on the weighted average number of shares outstanding and common stock equivalents (“CSEs”) that would arise from the exercise of dilutive securities, reduced by unearned ESOP shares. During the three and nine months ended June 30, 2019, the Company granted 3,391 and 12,674 restricted shares , respectively, which are considered CSEs. There were no stock options granted during the three months ended June 30, 2019. g t stock options covering a total of 7,000 shares of common stock were granted. The following table sets forth the composition of the weighted average shares (denominator) used in the earnings per share computations.
Three Months Ended June 30,
Nine Months Ended June 30,
2019
2018
2019
2018
(Dollars in thousands, except share data)
Net Income
$
2,656
$
2,243
$
6,633
$
4,664
Weighted average shares outstanding
7,775,598
6,573,178
7,740,010
6,572,849
Average unearned ESOP shares
(105,747
)
(120,147
)
(109,360
)
(123,760
)
Basic weighted average share outstanding
7,669,851
6,453,031
7,630,650
6,449,089
Plus: effect of potential dilutive common stock equivalents - stock options
255
3,017
294
2,979
Diluted weighted average common shares outstanding
7,670,106
6,456,048
7,630,944
6,452,068
Earnings per common share:
Basic
$
0.35
$
0.35
$
0.87
$
0.72
Diluted
$
0.35
$
0.35
$
0.87
$
0.72</t>
  </si>
  <si>
    <t>Employee Stock Ownership Plan</t>
  </si>
  <si>
    <t>Employee Stock Ownership Plan E S O P Shares In E S O P [Abstract]</t>
  </si>
  <si>
    <t>Note 5 – Employee Stock Ownership Plan The Company established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a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pany common stock for approximately $2.6 million, at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and nine months ended June 30, 2019 and 2018, there were 10,800 and 3,600 shares, respectively, committed to be released. At June 30, 2019, there were 103,965 unallocated shares and 155,253 allocated shares held by the ESOP. The unallocated shares had an aggregate fair value of approximately $2.3 million at June 30, 2019.</t>
  </si>
  <si>
    <t>Investment Securities</t>
  </si>
  <si>
    <t>Investments Debt And Equity Securities [Abstract]</t>
  </si>
  <si>
    <t>Note 6 - Investment Securities The Company’s investment securities are classified as available-for-sale or held-to-maturity at June 30, 2019 and at September 30, 2018.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Held-to-maturity securities which are carried at amortized cost, are investments where there is positive intent and ability to hold to maturity.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June 30, 2019 and September 30, 2018.
June 30, 2019
Amortized Cost
Gross Unrealized Gains
Gross Unrealized Losses
Fair Value
(In thousands)
Investment Securities Available-for-Sale:
U.S. government agencies
$
7,000
$
1
$
-
$
7,001
State and municipal obligations
5,971
20
-
5,991
Single issuer trust preferred security
1,000
-
(99
)
901
Corporate debt securities
9,562
87
(240
)
9,409
Mutual fund
250
-
-
250
Total
23,783
108
(339
)
23,552
Investment Securities Held-to-Maturity:
U.S. government agencies
$
1,000
$
-
$
(2
)
$
998
State and municipal obligations
4,543
65
-
4,608
Corporate debt securities
3,635
134
-
3,769
Mortgage-backed securities:
Collateralized mortgage obligations ("CMO"), fixed-rate
14,145
7
(218
)
13,934
23,323
206
(220
)
23,309
Total investment securities
$
47,106
$
314
$
(559
)
$
46,861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MO, fixed-rate
16,197
-
(989
)
15,208
$
30,092
$
-
$
(1,124
)
$
28,968
Total investment securities
$
54,896
$
-
$
(1,630
)
$
53,266
For the three and nine months ended June 30, 2019, proceeds of available-for-sale investment securities sold amounted to approximately $2.1 million. There was a gain of approximately $27,000 with this sale. The following tables indicate gross unrealized losses not recognized in income and fair value, aggregated by investment category, and the length of time individual securities have been in a continuous unrealized loss position at June 30, 2019 and September 30, 2018 :
June 30, 2019
Less than 12 Months
More than 12 Months
Total
Fair Value
Unrealized Losses
Fair Value
Unrealized Losses
Fair Value
Unrealized Losses
(In thousands)
Investment Securities Available for Sale:
Single issuer trust preferred security
$
-
$
-
$
901
$
(99
)
$
901
$
(99
)
Corporate debt securities
-
-
3,260
(240
)
3,260
(240
)
Total
$
-
$
-
$
4,161
$
(339
)
$
4,161
$
(339
)
Investment Securities Held-to-Maturity:
U.S. government agencies
$
-
$
-
$
998
$
(2
)
$
998
$
(2
)
Mortgage-backed securities:
CMO, fixed-rate
-
-
12,591
(218
)
12,591
(218
)
Total
$
-
$
-
$
13,589
$
(220
)
$
13,589
$
(220
)
Total investment securities
$
-
$
-
$
17,750
$
(559
)
$
17,750
$
(559
)
September 30, 2018
Less than 12 Months
More than 12 Months
Total
Fair Value
Unrealized Losses
Fair Value
Unrealized Losses
Fair Value
Unrealized Losses
(In thousands)
Investment Securities Available for Sale:
U.S. treasury and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
-
$
1,979
$
(20
)
$
1,979
$
(20
)
State and municipal obligations
8,115
(66
)
-
-
8,115
(66
)
Corporate debt securities
3,666
(49
)
-
-
3,666
(49
)
Mortgage-backed securities:
CMO, fixed-rate
127
(6
)
15,081
(983
)
15,208
(989
)
Total
11,908
(121
)
17,060
(1,003
)
28,968
(1,124
)
Total investment securities
$
27,327
$
(187
)
$
25,235
$
(1,443
)
$
52,562
$
(1,630
) As of June 30, 2019, the estimated fair value of the securities disclosed above was primarily dependent upon the movement in market interest rates, particularly given th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June 30, 2019, the Company held one U.S. government agency security, two corporate securities, 31 mortgage-backed securities and one single issuer trust preferred security which were in an unrealized loss position. The Company does not intend to sell and expects that it is unlikely that it will be required to sell these securities until such time as the value recovers or the securities mature. Management does not believe any individual unrealized loss as of June 30, 2019 represents other-than-temporary impairment. Investment securities having a carrying value of approximately $6.8 million and $17.9 million at June 30, 2019 and September 30, 2018, respectively, were pledged to secure deposits. Pledged investment securities having a carrying value of $4.0 million at June 30, 2019 were held against hedge. There were no pledged investment securities held against hedge at September 30, 2018. In addition, no investment securities were pledged to secure short-term borrowings at June 30, 2019. Investment securities having a carrying value of $3.1 million at September 30, 2018 were pledged to secure short-term borrowings The following table presents information for investment securities at June 30, 2019, based on scheduled maturities. Actual maturities can be expected to differ from scheduled maturities due to prepayment or early call options of the issuer.
Amortized Cost
Fair Value
(In thousands)
Available-for-Sale:
Within 1 year
$
501
$
501
Over 1 year through five years
15,309
15,327
After 5 years through ten years
7,973
7,724
Total
$
23,783
$
23,552
Held-to-Maturity:
Within 1 year
1,000
998
After 5 years through ten years
5,472
5,669
Over 10 years
2,706
2,708
Mortgage-backed securities:
CMO, fixed-rate
14,145
13,934
Total
$
23,323
$
23,309
Total investment securities
$
47,106
$
46,861</t>
  </si>
  <si>
    <t>Loans Receivable and Related Allowance for Loan Losses</t>
  </si>
  <si>
    <t>Receivables [Abstract]</t>
  </si>
  <si>
    <t>Note 7 - Loans Receivable and Related Allowance for Loan Losses Loans receivable in the Company’s portfolio (which does not include loans held for sale, except as noted below) consisted of the following at the dates indicated below:
June 30, 2019
September 30, 2018
(In thousands)
Residential mortgage
$
216,114
$
197,219
Construction and Development:
Residential and commercial
47,485
37,433
Land
3,809
9,221
Total Construction and Development
51,294
46,654
Commercial:
Commercial real estate
543,045
493,929
Farmland
5,388
12,066
Multi-family real estate
64,050
45,102
Commercial and industrial
97,877
73,895
Other
5,356
6,164
Total Commercial
715,716
631,156
Consumer:
Home equity lines of credit
19,348
14,884
Second mortgages
15,018
18,363
Other
2,081
2,315
Total Consumer
36,447
35,562
Total loans
1,019,571
910,591
Deferred loan fees and costs, net
494
566
Allowance for loan losses
(10,106
)
(9,021
)
Total loans receivable, net
$
1,009,959
$
902,136
Subsequent to quarter-end in July 2019, the Company completed the sale of one commercial real estate loan classified as held for sale. The loan had an aggregate book balance of $367,000 and was sold at a gain of approximately $17,000. As a result, our consolidated statement of financial condition at June 30, 2019 includes $367,000 of one commercial real estate loan as held for sale. Such loans are not considered to be included in our loan portfolio at June 30, 2019. Net proceeds from the sale amounted to $384,000 after deducting amounts due for outstanding liens, related expenses and applicable transfer fees. This transaction resulted in a decrease of approximately $17,000 through the provision for loan loss during the third quarter of fiscal 2019. The following tables summarize the primary classes of the allowance for loan losses (“ALLL”), segregated into the amount required for loans individually evaluated for impairment and the amount required for loans collectively evaluated for impairment as of June 30, 2019 and September 30, 2018. Activity in the allowance is presented for the three and nine months ended June 30, 2019 and 2018 and the year ended September 30, 2018.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Three Months Ended June 30, 2019
Beginning Balance
$
1,130
$
601
$
33
$
5,767
$
62
$
419
$
452
$
33
$
101
$
359
$
24
$
1,035
$
10,016
Charge-offs
-
-
-
-
-
-
-
-
-
-
-
-
-
Recoveries
-
-
-
18
-
-
1
-
-
8
7
-
34
Provisions
66
17
(9
)
(238
)
(34
)
(7
)
90
(11
)
5
(22
)
(7
)
206
56
Ending balance
$
1,196
$
618
$
24
$
5,547
$
28
$
412
$
543
$
22
$
106
$
345
$
24
$
1,241
$
10,106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Three Months Ended June 30, 2018
Beginning Balance
$
987
$
397
$
158
$
4,046
$
82
$
195
$
467
$
23
$
87
$
407
$
27
$
1,589
$
8,465
Charge-offs
-
-
-
-
-
-
(45
)
-
-
(5
)
-
-
(50
)
Recoveries
-
-
-
-
-
-
1
-
-
18
1
-
20
Provisions
48
25
(40
)
122
(13
)
89
30
2
(8
)
53
(2
)
283
589
Ending balance
$
1,035
$
422
$
118
$
4,168
$
69
$
284
$
453
$
25
$
79
$
473
$
26
$
1,872
$
9,024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Nine Months Ended June 30, 2019
Beginning Balance
$
1,062
$
393
$
49
$
5,031
$
66
$
232
$
443
$
24
$
82
$
326
$
51
$
1,262
$
9,021
Charge-offs
(17
)
-
-
(1,376
)
-
-
-
-
-
(1
)
(37
)
-
(1,431
)
Recoveries
79
-
-
22
-
-
4
-
1
22
9
-
137
Provisions
72
225
(25
)
1,870
(38
)
180
96
(2
)
23
(2
)
1
(21
)
2,379
Ending balance
$
1,196
$
618
$
24
$
5,547
$
28
$
412
$
543
$
22
$
106
$
345
$
24
$
1,241
$
10,106
Ending balance: individually evaluated for impairment
$
3
$
-
$
-
$
76
$
-
$
-
$
-
$
-
$
-
$
169
$
1
$
-
$
249
Ending balance: collectively evaluted for impairment
$
1,193
$
618
$
24
$
5,471
$
28
$
412
$
543
$
22
$
106
$
176
$
23
$
1,241
$
9,857
Loans receivable:
Ending balance
$
216,114
$
47,485
$
3,809
$
543,045
$
5,388
$
64,050
$
97,877
$
5,356
$
19,348
$
15,018
$
2,081
$
1,019,571
Ending balance: individually evaluated for impairment
$
3,571
$
-
$
-
$
9,748
$
-
$
-
$
-
$
-
$
31
$
663
$
1
$
14,014
Ending balance: collectively evaluated for impairment
$
212,543
$
47,485
$
3,809
$
533,297
$
5,388
$
64,050
$
97,877
$
5,356
$
19,317
$
14,355
$
2,080
$
1,005,557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Nine Months Ended June 30, 2018
Beginning Balance
$
1,004
$
523
$
132
$
3,581
$
9
$
224
$
520
$
21
$
90
$
402
$
27
$
1,872
$
8,405
Charge-offs
(6
)
-
-
(221
)
-
-
(45
)
-
-
(59
)
(2
)
-
(333
)
Recoveries
58
-
-
10
-
-
3
-
1
46
5
-
123
Provisions
(21
)
(101
)
(14
)
798
60
60
(25
)
4
(12
)
84
(4
)
-
829
Ending balance
$
1,035
$
422
$
118
$
4,168
$
69
$
284
$
453
$
25
$
79
$
473
$
26
$
1,872
$
9,024
Ending balance: individually evaluated for impairment
$
-
$
-
$
-
$
570
$
-
$
-
$
-
$
-
$
-
$
233
$
1
$
-
$
804
Ending balance: collectively evaluted for impairment
$
1,035
$
422
$
118
$
3,598
$
69
$
284
$
453
$
25
$
79
$
240
$
25
$
1,872
$
8,220
Loans receivable:
Ending balance
$
192,901
$
39,845
$
15,565
$
477,584
$
12,058
$
45,204
$
76,958
$
5,898
$
14,446
$
19,063
$
2,311
$
901,833
Ending balance: individually evaluated for impairment
$
2,438
$
-
$
79
$
17,504
$
-
$
-
$
-
$
-
$
34
$
661
$
1
$
20,717
Ending balance: collectively evaluated for impairment
$
190,463
$
39,845
$
15,486
$
460,080
$
12,058
$
45,204
$
76,958
$
5,898
$
14,412
$
18,402
$
2,310
$
881,116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Year Ended September 30, 2018
Beginning Balance
$
1,004
$
523
$
132
$
3,581
$
9
$
224
$
520
$
21
$
90
$
402
$
27
$
1,872
$
8,405
Charge-offs
(60
)
-
-
(276
)
-
-
(45
)
-
-
(88
)
(2
)
-
(471
)
Recoveries
58
-
-
11
-
-
4
-
1
52
7
-
133
Provisions
60
(130
)
(83
)
1,715
57
8
(36
)
3
(9
)
(40
)
19
(610
)
954
Ending balance
$
1,062
$
393
$
49
$
5,031
$
66
$
232
$
443
$
24
$
82
$
326
$
51
$
1,262
$
9,021
Ending balance: individually evaluated for impairment
$
-
$
-
$
-
$
1,448
$
-
$
-
$
-
$
-
$
-
$
103
$
26
$
-
$
1,577
Ending balance: collectively evaluted for impairment
$
1,062
$
393
$
49
$
3,583
$
66
$
232
$
443
$
24
$
82
$
223
$
25
$
1,262
$
7,444
Loans receivable:
Ending balance
$
197,219
$
37,433
$
9,221
$
493,929
$
12,066
$
45,102
$
73,895
$
6,164
$
14,884
$
18,363
$
2,315
$
910,591
Ending balance: individually evaluated for impairment
$
3,148
$
-
$
76
$
17,409
$
-
$
-
$
-
$
-
$
34
$
635
$
26
$
21,328
Ending balance: collectively evaluated for impairment
$
194,071
$
37,433
$
9,145
$
476,520
$
12,066
$
45,102
$
73,895
$
6,164
$
14,850
$
17,728
$
2,289
$
889,263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The combination of these factors has given rise to an increase in the unallocated level within the allowance. Any unallocated portion of the allowance in conjunction with the quarterly review and changes to the qualitative factors to adjust for the risk due to current economic conditions reflects management’s estimate of probable inherent but undetected losses within the portfolio due to uncertainties in economic conditions, regulatory requirement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June 30, 2019 and September 30, 2018.
Impaired Loans with Specific Allowance
Impaired Loans with No Specific Allowance
Total Impaired Loans
Recorded Investment
Related Allowance
Recorded Investment
Recorded Investment
Unpaid Principal Balance
(In thousands)
June 30, 2019
Residential mortgage
$
198
$
3
$
3,373
$
3,571
$
3,723
Commercial:
Commercial real estate
9,213
76
535
9,748
9,748
Consumer:
Home equity lines of credit
-
-
31
31
33
Second mortgages
186
169
477
663
729
Other
1
1
-
1
1
Total impaired loans
$
9,598
$
249
$
4,416
$
14,014
$
14,234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
The following table presents the average recorded investment in impaired loans in portfolio and related interest income recognized for the three and nine months ended June 30, 2019 and 2018.
Three Months Ended June 30, 2019
Nine Months Ended June 30, 2019
Average Impaired Loans
Interest Income Recognized on Impaired Loans
Average Impaired Loans
Interest Income Recognized on Impaired Loans
(In thousands)
Residential mortgage
$
3,577
$
21
$
5,372
$
69
Construction and Development:
Land
44
-
93
2
Commercial:
Commercial real estate
10,007
76
17,650
227
Consumer:
Home equity lines of credit
32
-
55
-
Second mortgages
667
2
977
7
Other
1
-
14
-
Total
$
14,328
$
99
$
24,161
$
305
Three Months Ended June 30, 2018
Nine Months Ended June 30, 2018
Average Impaired Loans
Interest Income Recognized on Impaired Loans
Average Impaired Loans
Interest Income Recognized on Impaired Loans
(In thousands)
Residential mortgage
$
2,408
$
17
$
2,417
$
38
Construction and Development:
Land
80
2
86
4
Commercial:
Commercial real estate
17,322
113
8,512
132
Commercial and industrial
124
-
184
-
Consumer:
Home equity lines of credit
33
-
18
-
Second mortgages
658
2
605
6
Other
1
-
1
-
Total
$
20,626
$
134
$
11,823
$
180
The following table presents the classes of the loan portfolio summarized by loans considered to be rated as pass and the categories of special mention, substandard and doubtful within the Company’s internal risk rating systemas of June 30, 2019 and September 30, 2018.
Pass
Special Mention
Substandard
Doubtful
Total
(In thousands)
June 30, 2019:
Residential mortgage
$
212,409
$
-
$
3,705
$
-
$
216,114
Construction and Development:
Residential and commercial
47,485
-
-
-
47,485
Land
3,809
-
-
-
3,809
Commercial:
Commercial real estate
517,828
14,643
10,574
-
543,045
Farmland
5,388
-
-
-
5,388
Multi-family real estate
63,645
405
-
-
64,050
Commercial and industrial
97,738
-
139
-
97,877
Other
5,356
-
-
-
5,356
Consumer:
Home equity lines of credit
19,223
-
125
-
19,348
Second mortgages
14,065
87
866
-
15,018
Other
2,080
-
1
-
2,081
Total
$
989,026
$
15,135
$
15,410
$
-
$
1,019,571
Pass
Special Mention
Substandard
Doubtful
Total
(In thousands)
September 30, 2018:
Residential mortgage
$
193,584
$
-
$
3,635
$
-
$
197,219
Construction and Development:
Residential and commercial
37,433
-
-
-
37,433
Land
9,146
-
75
-
9,221
Commercial:
Commercial real estate
474,232
949
18,748
-
493,929
Farmland
12,066
-
-
-
12,066
Multi-family real estate
45,102
-
-
-
45,102
Commercial and industrial
73,738
-
157
-
73,895
Other
6,164
-
-
-
6,164
Consumer:
Home equity lines of credit
14,707
-
177
-
14,884
Second mortgages
17,402
103
858
-
18,363
Other
2,289
-
26
-
2,315
Total
$
885,863
$
1,052
$
23,676
$
-
$
910,591
The following table presents loans that are no longer accruing interest by portfolio class.
June 30, 2019
September 30, 2018
(In thousands)
Non-accrual loans:
Residential mortgage
$
1,850
$
1,817
Commercial:
Commercial real estate
-
520
Consumer:
Home equity lines of credit
31
34
Second mortgages
307
290
Other
1
26
Total non-accrual loans
$
2,189
$
2,687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18,000 and $31,000 for the three and nine months ended June 30, 2019, respectively, and approximately for the three and nine months ended June 30, 2018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June 30, 2019 and September 30, 2018.
Current
30-59 Days Past Due
60-89 Days Past Due
90 Days and More Past Due
Total Past Due
Total Loans Receivable
Loans Receivable &gt; 90 Days and Accruing
(In thousands)
June 30, 2019:
Residential mortgage
$
213,809
$
262
$
532
$
1,511
2,305
$
216,114
$
228
Construction and Development:
Residential and commercial
47,485
-
-
-
-
47,485
-
Land
3,809
-
-
-
-
3,809
-
Commercial:
Commercial real estate
543,045
-
-
-
-
543,045
-
Farmland
5,388
-
-
-
-
5,388
-
Multi-family real estate
64,050
-
-
-
-
64,050
-
Commercial and industrial
97,877
-
-
-
-
97,877
-
Other
5,356
-
-
-
-
5,356
-
Consumer:
Home equity lines of credit
19,317
-
-
31
31
19,348
-
Second mortgages
14,286
528
98
106
732
15,018
-
Other
2,079
-
2
-
2
2,081
-
Total
$
1,016,501
$
790
$
632
$
1,648
$
3,070
$
1,019,571
$
228
Current
30-59 Days Past Due
60-89 Days Past Due
Greater than 90 Days Past Due
Total Past Due
Total Loans Receivable
Loans Receivable &gt; 90 Days and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Multi-family real estate
45,102
-
-
-
-
45,102
-
Commercial and industrial
73,895
-
-
-
-
73,895
-
Other
6,164
-
-
-
-
6,164
-
Consumer:
Home equity lines of credit
14,815
-
-
69
69
14,884
35
Second mortgages
17,928
121
103
211
435
18,363
-
Other
2,282
7
1
25
33
2,315
-
Total
$
898,519
$
1,027
$
8,139
$
2,906
$
12,072
$
910,591
$
374
Restructured loans deemed to be trouble debt restructures (“TDRs”) The Company had twenty-one and eighteen loans classified as TDRs at June 30, 2019 and September 30, 2018, respectively, with an aggregate outstanding balance of $12.5 million and $18.9 million, respectively. At June 30, 2019, these loans were also classified as impaired. Sixteen of the TDR loans continue to perform under the restructured terms through June 30, 2019 and we continued to accrue interest on such loans through such date. As previously disclosed in the Company’s 2018 Annual Report, one TDR with an aggregate outstanding balance of approximately $7.0 million ceased to perform under modified terms and as a result the Bank accepted a deed in lieu of foreclosure. D The Company had $2.4 million Primarily, as a result of the one TDR being transferred to OREO, TDR loans at June 30, 2019 decreased by $6.5 million compared to September 30, 2018 and total non-performing assets at June 30, 2019 increased by $5.2 million compared to September 30, 2018. Loans that have been classified as TDRs have modified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coul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cases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51,000 and $1.4 million
Total Troubled Debt Restructurings
Troubled Debt Restructured Loans That Have Defaulted on Modified Terms Within The Past 12 Months
Number of Loans
Recorded Investment
Number of Loans
Recorded Investment
(In thousands)
June 30, 2019:
Residential mortgage
14
$
2,504
4
$
596
Commercial:
Commercial real estate
3
9,748
-
-
Consumer:
Second mortgages
4
214
1
46
Total
21
$
12,466
$
5
$
642
September 30, 2018:
Residential mortgage
10
$
1,816
3
$
289
Construction and Development:
Land
1
76
-
-
Commercial:
Commercial real estate
4
16,889
-
-
Consumer:
Second mortgages
3
148
-
-
Total
18
$
18,929
3
$
289
The following table reports the performing status of all TDR loans. The performing status is determined by a loan’s compliance with the modified terms.
June 30, 2019
September 30, 2018
Performing
Non-Performing
Performing
Non-Performing
(In thousands)
Residential mortgage
$
1,908
$
596
$
1,527
$
289
Construction and Development:
Land
-
-
76
-
Commercial:
Commercial real estate
9,748
-
16,889
-
Consumer:
Second mortgages
168
46
148
-
Total
$
11,824
$
642
$
18,640
$
289
The following table shows the new TDRs for the three and nine months ended June 30, 2019 and 2018.
For the Three Months Ended June 30,
2019
2018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
$
-
$
-
1
$
47
$
47
Total troubled debt restructurings
-
$
-
$
-
1
$
47
$
47
For the Nine Months Ended June 30,
2019
2018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4
$
732
$
704
2
$
250
$
250
Commercial:
Commercial real estate
-
$
-
$
-
2
$
16,417
$
16,379
Consumer:
Second mortgages
1
$
80
$
76
-
$
-
$
-
Total troubled debt restructurings
5
$
812
$
780
4
$
16,667
$
16,629</t>
  </si>
  <si>
    <t>Regulatory Matters</t>
  </si>
  <si>
    <t>Banking And Thrift [Abstract]</t>
  </si>
  <si>
    <t xml:space="preserve">Note 8 - Regulatory Matters Shareholders’ Equity On March 14, 2019, the Company’s Board of Directors approved a stock repurchase plan, under which the Company is authorized to repurchase up to 194,516 shares, or approximately 2.5 percent of the Company’s current outstanding common stock. This authority extends through March 31, 2020 and may be exercised from time to time and in such amounts as market conditions warrant. The repurchases may be made on the open market, in block trades or otherwise. The program may be suspended or discontinued at any time. During the three and nine months ended June 30, 2019, the Company purchased 16,699 shares and 16,863 shares of its common stock in the open market under the repurchase plan at an average cost of $19.94 per share and $19.95 per share, respectively.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 l r iv U S r a a f a e d F r a a r r to l a J n 1 r a a b e b a a r r r m r r for r w R W A ratio b r a a a w r r r a a r a s e a a r r a a a r l r s F m Malvern a a r a of f iv J n 1 e a a a r m a a r a r J n 1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June 30, 2019, the Company’s and the Bank’s current capital levels exceed the required capital amounts to be considered “well capitalized” and they also meet the fully-phased in minimum capital requirements, including the related capital conservation buffers, as required by the Basel III capital rules. The following table summarizes the Company’s compliance with applicable regulatory capital requirements as of June 30, 2019 and September 30, 2018:
Actual
For Capital Adequacy Purposes
To be Well Capitalized Under Prompt Corrective Action Provisions
Amount
Ratio
Amount
Ratio
Amount
Ratio
(Dollars in thousands)
As of June 30, 2019
Tier 1 Leverage (Core) Capital (to adjusted assets)
$
139,668
11.51
%
$
48,552
4.00
%
$
60,690
5.00
%
Common Equity Tier 1 Capital (to risk weighted assets)
139,668
13.94
%
48,076
4.50
%
65,109
6.50
%
Tier 1 Capital (to risk weighted assets)
139,668
13.94
%
60,101
6.00
%
80,134
8.00
%
Total Risk Based Capital (to risk weighted assets)
174,424
17.41
%
80,134
8.00
%
100,168
10.00
%
As of September 30, 2018
Tier 1 Leverage (Core) Capital (to adjusted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The following table summarizes the Bank’s compliance with applicable regulatory capital requirements as of June 30, 2019 and September 30, 2018 :
Actual
For Capital Adequacy Purposes
To be Well Capitalized Under Prompt Corrective Action Provisions
Amount
Ratio
Amount
Ratio
Amount
Ratio
(Dollars in thousands)
As of June 30, 2019
Tier 1 Leverage (Core) Capital (to adjusted assets)
$
149,934
12.36
%
$
48,514
4.00
%
$
60,643
5.00
%
Common Equity Tier 1 Capital (to risk weighted assets)
149,934
14.98
%
45,030
4.50
%
65,043
6.50
%
Tier 1 Capital (to risk weighted assets)
149,934
14.98
%
60,040
6.00
%
80,054
8.00
%
Total Risk Based Capital (to risk weighted assets)
160,111
16.00
%
80,054
8.00
%
100,067
10.00
%
As of September 30, 2018
Tier 1 Leverage (Core) Capital (to adjusted assets)
$
131,746
12.71
%
$
41,450
4.00
%
$
51,812
5.00
%
Common Equity Tier 1 Capital (to risk weighted assets)
131,746
15.09
%
39,293
4.50
%
56,756
6.50
%
Tier 1 Capital (to risk weighted assets)
131,746
15.09
%
52,390
6.00
%
69,853
8.00
%
Total Risk Based Capital (to risk weighted assets)
140,833
16.13
%
69,853
8.00
%
87,317
10.00
% </t>
  </si>
  <si>
    <t>Derivatives and Hedging Activities</t>
  </si>
  <si>
    <t>Derivative Instruments And Hedging Activities Disclosure [Abstract]</t>
  </si>
  <si>
    <t>Note 9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At June 30, 2019, such derivatives were used to hedge the variable cash flows associated with FHLB advances. Amounts reported in Accumulated Other Comprehensive Loss related to derivatives will be reclassified to interest expense as interest payments are made on the Company’s variable-rate debt. During the next twelve months, the Company estimates approximately $77,000 to be reclassified to earnings as an in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fiscal 2019. As the interest rate swaps associated with this program do not meet the hedge accounting requirements, changes in the fair value of both the customer swaps and the offsetting swaps are recognized directly in earnings. The tables below present the fair value of the Company’s derivative financial instruments as well as their classification on the Consolidated Statements of Financial Condition as of June 30, 2019 and September 30, 2018:
`
June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202
Other assets
$
30,000
$
724
Other liabilities
Derivatives not designated as a hedging instrument:
Interest rate swap agreement
$
25,350
$
3,309
Other assets
$
25,350
$
3,311
Other liabilities
September 30, 2018
Asset derivatives
Liability derivatives
Notional Amount
Fair Value
Statement of Financial Condition Location
Notional Amount
Fair Value
Statement of Financial Condition Location
(In thousands)
Derivatives designated as a hedging instrument:
Interest rate swap agreement
$
65,000
$
1,245
Other assets
$
-
$
-
Offsetting of Derivative Assets
(In thousands)
as of June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3,511
$
-
$
3,511
$
265
$
-
$
3,246
Offsetting of Derivative Liabilities
(In thousands)
as of June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035
$
-
$
4,035
$
739
$
-
$
3,296
Offsetting of Derivative Assets
(In thousands)
as of September 30, 2018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1,245
$
-
$
1,245
$
1,245
$
-
$
-
Offsetting of Derivative Liabilities
(In thousands)
as of September 30, 2018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
$
-
$
-
$
-
$
-
$
-
The tables below present the net gains (losses) recorded in accumulated other comprehensive income and the Consolidated Statements of Operations relating to the cash flow derivative instruments for the three and nine months ended June 30, 2019 and 2018.
Three Months Ended June 30, 2019
Amount of Loss Recognized in OCI on Derivative
Amount of Gain Reclassified from OCI to Interest Expense
(In thousands)
Interest rate swap agreements
$
(578
)
$
86
Total derivatives
(578
)
86
Nine Months Ended June 30, 2019
Amount of Loss Recognized in OCI on Derivative
Amount of Gain Reclassified from OCI to Interest Expense
(In thousands)
Interest rate swap agreements
$
(1,514
)
$
253
Total derivatives
(1,514
)
253
Three Months Ended June 30, 2018
Amount of Gain Recognized in OCI on Derivative
Amount of Gain Reclassified from OCI to Interest Expense
(In thousands)
Interest rate swap agreements
$
313
$
59
Total derivatives
313
59
Nine Months Ended June 30, 2018
Amount of Gain Recognized in OCI on Derivative
Amount of Gain Reclassified from OCI to Interest Expense
(In thousands)
Interest rate swap agreements
$
809
$
59
Total derivatives
809
59
The tables below present the effect of the Company’s derivative financial instruments on the Consolidated Statements of Operations for the three and nine months ended June 30, 2019 and 2018.
Three Months Ended June 30, 2019
Consolidated Statements of Operations
Amount of Gain (Loss) Recognized in Income on derivatives
(In thousands)
Derivatives not designated as a hedging instrument:
Interest rate swap agreement
Other income
$ -
Total
$ -
Nine Months Ended June 30, 2019
Consolidated Statements of Operations
Amount of Loss Recognized in Income on derivatives
(In thousands)
Derivatives not designated as a hedging instrument:
Interest rate swap agreement
Other income
$ (2)
Total
$ (2)
Three Months Ended June 30, 2018
Consolidated Statements of Operations
Amount of Gain (Loss) Recognized in Income on derivatives
(In thousands)
Derivatives not designated as a hedging instrument:
Interest rate swap agreement
$ -
Total
$ -
Nine Months Ended June 30, 2018
Consolidated Statements of Operations
Amount of Gain (Loss) Recognized in Income on derivatives
(In thousands)
Derivatives not designated as a hedging instrument:
Interest rate swap agreement
$ -
Total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June 30, 2019 and September 30, 2018, the fair value of derivatives was in a net liability position, which includes accrued interest but excludes any adjustment for nonperformance risk, related to these agreements. There were no adjustments for nonperformance risk at June 30, 2019 and September 30, 2018.</t>
  </si>
  <si>
    <t>Fair Value Measurements</t>
  </si>
  <si>
    <t>Fair Value Disclosures [Abstract]</t>
  </si>
  <si>
    <t>Note 10 - Fair Value Measurements The Company follows FASB ASC Topic 820 Fair Value Measurement The Company groups it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June 30, 2019 or September 30, 2018. The tables below present the balances of assets measured at fair value on a recurring basis as of June 30, 2019 and September 30, 2018:
June 30, 2019
Total
Level 1
Level 2
Level 3
(In thousands)
Assets:
Investment securities available for sale:
Debt securities:
U.S. government agencies
$
7,001
$
-
$
7,001
$
-
State and municipal obligations
5,991
-
5,991
-
Single issuer trust preferred security
901
-
901
-
Corporate debt securities
9,409
-
9,409
-
Mutual funds
250
-
-
250
Total investment securities available for sale
$
23,552
$
-
$
23,302
$
250
Derivative instruments
$
3,511
$
-
$
3,511
$
-
Liabilities:
Derivative instruments
$
4,035
$
-
$
4,035
$
-
September 30, 2018
Total
Level 1
Level 2
Level 3
(In thousands)
Assets:
Investment securities available for sale:
Debt securities:
U.S. treasury notes
$
9,986
$
9,986
$
-
$
-
State and municipal obligations
6,887
-
6,887
-
Single issuer trust preferred security
921
-
921
-
Corporate debt securities
6,254
-
6,254
-
Mutual funds
250
-
-
250
Total investment securities available for sale
$
24,298
$
9,986
$
14,062
$
250
Derivative instruments
$
1,245
$
-
$
1,245
$
-
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19 and September 30, 2018:
June 30, 2019
Total
Level 1
Level 2
Level 3
(In thousands)
Loans held for sale
$
367
$
367
$
-
$
-
Other real estate owned
5,796
-
-
5,796
Impaired loans (1)
9,349
-
-
9,349
Total
$
15,512
$
367
$
-
$
15,145
June 30, 2019
Fair Value at June 30, 2019
Valuation Technique
Unobservable Input
Range/(Weighted Average)
(In thousands)
Other real estate owned
$
5,796
Appraisal of Collateral(2)
Collateral discount(3)
0%/(0%)
Impaired loans (1)
9,349
Appraisal of Collateral(2)
Collateral discount(3)
12%/(12%)
Total
$
15,145
(1)
C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8
Total
Level 1
Level 2
Level 3
(In thousands)
Impaired loans (1)
$
15,611
$
-
$
-
$
15,611
Total
$
15,611
$
-
$
-
$
15,611
September 30, 2018
Fair Value at September 30, 2018
Valuation Technique
Unobservable Input
Range/(Weighted Average)
(In thousands)
Impaired loans (1)
$
15,611
Appraisal of Collateral (2)
Collateral discount (3)
8%-12%/(7.9%)
Total
$
15,611
(1)
Consisted of
(2)
Fair value is generally determined through independent appraisals of the underlying collateral primarily using comparable sales.
( 3 )
Appraisals may be adjusted by management for qualitative factors such as time, changes in economic conditions and estimated liquidation expense. At June 30, 2019 and September 30, 2018, the Company did not have any additions to our mortgage servicing assets. At June 30, 2019 and September 30, 2018,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 The fair value estimates presented herein are based on pertinent information available to management as of June 30, 2019 and September 30, 2018. Although management is not aware of any factors that would significantly affect the estimated fair value amounts, such amounts have not been comprehensively revalued for purposes of these financial statements since June 30, 2019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 Investment Securities —Investment and mortgage-backed securities available for sale (carried at fair value)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Loans Held-For-Sale – The fair values of mortgage loans originated and intended for sale in the secondary market are based on current quoted market prices. The loan held for sale at June 30, 2019 was sold to one purchaser, it was not sold in the secondary market for residential mortgage loans. Impaired Loans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 Accrued Interest Receivable —This asset is carried at historical cost. The carrying amount is a reasonable estimate of fair value because of the relatively short time between the origination of the instrument and its expected realization . Restricted Stock —Although restricted stock is an equity interest in the FHL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 .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ubordinated Debt —The calculation of fair value in Level 2 is based on observable market values where available. Derivatives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 The majority of the Company’s commitments to extend credit and letters of credit carry current market interest rates if converted to loans and are not included in the table below.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 The carrying amount and estimated fair value of the Company’s financial instruments as of June 30, 2019 and September 30, 2018 are presented below:
June 30, 2019
Carrying Amount
Fair Value
Level 1
Level 2
Level 3
(In thousands)
Financial assets:
Cash and cash equivalents
$
150,036
$
150,036
$
150,036
$
-
$
-
Investment securities available-for-sale
23,552
23,552
-
23,302
250
Investment securities held-to-maturity
23,323
23,309
-
23,309
-
Loans held for sale (included in Other Assets)
367
367
367
-
-
Loans receivable, net (including impaired loans)
1,009,959
1,017,026
-
-
1,017,026
Accrued interest receivable
4,237
4,237
-
4,237
-
Restricted stock
10,404
10,404
-
10,404
-
Mortgage servicing rights (included in Other Assets)
192
196
-
196
-
Derivatives (included in Other Assets)
3,511
3,511
-
3,511
Financial liabilities:
Savings accounts
43,334
43,334
-
43,334
-
Checking and NOW accounts
337,135
337,135
-
337,135
-
Money market accounts
288,561
288,561
-
288,561
-
Certificates of deposit
288,169
290,385
-
290,385
-
Borrowings (excluding sub debt)
133,000
133,476
-
133,476
-
Subordinated debt
24,579
24,579
-
24,579
-
Derivatives (included in Other Liabilities)
4,035
4,035
-
4,035
-
Accrued interest payable
1,443
1,443
-
1,443
-
September 30, 2018
Carrying Amount
Fair Value
Level 1
Level 2
Level 3
(In thousands)
Financial assets: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
24,461
-
Accrued interest payable
784
784
-
784
-</t>
  </si>
  <si>
    <t>Comprehensive Income (Loss)</t>
  </si>
  <si>
    <t>Equity [Abstract]</t>
  </si>
  <si>
    <t>Note 11 – Comprehensive Income (Loss) The components of accumulated other comprehensive income (loss) included in shareholders’ equity are as follows:
June 30, 2019
September 30, 2018
(In thousands)
Net unrealized holding losses on available-for-sale securities
$
(231
)
$
(506
)
Tax effect
48
106
Net of tax amount
(183
)
(400
)
Fair value adjustments on derivatives
(522
)
1,245
Tax effect
110
(261
)
Net of tax amount
(412
)
984
Total accumulated other comprehensive (loss) income
$
(595
)
$
584
Other comprehensive income (loss) and related tax effects are presented in the following table:
Three Months Ended June 30,
Nine Months Ended June 30,
2019
2018
2019
2018
(In thousands)
Net unrealized holding gains (losses) on available-for-sale securities
$
177
$
34
$
298
$
(185
)
Reclassification adjustment for net gains arising during the period
(27
)
-
(27
)
-
Amortization of unrealized holding losses on securities transferred from available-for-sale to held-to-maturity
1
1
4
7
Fair value adjustments on derivatives
(664
)
253
(1,767
)
748
Other comprehensive (loss) income before taxes
(513
)
288
(1,492
)
570
Tax effect
108
(56
)
313
(139
)
Total comprehensive (loss) income
$
(405
)
$
232
$
(1,179
)
$
431</t>
  </si>
  <si>
    <t>Equity Based Incentive Compensation Plan</t>
  </si>
  <si>
    <t>Disclosure Of Compensation Related Costs Sharebased Payments [Abstract]</t>
  </si>
  <si>
    <t xml:space="preserve">Note 12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June 30, 2019, there were 347,862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The Company did not grant any stock options during the three months ended June 30, 2019. During the nine months ended June 30, 2019, stock options covering a total of 7,000 shares of common stock were granted. Total compensation expense related to stock options granted under the 2014 Plan was approximately $7,000 and $18,000 for the three and nine months ended June 30, 2019, respectively. The Company did not grant any stock options during the three months ended June 30, 2018. During the nine months ended June 30, 2018, stock options covering a total of 4,664 shares of common stock were granted. Total compensation expense related to stock options granted under the 2014 Plan was $2,000 and $11,000 for the three and nine months ended June 30, 2018, respectively. During the three and nine months ended June 30, 2019 a total of 3,391 and 12,674 restricted shares were awarded, respectively. The compensation expense related to restricted stock awards was approximately $102,000 and $154,000 during the three and nine months ended June 30, 2019, respectively. The Company did not award any restricted shares during the three months ended June 30, 2018. During the nine months ended June 30, 2018, a total of 4,768 restricted shares were awarded. The compensation expense related to restricted stock awards for three and nine months ended June 30, 2018 was $14,000 and $43,000.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s The assumptions used in determining the fair value of stock option grants for the nine months ended June 30, 2019 are as follows:
Weighted Average Fair Value of Awards
$
5.72
Risk Free Rate
2.50
%
Dividend Yield
-%
Volatility
20.39
%
Expected Life
6.5 years
The following is a summary of stock option activity for the nine months ended June 30, 2019:
Shares
Weighted Average Exercise Price
Weighted Average Remaining Contractual Term (In Years)
Aggregate Intrinsic Value
Outstanding, beginning of year
15,996
$
22.34
$
41,490
Granted
7,000
$
20.90
$
-
Exercised
-
$
-
$
-
Forfeited/cancelled/expired
4,166
$
21.24
$
4,120
Outstanding, end of year
18,830
$
22.05
8.483
$
23,690
Exercisable, end of year
4,370
$
21.02
7.673
$
9,208
Nonvested, at end of year
14,460
$
22.36
As of June 30, 2019, there was approximately $87,000 of total unrecognized compensation cost related to nonvested options under the Plan. The cost is expected to be recognized over a weighted average period of 3.69 years. Restricted Stock Awards The table below summarizes the activity for the Company’s restricted stock outstanding during the nine months ended June 30, 2019:
Shares
Weighted Average Fair Value
Outstanding, beginning of year
14,340
$
22.95
Granted
12,674
$
20.40
Vested
6,749
$
21.41
Forfeited/cancelled/expired
1,772
$
22.87
Outstanding, end of year
18,493
$
21.78
As of June 30, 2019, there was approximately $359,000 of total unrecognized compensation cost related to nonvested shares of restricted stock granted under the Plan. The cost is expected to be recognized over a weighted average period of 3.73 years. </t>
  </si>
  <si>
    <t>Summary of Significant Accounting Policies (Policies)</t>
  </si>
  <si>
    <t>Basis of financial statement presentation</t>
  </si>
  <si>
    <t xml:space="preserve">Basis of financial statement presentation. The unaudited condensed consolidated financial statements of the Company include the accounts of the Company and its subsidiaries . All significant intercompany accounts and transactions have been eliminated in consolidation. The accompanying unaudited condensed consolidated financial statements present the Company’s financial position at June 30, 2019 and September 30, 2018 and the results of operations for the three and nine months ended June 30, 2019 and 2018, and cash flows for the nine months ended June 30, 2019 and 2018. In management’s opinion, the unaudited condensed consolidated financial statements contain all adjustments, which include normal and recurring adjustments, necessary for a fair presentation of the financial position and results of operations as of the dates and for the interim periods presented. These unaudited condensed consolidated financial statements should be read in conjunction with the consolidated financial statements and note disclosures included in the Company’s Annual Report on Form 10-K filed with the Securities and Exchange Commission (“SEC”) on December 14, 2018 (the “2018 Annual Report”). The consolidated statements of operations for the three and nine months ended June 30, 2019 and the consolidated statements of cash flows for the nine months ended June 30, 2019 are not necessarily indicative of the results of operations or cash flows for the full year ending September 30, 2019 or any other period. </t>
  </si>
  <si>
    <t>Loans Held-For-Sale</t>
  </si>
  <si>
    <t>Loans Held-For-Sale. Loans originated and intended for sale in the secondary market are carried at the lower of cost or estimated fair value on the consolidated statement of financial condition. Gains and losses on loan sales (sales proceeds minus carrying value) are recorded in noninterest income, and direct loan origination costs and fees are deferred at origination of the loan and are recognized in other income upon sale of the loan. Servicing is retained at the Bank for loans sold in the secondary market and are placed as a mortgage servicing asset on the consolidated statement of financial condition. As of June 30, 2019, there was one commercial real estate loan with a balance of $367,000 classified as held for sale. There were no loans classified as held for sale as of September 30, 2018.</t>
  </si>
  <si>
    <t>Treasury stock</t>
  </si>
  <si>
    <t>Treasury stock. The Company records common stock purchased for treasury at cost. At the date of subsequent reissue, the treasury stock account is reduced by the cost of such stock on the first-in, first-out basis.</t>
  </si>
  <si>
    <t>Recently Issued Accounting Pronouncements</t>
  </si>
  <si>
    <t>Recently Issued Collaborative Arrangements. In November 2018, the Financial Accounting Standards Board (“FASB”) issued Accounting Standards Update (“ASU”) 2018-18, Collaborative Arrangements (Topic 808) . This ASU clarifies the interaction between Topic 808, Collaborative Arrangements , and Topic 606, Revenue from Contracts with Customers . This ASU is effective for fiscal years beginning after December 15, 2019 and is not expected to have a material impact on the consolidated earnings, financial position or cash flows of the Company. Fair Value. In August 2018, the FASB issued ASU 2018-13, Fair Value Measurement (Topic 820): Disclosure Framework—Changes to the Di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is ASU also expands the disclosure requirements for Level 3 fair value measurements and is effective for fiscal years beginning after December 15, 2019, with early adoption permitted. The adoption of this ASU is not expected to have a material impact on the consolidated earnings, financial position or cash flows of the Company. Credit Losses. In June 2016, the FASB issued ASU No. 2016-13, Financial Instruments-Credit Losses (Topic 326): Measurement of Credit Losses on Financial Instruments .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currently will still be permitted, although the inputs to those techniques will change to reflect the full amount of expected credit losses. Organizations will continue to use judgment to determine which loss estimation method is appropriate for their circumstances. Additionally, this ASU amends the accounting for credit losses on available-for-sale debt securities and purchased financial assets with credit deterioration. In April 2019, the FASB issued ASU 2019-04, Codification Improvements ,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is ASU will be effective for interim and annual periods beginning after December 15, 2019, with early adoption permitted . The Bank has a software system in place to assist with the calculation of Current Expected Credit Losses (“CECL”). The Company formed a cross functional implementation team to review the requirements of ASU 2016-13 and contracted with a third-party provider to assist in the development and implementation of the revised credit loss methodology. The impact on the consolidated earnings, financial position and cash flows of the Company, upon adoption of this ASU are currently unknown. In July 2019, the FASB tentatively decided to delay the required implementation date of ASU 2016-13 for smaller reporting companies. If the decision to delay required implementation is finalized, the Company would be required to implement the ASU on October 1, 2023. Leases . In February 2016, the FASB issued ASU 2016-02, Leases (Topic 842) to increase transparency and comparability among organizations recognizing lease assets and lease liabilities on the balance sheet. This ASU will require lessees to recognize a right-of-use (ROU) asset for its right to use the underlying asset and a lease liability for the corresponding lease obligation for leases with terms of more than twelve months. Accounting by lessors will remain largely unchanged from current U.S. GAAP. This ASU also requires expanded quantitative and qualitative disclosures for both lessees and lessors. In July 2018, the FASB issued ASU 2018-11, Leases (Topic 842): Targeted Improvements, which provides entities with an additional (and optional) transition method in which the entity applies the new leases standard at the adoption date and recognizes a cumulative-effect adjustment to the opening balance of retained earnings in the period of adoption. The Company plans to apply this optional transition method. The Company has established an implementation team that continues to make progress toward completing the evaluation of the impact of the new standard. Based on a preliminary assessment, the Company expects to recognize ROU assets and related lease liabilities of approximately $3.2 million. In December 2018, the FASB issued ASU 2018-20, Leases (Topic 842): Narrow Scope Improvements for Lessors, which clarifies the treatment of sales taxes and other taxes collected from lessees, lessor costs paid directly by lessees, and recognition of variable payments for contracts with lease and non-lease components. The Company anticipates finalizing its accounting policy and process modifications during the fourth quarter of fiscal 2019 and plans to adopt these ASUs effective October 1, 2019</t>
  </si>
  <si>
    <t>Non-Interest Income (Tables)</t>
  </si>
  <si>
    <t>Schedule of Company's Non-Interest Income</t>
  </si>
  <si>
    <t>The Company has included the following table regarding the Company’s non-interest income for the periods presented.
Three Months Ended June 30,
Nine Months Ended June 30,
2019
2018
2019
2018
(Dollars in thousands)
Rental income
$
53
$
63
$
184
$
196
Net gains on sales of investments
27
-
27
-
Net gains on sale of real estate
-
-
-
1,186
Net gains on sale of loans
-
3
37
96
Earnings on bank-owned life insurance
122
119
363
359
Non-interest income within the scope of other GAAP topics
202
185
611
1,837
ATM fees
2
3
4
9
Credit card fee income
6
6
17
17
DDA fee income
33
32
102
100
DDA service fees
19
17
55
53
Debit card fees
69
64
186
175
Other loan fee income
61
357
890
494
Other fee income
52
49
163
184
Other non-interest income
10
2
13
6
Non-interest income from contracts with customers
$
252
$
530
$
1,430
$
1,038
Total Non-interest Income
$
454
$
715
$
2,041
$
2,875</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Three Months Ended June 30,
Nine Months Ended June 30,
2019
2018
2019
2018
(Dollars in thousands, except share data)
Net Income
$
2,656
$
2,243
$
6,633
$
4,664
Weighted average shares outstanding
7,775,598
6,573,178
7,740,010
6,572,849
Average unearned ESOP shares
(105,747
)
(120,147
)
(109,360
)
(123,760
)
Basic weighted average share outstanding
7,669,851
6,453,031
7,630,650
6,449,089
Plus: effect of potential dilutive common stock equivalents - stock options
255
3,017
294
2,979
Diluted weighted average common shares outstanding
7,670,106
6,456,048
7,630,944
6,452,068
Earnings per common share:
Basic
$
0.35
$
0.35
$
0.87
$
0.72
Diluted
$
0.35
$
0.35
$
0.87
$
0.72</t>
  </si>
  <si>
    <t>Investment Securities (Tables)</t>
  </si>
  <si>
    <t>Schedule of Investment securities</t>
  </si>
  <si>
    <t>The following tables present information related to the Company’s investment securities at June 30, 2019 and September 30, 2018.
June 30, 2019
Amortized Cost
Gross Unrealized Gains
Gross Unrealized Losses
Fair Value
(In thousands)
Investment Securities Available-for-Sale:
U.S. government agencies
$
7,000
$
1
$
-
$
7,001
State and municipal obligations
5,971
20
-
5,991
Single issuer trust preferred security
1,000
-
(99
)
901
Corporate debt securities
9,562
87
(240
)
9,409
Mutual fund
250
-
-
250
Total
23,783
108
(339
)
23,552
Investment Securities Held-to-Maturity:
U.S. government agencies
$
1,000
$
-
$
(2
)
$
998
State and municipal obligations
4,543
65
-
4,608
Corporate debt securities
3,635
134
-
3,769
Mortgage-backed securities:
Collateralized mortgage obligations ("CMO"), fixed-rate
14,145
7
(218
)
13,934
23,323
206
(220
)
23,309
Total investment securities
$
47,106
$
314
$
(559
)
$
46,861
September 30, 2018
Amortized Cost
Gross Unrealized Gains
Gross Unrealized Losses
Fair Value
(In thousands)
Investment Securities Available-for-Sale:
U.S. treasury notes
$
9,996
$
-
$
(10
)
$
9,986
State and municipal obligations
6,953
-
(66
)
6,887
Single issuer trust preferred security
1,000
-
(79
)
921
Corporate debt securities
6,605
-
(351
)
6,254
Mutual fund
250
-
-
250
Total
24,804
-
(506
)
24,298
Investment Securities Held-to-Maturity:
U.S. government agencies
$
1,999
$
-
$
(20
)
$
1,979
State and municipal obligations
8,181
-
(66
)
8,115
Corporate debt securities
3,715
-
(49
)
3,666
Mortgage-backed securities:
CMO, fixed-rate
16,197
-
(989
)
15,208
$
30,092
$
-
$
(1,124
)
$
28,968
Total investment securities
$
54,896
$
-
$
(1,630
)
$
53,266</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June 30, 2019 and September 30, 2018 :
June 30, 2019
Less than 12 Months
More than 12 Months
Total
Fair Value
Unrealized Losses
Fair Value
Unrealized Losses
Fair Value
Unrealized Losses
(In thousands)
Investment Securities Available for Sale:
Single issuer trust preferred security
$
-
$
-
$
901
$
(99
)
$
901
$
(99
)
Corporate debt securities
-
-
3,260
(240
)
3,260
(240
)
Total
$
-
$
-
$
4,161
$
(339
)
$
4,161
$
(339
)
Investment Securities Held-to-Maturity:
U.S. government agencies
$
-
$
-
$
998
$
(2
)
$
998
$
(2
)
Mortgage-backed securities:
CMO, fixed-rate
-
-
12,591
(218
)
12,591
(218
)
Total
$
-
$
-
$
13,589
$
(220
)
$
13,589
$
(220
)
Total investment securities
$
-
$
-
$
17,750
$
(559
)
$
17,750
$
(559
)
September 30, 2018
Less than 12 Months
More than 12 Months
Total
Fair Value
Unrealized Losses
Fair Value
Unrealized Losses
Fair Value
Unrealized Losses
(In thousands)
Investment Securities Available for Sale:
U.S. treasury and notes
$
9,986
$
(10
)
$
-
$
-
$
9,986
$
(10
)
State and municipal obligations
5,433
(56
)
1,000
(10
)
6,433
(66
)
Single issuer trust preferred security
-
-
921
(79
)
921
(79
)
Corporate debt securities
-
-
6,254
(351
)
6,254
(351
)
Total
$
15,419
$
(66
)
$
8,175
$
(440
)
$
23,594
$
(506
)
Investment Securities Held-to-Maturity:
U.S. government agencies
$
-
$
-
$
1,979
$
(20
)
$
1,979
$
(20
)
State and municipal obligations
8,115
(66
)
-
-
8,115
(66
)
Corporate debt securities
3,666
(49
)
-
-
3,666
(49
)
Mortgage-backed securities:
CMO, fixed-rate
127
(6
)
15,081
(983
)
15,208
(989
)
Total
11,908
(121
)
17,060
(1,003
)
28,968
(1,124
)
Total investment securities
$
27,327
$
(187
)
$
25,235
$
(1,443
)
$
52,562
$
(1,630
)</t>
  </si>
  <si>
    <t>Schedule of amortized cost and fair value of debt securities by contractual maturity</t>
  </si>
  <si>
    <t>The following table presents information for investment securities at June 30, 2019, based on scheduled maturities. Actual maturities can be expected to differ from scheduled maturities due to prepayment or early call options of the issuer.
Amortized Cost
Fair Value
(In thousands)
Available-for-Sale:
Within 1 year
$
501
$
501
Over 1 year through five years
15,309
15,327
After 5 years through ten years
7,973
7,724
Total
$
23,783
$
23,552
Held-to-Maturity:
Within 1 year
1,000
998
After 5 years through ten years
5,472
5,669
Over 10 years
2,706
2,708
Mortgage-backed securities:
CMO, fixed-rate
14,145
13,934
Total
$
23,323
$
23,309
Total investment securities
$
47,106
$
46,861</t>
  </si>
  <si>
    <t>Loans Receivable and Related Allowance for Loan Losses (Tables)</t>
  </si>
  <si>
    <t>Schedule of loans receivable</t>
  </si>
  <si>
    <t>Loans receivable in the Company’s portfolio (which does not include loans held for sale, except as noted below) consisted of the following at the dates indicated below:
June 30, 2019
September 30, 2018
(In thousands)
Residential mortgage
$
216,114
$
197,219
Construction and Development:
Residential and commercial
47,485
37,433
Land
3,809
9,221
Total Construction and Development
51,294
46,654
Commercial:
Commercial real estate
543,045
493,929
Farmland
5,388
12,066
Multi-family real estate
64,050
45,102
Commercial and industrial
97,877
73,895
Other
5,356
6,164
Total Commercial
715,716
631,156
Consumer:
Home equity lines of credit
19,348
14,884
Second mortgages
15,018
18,363
Other
2,081
2,315
Total Consumer
36,447
35,562
Total loans
1,019,571
910,591
Deferred loan fees and costs, net
494
566
Allowance for loan losses
(10,106
)
(9,021
)
Total loans receivable, net
$
1,009,959
$
902,136</t>
  </si>
  <si>
    <t>Schedule of allowance for loan losses</t>
  </si>
  <si>
    <t>The following tables summarize the primary classes of the allowance for loan losses (“ALLL”), segregated into the amount required for loans individually evaluated for impairment and the amount required for loans collectively evaluated for impairment as of June 30, 2019 and September 30, 2018. Activity in the allowance is presented for the three and nine months ended June 30, 2019 and 2018 and the year ended September 30, 2018.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Three Months Ended June 30, 2019
Beginning Balance
$
1,130
$
601
$
33
$
5,767
$
62
$
419
$
452
$
33
$
101
$
359
$
24
$
1,035
$
10,016
Charge-offs
-
-
-
-
-
-
-
-
-
-
-
-
-
Recoveries
-
-
-
18
-
-
1
-
-
8
7
-
34
Provisions
66
17
(9
)
(238
)
(34
)
(7
)
90
(11
)
5
(22
)
(7
)
206
56
Ending balance
$
1,196
$
618
$
24
$
5,547
$
28
$
412
$
543
$
22
$
106
$
345
$
24
$
1,241
$
10,106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Three Months Ended June 30, 2018
Beginning Balance
$
987
$
397
$
158
$
4,046
$
82
$
195
$
467
$
23
$
87
$
407
$
27
$
1,589
$
8,465
Charge-offs
-
-
-
-
-
-
(45
)
-
-
(5
)
-
-
(50
)
Recoveries
-
-
-
-
-
-
1
-
-
18
1
-
20
Provisions
48
25
(40
)
122
(13
)
89
30
2
(8
)
53
(2
)
283
589
Ending balance
$
1,035
$
422
$
118
$
4,168
$
69
$
284
$
453
$
25
$
79
$
473
$
26
$
1,872
$
9,024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Nine Months Ended June 30, 2019
Beginning Balance
$
1,062
$
393
$
49
$
5,031
$
66
$
232
$
443
$
24
$
82
$
326
$
51
$
1,262
$
9,021
Charge-offs
(17
)
-
-
(1,376
)
-
-
-
-
-
(1
)
(37
)
-
(1,431
)
Recoveries
79
-
-
22
-
-
4
-
1
22
9
-
137
Provisions
72
225
(25
)
1,870
(38
)
180
96
(2
)
23
(2
)
1
(21
)
2,379
Ending balance
$
1,196
$
618
$
24
$
5,547
$
28
$
412
$
543
$
22
$
106
$
345
$
24
$
1,241
$
10,106
Ending balance: individually evaluated for impairment
$
3
$
-
$
-
$
76
$
-
$
-
$
-
$
-
$
-
$
169
$
1
$
-
$
249
Ending balance: collectively evaluted for impairment
$
1,193
$
618
$
24
$
5,471
$
28
$
412
$
543
$
22
$
106
$
176
$
23
$
1,241
$
9,857
Loans receivable:
Ending balance
$
216,114
$
47,485
$
3,809
$
543,045
$
5,388
$
64,050
$
97,877
$
5,356
$
19,348
$
15,018
$
2,081
$
1,019,571
Ending balance: individually evaluated for impairment
$
3,571
$
-
$
-
$
9,748
$
-
$
-
$
-
$
-
$
31
$
663
$
1
$
14,014
Ending balance: collectively evaluated for impairment
$
212,543
$
47,485
$
3,809
$
533,297
$
5,388
$
64,050
$
97,877
$
5,356
$
19,317
$
14,355
$
2,080
$
1,005,557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Nine Months Ended June 30, 2018
Beginning Balance
$
1,004
$
523
$
132
$
3,581
$
9
$
224
$
520
$
21
$
90
$
402
$
27
$
1,872
$
8,405
Charge-offs
(6
)
-
-
(221
)
-
-
(45
)
-
-
(59
)
(2
)
-
(333
)
Recoveries
58
-
-
10
-
-
3
-
1
46
5
-
123
Provisions
(21
)
(101
)
(14
)
798
60
60
(25
)
4
(12
)
84
(4
)
-
829
Ending balance
$
1,035
$
422
$
118
$
4,168
$
69
$
284
$
453
$
25
$
79
$
473
$
26
$
1,872
$
9,024
Ending balance: individually evaluated for impairment
$
-
$
-
$
-
$
570
$
-
$
-
$
-
$
-
$
-
$
233
$
1
$
-
$
804
Ending balance: collectively evaluted for impairment
$
1,035
$
422
$
118
$
3,598
$
69
$
284
$
453
$
25
$
79
$
240
$
25
$
1,872
$
8,220
Loans receivable:
Ending balance
$
192,901
$
39,845
$
15,565
$
477,584
$
12,058
$
45,204
$
76,958
$
5,898
$
14,446
$
19,063
$
2,311
$
901,833
Ending balance: individually evaluated for impairment
$
2,438
$
-
$
79
$
17,504
$
-
$
-
$
-
$
-
$
34
$
661
$
1
$
20,717
Ending balance: collectively evaluated for impairment
$
190,463
$
39,845
$
15,486
$
460,080
$
12,058
$
45,204
$
76,958
$
5,898
$
14,412
$
18,402
$
2,310
$
881,116
Construction and Development
Commercial
Consumer
Residential Mortgage
Residential and Commercial
Land
Commercial Real Estate
Farmland
Multi- Family Real Estate
Commercial and Industrial
Other
Home Equity Lines of Credit
Second Mortgages
Other
Unallocated
Total
Allowance for loan losses:
(In thousands)
Year Ended September 30, 2018
Beginning Balance
$
1,004
$
523
$
132
$
3,581
$
9
$
224
$
520
$
21
$
90
$
402
$
27
$
1,872
$
8,405
Charge-offs
(60
)
-
-
(276
)
-
-
(45
)
-
-
(88
)
(2
)
-
(471
)
Recoveries
58
-
-
11
-
-
4
-
1
52
7
-
133
Provisions
60
(130
)
(83
)
1,715
57
8
(36
)
3
(9
)
(40
)
19
(610
)
954
Ending balance
$
1,062
$
393
$
49
$
5,031
$
66
$
232
$
443
$
24
$
82
$
326
$
51
$
1,262
$
9,021
Ending balance: individually evaluated for impairment
$
-
$
-
$
-
$
1,448
$
-
$
-
$
-
$
-
$
-
$
103
$
26
$
-
$
1,577
Ending balance: collectively evaluted for impairment
$
1,062
$
393
$
49
$
3,583
$
66
$
232
$
443
$
24
$
82
$
223
$
25
$
1,262
$
7,444
Loans receivable:
Ending balance
$
197,219
$
37,433
$
9,221
$
493,929
$
12,066
$
45,102
$
73,895
$
6,164
$
14,884
$
18,363
$
2,315
$
910,591
Ending balance: individually evaluated for impairment
$
3,148
$
-
$
76
$
17,409
$
-
$
-
$
-
$
-
$
34
$
635
$
26
$
21,328
Ending balance: collectively evaluated for impairment
$
194,071
$
37,433
$
9,145
$
476,520
$
12,066
$
45,102
$
73,895
$
6,164
$
14,850
$
17,728
$
2,289
$
889,263</t>
  </si>
  <si>
    <t>Schedule of impaired loans</t>
  </si>
  <si>
    <t>The following table presents impaired loans in portfolio by class, segregated by those for which a specific allowance was required and those for which a specific allowance was not necessary, as of June 30, 2019 and September 30, 2018.
Impaired Loans with Specific Allowance
Impaired Loans with No Specific Allowance
Total Impaired Loans
Recorded Investment
Related Allowance
Recorded Investment
Recorded Investment
Unpaid Principal Balance
(In thousands)
June 30, 2019
Residential mortgage
$
198
$
3
$
3,373
$
3,571
$
3,723
Commercial:
Commercial real estate
9,213
76
535
9,748
9,748
Consumer:
Home equity lines of credit
-
-
31
31
33
Second mortgages
186
169
477
663
729
Other
1
1
-
1
1
Total impaired loans
$
9,598
$
249
$
4,416
$
14,014
$
14,234
September 30, 2018
Residential mortgage
$
-
$
-
$
3,148
$
3,148
$
3,337
Construction and Development:
Land
-
-
76
76
76
Commercial:
Commercial real estate
16,343
1,448
1,066
17,409
17,685
Consumer:
Home equity lines of credit
-
-
34
34
34
Second mortgages
120
103
515
635
730
Other
26
26
-
26
26
Total impaired loans
$
16,489
$
1,577
$
4,839
$
21,328
$
21,888</t>
  </si>
  <si>
    <t>Schedule of average recorded investment in impaired loans and related interest income recognized</t>
  </si>
  <si>
    <t>The following table presents the average recorded investment in impaired loans in portfolio and related interest income recognized for the three and nine months ended June 30, 2019 and 2018.
Three Months Ended June 30, 2019
Nine Months Ended June 30, 2019
Average Impaired Loans
Interest Income Recognized on Impaired Loans
Average Impaired Loans
Interest Income Recognized on Impaired Loans
(In thousands)
Residential mortgage
$
3,577
$
21
$
5,372
$
69
Construction and Development:
Land
44
-
93
2
Commercial:
Commercial real estate
10,007
76
17,650
227
Consumer:
Home equity lines of credit
32
-
55
-
Second mortgages
667
2
977
7
Other
1
-
14
-
Total
$
14,328
$
99
$
24,161
$
305
Three Months Ended June 30, 2018
Nine Months Ended June 30, 2018
Average Impaired Loans
Interest Income Recognized on Impaired Loans
Average Impaired Loans
Interest Income Recognized on Impaired Loans
(In thousands)
Residential mortgage
$
2,408
$
17
$
2,417
$
38
Construction and Development:
Land
80
2
86
4
Commercial:
Commercial real estate
17,322
113
8,512
132
Commercial and industrial
124
-
184
-
Consumer:
Home equity lines of credit
33
-
18
-
Second mortgages
658
2
605
6
Other
1
-
1
-
Total
$
20,626
$
134
$
11,823
$
180</t>
  </si>
  <si>
    <t>Schedule of classes of loan portfolio</t>
  </si>
  <si>
    <t>The following table presents the classes of the loan portfolio summarized by loans considered to be rated as pass and the categories of special mention, substandard and doubtful within the Company’s internal risk rating systemas of June 30, 2019 and September 30, 2018.
Pass
Special Mention
Substandard
Doubtful
Total
(In thousands)
June 30, 2019:
Residential mortgage
$
212,409
$
-
$
3,705
$
-
$
216,114
Construction and Development:
Residential and commercial
47,485
-
-
-
47,485
Land
3,809
-
-
-
3,809
Commercial:
Commercial real estate
517,828
14,643
10,574
-
543,045
Farmland
5,388
-
-
-
5,388
Multi-family real estate
63,645
405
-
-
64,050
Commercial and industrial
97,738
-
139
-
97,877
Other
5,356
-
-
-
5,356
Consumer:
Home equity lines of credit
19,223
-
125
-
19,348
Second mortgages
14,065
87
866
-
15,018
Other
2,080
-
1
-
2,081
Total
$
989,026
$
15,135
$
15,410
$
-
$
1,019,571
Pass
Special Mention
Substandard
Doubtful
Total
(In thousands)
September 30, 2018:
Residential mortgage
$
193,584
$
-
$
3,635
$
-
$
197,219
Construction and Development:
Residential and commercial
37,433
-
-
-
37,433
Land
9,146
-
75
-
9,221
Commercial:
Commercial real estate
474,232
949
18,748
-
493,929
Farmland
12,066
-
-
-
12,066
Multi-family real estate
45,102
-
-
-
45,102
Commercial and industrial
73,738
-
157
-
73,895
Other
6,164
-
-
-
6,164
Consumer:
Home equity lines of credit
14,707
-
177
-
14,884
Second mortgages
17,402
103
858
-
18,363
Other
2,289
-
26
-
2,315
Total
$
885,863
$
1,052
$
23,676
$
-
$
910,591</t>
  </si>
  <si>
    <t>Schedule of loans that are no longer accruing interest by portfolio class</t>
  </si>
  <si>
    <t>The following table presents loans that are no longer accruing interest by portfolio class.
June 30, 2019
September 30, 2018
(In thousands)
Non-accrual loans:
Residential mortgage
$
1,850
$
1,817
Commercial:
Commercial real estate
-
520
Consumer:
Home equity lines of credit
31
34
Second mortgages
307
290
Other
1
26
Total non-accrual loans
$
2,189
$
2,687</t>
  </si>
  <si>
    <t>Schedule of classes of loan portfolio summarized by aging categories</t>
  </si>
  <si>
    <t>The following table presents the classes of the loan portfolio summarized by the aging categories as of June 30, 2019 and September 30, 2018.
Current
30-59 Days Past Due
60-89 Days Past Due
90 Days and More Past Due
Total Past Due
Total Loans Receivable
Loans Receivable &gt; 90 Days and Accruing
(In thousands)
June 30, 2019:
Residential mortgage
$
213,809
$
262
$
532
$
1,511
2,305
$
216,114
$
228
Construction and Development:
Residential and commercial
47,485
-
-
-
-
47,485
-
Land
3,809
-
-
-
-
3,809
-
Commercial:
Commercial real estate
543,045
-
-
-
-
543,045
-
Farmland
5,388
-
-
-
-
5,388
-
Multi-family real estate
64,050
-
-
-
-
64,050
-
Commercial and industrial
97,877
-
-
-
-
97,877
-
Other
5,356
-
-
-
-
5,356
-
Consumer:
Home equity lines of credit
19,317
-
-
31
31
19,348
-
Second mortgages
14,286
528
98
106
732
15,018
-
Other
2,079
-
2
-
2
2,081
-
Total
$
1,016,501
$
790
$
632
$
1,648
$
3,070
$
1,019,571
$
228
Current
30-59 Days Past Due
60-89 Days Past Due
Greater than 90 Days Past Due
Total Past Due
Total Loans Receivable
Loans Receivable &gt; 90 Days and Accruing
(In thousands)
September 30, 2018:
Residential mortgage
$
193,727
$
450
$
1,016
$
2,026
$
3,492
$
197,219
$
339
Construction and Development:
Residential and commercial
37,433
-
-
-
-
37,433
-
Land
9,221
-
-
-
-
9,221
-
Commercial:
Commercial real estate
485,886
449
7,019
575
8,043
493,929
-
Farmland
12,066
-
-
-
-
12,066
Multi-family real estate
45,102
-
-
-
-
45,102
-
Commercial and industrial
73,895
-
-
-
-
73,895
-
Other
6,164
-
-
-
-
6,164
-
Consumer:
Home equity lines of credit
14,815
-
-
69
69
14,884
35
Second mortgages
17,928
121
103
211
435
18,363
-
Other
2,282
7
1
25
33
2,315
-
Total
$
898,519
$
1,027
$
8,139
$
2,906
$
12,072
$
910,591
$
374</t>
  </si>
  <si>
    <t>Schedule of TDR loans</t>
  </si>
  <si>
    <t>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51,000 and $1.4 million
Total Troubled Debt Restructurings
Troubled Debt Restructured Loans That Have Defaulted on Modified Terms Within The Past 12 Months
Number of Loans
Recorded Investment
Number of Loans
Recorded Investment
(In thousands)
June 30, 2019:
Residential mortgage
14
$
2,504
4
$
596
Commercial:
Commercial real estate
3
9,748
-
-
Consumer:
Second mortgages
4
214
1
46
Total
21
$
12,466
$
5
$
642
September 30, 2018:
Residential mortgage
10
$
1,816
3
$
289
Construction and Development:
Land
1
76
-
-
Commercial:
Commercial real estate
4
16,889
-
-
Consumer:
Second mortgages
3
148
-
-
Total
18
$
18,929
3
$
289</t>
  </si>
  <si>
    <t>Schedule of performing status of TDR loans</t>
  </si>
  <si>
    <t>The following table reports the performing status of all TDR loans. The performing status is determined by a loan’s compliance with the modified terms.
June 30, 2019
September 30, 2018
Performing
Non-Performing
Performing
Non-Performing
(In thousands)
Residential mortgage
$
1,908
$
596
$
1,527
$
289
Construction and Development:
Land
-
-
76
-
Commercial:
Commercial real estate
9,748
-
16,889
-
Consumer:
Second mortgages
168
46
148
-
Total
$
11,824
$
642
$
18,640
$
289</t>
  </si>
  <si>
    <t>Schedule of new TDR's</t>
  </si>
  <si>
    <t>The following table shows the new TDRs for the three and nine months ended June 30, 2019 and 2018.
For the Three Months Ended June 30,
2019
2018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
$
-
$
-
1
$
47
$
47
Total troubled debt restructurings
-
$
-
$
-
1
$
47
$
47
For the Nine Months Ended June 30,
2019
2018
Number of Contracts
Pre- Modifications Outstanding Recorded Investment
Post- Modification Outstanding Recorded Investment
Number of Contracts
Pre- Modifications Outstanding Recorded Investment
Post- Modification Outstanding Recorded Investment
(In thousands)
Troubled Debt Restructurings:
Residential mortgage
4
$
732
$
704
2
$
250
$
250
Commercial:
Commercial real estate
-
$
-
$
-
2
$
16,417
$
16,379
Consumer:
Second mortgages
1
$
80
$
76
-
$
-
$
-
Total troubled debt restructurings
5
$
812
$
780
4
$
16,667
$
16,629</t>
  </si>
  <si>
    <t>Regulatory Matters (Tables)</t>
  </si>
  <si>
    <t>Schedule of actual capital amounts and ratios</t>
  </si>
  <si>
    <t>The following table summarizes the Company’s compliance with applicable regulatory capital requirements as of June 30, 2019 and September 30, 2018:
Actual
For Capital Adequacy Purposes
To be Well Capitalized Under Prompt Corrective Action Provisions
Amount
Ratio
Amount
Ratio
Amount
Ratio
(Dollars in thousands)
As of June 30, 2019
Tier 1 Leverage (Core) Capital (to adjusted assets)
$
139,668
11.51
%
$
48,552
4.00
%
$
60,690
5.00
%
Common Equity Tier 1 Capital (to risk weighted assets)
139,668
13.94
%
48,076
4.50
%
65,109
6.50
%
Tier 1 Capital (to risk weighted assets)
139,668
13.94
%
60,101
6.00
%
80,134
8.00
%
Total Risk Based Capital (to risk weighted assets)
174,424
17.41
%
80,134
8.00
%
100,168
10.00
%
As of September 30, 2018
Tier 1 Leverage (Core) Capital (to adjusted assets)
$
110,239
10.63
%
$
41,491
4.00
%
$
51,864
5.00
%
Common Equity Tier 1 Capital (to risk weighted assets)
110,239
12.62
%
39,322
4.50
%
56,799
6.50
%
Tier 1 Capital (to risk weighted assets)
110,239
12.62
%
52,430
6.00
%
69,906
8.00
%
Total Risk Based Capital (to risk weighted assets)
143,787
16.45
%
69,906
8.00
%
87,383
10.00
% The following table summarizes the Bank’s compliance with applicable regulatory capital requirements as of June 30, 2019 and September 30, 2018 :
Actual
For Capital Adequacy Purposes
To be Well Capitalized Under Prompt Corrective Action Provisions
Amount
Ratio
Amount
Ratio
Amount
Ratio
(Dollars in thousands)
As of June 30, 2019
Tier 1 Leverage (Core) Capital (to adjusted assets)
$
149,934
12.36
%
$
48,514
4.00
%
$
60,643
5.00
%
Common Equity Tier 1 Capital (to risk weighted assets)
149,934
14.98
%
45,030
4.50
%
65,043
6.50
%
Tier 1 Capital (to risk weighted assets)
149,934
14.98
%
60,040
6.00
%
80,054
8.00
%
Total Risk Based Capital (to risk weighted assets)
160,111
16.00
%
80,054
8.00
%
100,067
10.00
%
As of September 30, 2018
Tier 1 Leverage (Core) Capital (to adjusted assets)
$
131,746
12.71
%
$
41,450
4.00
%
$
51,812
5.00
%
Common Equity Tier 1 Capital (to risk weighted assets)
131,746
15.09
%
39,293
4.50
%
56,756
6.50
%
Tier 1 Capital (to risk weighted assets)
131,746
15.09
%
52,390
6.00
%
69,853
8.00
%
Total Risk Based Capital (to risk weighted assets)
140,833
16.13
%
69,853
8.00
%
87,317
10.00
%</t>
  </si>
  <si>
    <t>Derivatives and Hedging Activities (Tables)</t>
  </si>
  <si>
    <t>Schedule of effects of derivative instruments on the Consolidated Financial Statements</t>
  </si>
  <si>
    <t>The tables below present the fair value of the Company’s derivative financial instruments as well as their classification on the Consolidated Statements of Financial Condition as of June 30, 2019 and September 30, 2018:
`
June 30, 2019
Asset derivatives
Liability derivatives
Notional Amount
Fair Value
Statement of Financial Condition Location
Notional Amount
Fair Value
Statement of Financial Condition Location
(In thousands)
Derivatives designated as a hedging instrument:
Interest rate swap agreement
$
35,000
$
202
Other assets
$
30,000
$
724
Other liabilities
Derivatives not designated as a hedging instrument:
Interest rate swap agreement
$
25,350
$
3,309
Other assets
$
25,350
$
3,311
Other liabilities
September 30, 2018
Asset derivatives
Liability derivatives
Notional Amount
Fair Value
Statement of Financial Condition Location
Notional Amount
Fair Value
Statement of Financial Condition Location
(In thousands)
Derivatives designated as a hedging instrument:
Interest rate swap agreement
$
65,000
$
1,245
Other assets
$
-
$
-</t>
  </si>
  <si>
    <t>Schedule of offsetting of derivative assets and liabilities</t>
  </si>
  <si>
    <t>Offsetting of Derivative Assets
(In thousands)
as of June 30, 2019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3,511
$
-
$
3,511
$
265
$
-
$
3,246
Offsetting of Derivative Liabilities
(In thousands)
as of June 30, 2019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4,035
$
-
$
4,035
$
739
$
-
$
3,296
Offsetting of Derivative Assets
(In thousands)
as of September 30, 2018
Gross Amounts Not Offset in the Statements of Financial Condition
Gross Amounts of Recognized Assets
Gross Amounts Offset in the Statement of Financial Condition
Net Amounts of Assets presented in the Statement of Financial Condition
Financial Instruments
Cash Collateral Received
Net Amount
Derivatives
$
1,245
$
-
$
1,245
$
1,245
$
-
$
-
Offsetting of Derivative Liabilities
(In thousands)
as of September 30, 2018
Gross Amounts Not Offset in the Statements of Financial Condition
Gross Amounts of Recognized Liabilities
Gross Amounts Offset in the Statement of Financial Condition
Net Amounts of Liabilities presented in the Statement of Financial Condition
Financial Instruments
Cash Collateral Posted
Net Amount
Derivatives
$
-
$
-
$
-
$
-
$
-
$
-</t>
  </si>
  <si>
    <t>Schedule of net gains (losses) recorded in accumulated other comprehensive income and the Consolidate Statements of Operations</t>
  </si>
  <si>
    <t>The tables below present the net gains (losses) recorded in accumulated other comprehensive income and the Consolidated Statements of Operations relating to the cash flow derivative instruments for the three and nine months ended June 30, 2019 and 2018.
Three Months Ended June 30, 2019
Amount of Loss Recognized in OCI on Derivative
Amount of Gain Reclassified from OCI to Interest Expense
(In thousands)
Interest rate swap agreements
$
(578
)
$
86
Total derivatives
(578
)
86
Nine Months Ended June 30, 2019
Amount of Loss Recognized in OCI on Derivative
Amount of Gain Reclassified from OCI to Interest Expense
(In thousands)
Interest rate swap agreements
$
(1,514
)
$
253
Total derivatives
(1,514
)
253
Three Months Ended June 30, 2018
Amount of Gain Recognized in OCI on Derivative
Amount of Gain Reclassified from OCI to Interest Expense
(In thousands)
Interest rate swap agreements
$
313
$
59
Total derivatives
313
59
Nine Months Ended June 30, 2018
Amount of Gain Recognized in OCI on Derivative
Amount of Gain Reclassified from OCI to Interest Expense
(In thousands)
Interest rate swap agreements
$
809
$
59
Total derivatives
809
59</t>
  </si>
  <si>
    <t>Schedule of effects of derivative instruments on Consolidated Statements of Operations</t>
  </si>
  <si>
    <t>The tables below present the effect of the Company’s derivative financial instruments on the Consolidated Statements of Operations for the three and nine months ended June 30, 2019 and 2018.
Three Months Ended June 30, 2019
Consolidated Statements of Operations
Amount of Gain (Loss) Recognized in Income on derivatives
(In thousands)
Derivatives not designated as a hedging instrument:
Interest rate swap agreement
Other income
$ -
Total
$ -
Nine Months Ended June 30, 2019
Consolidated Statements of Operations
Amount of Loss Recognized in Income on derivatives
(In thousands)
Derivatives not designated as a hedging instrument:
Interest rate swap agreement
Other income
$ (2)
Total
$ (2)
Three Months Ended June 30, 2018
Consolidated Statements of Operations
Amount of Gain (Loss) Recognized in Income on derivatives
(In thousands)
Derivatives not designated as a hedging instrument:
Interest rate swap agreement
$ -
Total
$ -
Nine Months Ended June 30, 2018
Consolidated Statements of Operations
Amount of Gain (Loss) Recognized in Income on derivatives
(In thousands)
Derivatives not designated as a hedging instrument:
Interest rate swap agreement
$ -
Total
$ -</t>
  </si>
  <si>
    <t>Fair Value Measurements (Tables)</t>
  </si>
  <si>
    <t>Schedule of balances of assets measured at fair value on a recurring basis</t>
  </si>
  <si>
    <t>The tables below present the balances of assets measured at fair value on a recurring basis as of June 30, 2019 and September 30, 2018:
June 30, 2019
Total
Level 1
Level 2
Level 3
(In thousands)
Assets:
Investment securities available for sale:
Debt securities:
U.S. government agencies
$
7,001
$
-
$
7,001
$
-
State and municipal obligations
5,991
-
5,991
-
Single issuer trust preferred security
901
-
901
-
Corporate debt securities
9,409
-
9,409
-
Mutual funds
250
-
-
250
Total investment securities available for sale
$
23,552
$
-
$
23,302
$
250
Derivative instruments
$
3,511
$
-
$
3,511
$
-
Liabilities:
Derivative instruments
$
4,035
$
-
$
4,035
$
-
September 30, 2018
Total
Level 1
Level 2
Level 3
(In thousands)
Assets:
Investment securities available for sale:
Debt securities:
U.S. treasury notes
$
9,986
$
9,986
$
-
$
-
State and municipal obligations
6,887
-
6,887
-
Single issuer trust preferred security
921
-
921
-
Corporate debt securities
6,254
-
6,254
-
Mutual funds
250
-
-
250
Total investment securities available for sale
$
24,298
$
9,986
$
14,062
$
250
Derivative instruments
$
1,245
$
-
$
1,245
$
-</t>
  </si>
  <si>
    <t>Schedule of assets measured at fair value on a non recurring basis</t>
  </si>
  <si>
    <t>For assets measured at fair value on a nonrecurring basis that were still held at the end of the period, the following tables provide the level of valuation assumptions used to determine each adjustment and the carrying value of the related individual assets or portfolios at June 30, 2019 and September 30, 2018:
June 30, 2019
Total
Level 1
Level 2
Level 3
(In thousands)
Loans held for sale
$
367
$
367
$
-
$
-
Other real estate owned
5,796
-
-
5,796
Impaired loans (1)
9,349
-
-
9,349
Total
$
15,512
$
367
$
-
$
15,145
June 30, 2019
Fair Value at June 30, 2019
Valuation Technique
Unobservable Input
Range/(Weighted Average)
(In thousands)
Other real estate owned
$
5,796
Appraisal of Collateral(2)
Collateral discount(3)
0%/(0%)
Impaired loans (1)
9,349
Appraisal of Collateral(2)
Collateral discount(3)
12%/(12%)
Total
$
15,145
(1)
C
(2)
Fair value is generally determined through independent appraisals of the underlying collateral primarily using comparable sales.
( 3 )
Appraisals may be adjusted by management for qualitative factors such as time, changes in economic conditions and estimated liquidation expense.
September 30, 2018
Total
Level 1
Level 2
Level 3
(In thousands)
Impaired loans (1)
$
15,611
$
-
$
-
$
15,611
Total
$
15,611
$
-
$
-
$
15,611
September 30, 2018
Fair Value at September 30, 2018
Valuation Technique
Unobservable Input
Range/(Weighted Average)
(In thousands)
Impaired loans (1)
$
15,611
Appraisal of Collateral (2)
Collateral discount (3)
8%-12%/(7.9%)
Total
$
15,611
(1)
Consisted of
(2)
Fair value is generally determined through independent appraisals of the underlying collateral primarily using comparable sales.
( 3 )
Appraisals may be adjusted by management for qualitative factors such as time, changes in economic conditions and estimated liquidation expense.</t>
  </si>
  <si>
    <t>Schedule of carrying amount and estimated fair value of the Company's financial instruments</t>
  </si>
  <si>
    <t>The carrying amount and estimated fair value of the Company’s financial instruments as of June 30, 2019 and September 30, 2018 are presented below:
June 30, 2019
Carrying Amount
Fair Value
Level 1
Level 2
Level 3
(In thousands)
Financial assets:
Cash and cash equivalents
$
150,036
$
150,036
$
150,036
$
-
$
-
Investment securities available-for-sale
23,552
23,552
-
23,302
250
Investment securities held-to-maturity
23,323
23,309
-
23,309
-
Loans held for sale (included in Other Assets)
367
367
367
-
-
Loans receivable, net (including impaired loans)
1,009,959
1,017,026
-
-
1,017,026
Accrued interest receivable
4,237
4,237
-
4,237
-
Restricted stock
10,404
10,404
-
10,404
-
Mortgage servicing rights (included in Other Assets)
192
196
-
196
-
Derivatives (included in Other Assets)
3,511
3,511
-
3,511
Financial liabilities:
Savings accounts
43,334
43,334
-
43,334
-
Checking and NOW accounts
337,135
337,135
-
337,135
-
Money market accounts
288,561
288,561
-
288,561
-
Certificates of deposit
288,169
290,385
-
290,385
-
Borrowings (excluding sub debt)
133,000
133,476
-
133,476
-
Subordinated debt
24,579
24,579
-
24,579
-
Derivatives (included in Other Liabilities)
4,035
4,035
-
4,035
-
Accrued interest payable
1,443
1,443
-
1,443
-
September 30, 2018
Carrying Amount
Fair Value
Level 1
Level 2
Level 3
(In thousands)
Financial assets:
Cash and cash equivalents
$
30,834
$
30,834
$
30,834
$
-
$
-
Investment securities available-for-sale
24,298
24,298
9,986
14,062
250
Investment securities held-to-maturity
30,092
28,968
-
28,968
-
Loans receivable, net (including impaired loans)
902,136
893,520
-
-
893,520
Accrued interest receivable
3,800
3,800
-
3,800
-
Restricted stock
8,537
8,537
-
8,537
-
Mortgage servicing rights (included in Other Assets)
223
268
-
268
-
Derivatives (included in Other Assets)
1,245
1,245
-
1,245
Financial liabilities:
Savings accounts
44,642
44,642
-
44,642
-
Checking and NOW accounts
225,750
225,750
-
225,750
-
Money market accounts
270,834
270,834
-
270,834
-
Certificates of deposit
232,937
234,398
-
234,398
-
Borrowings (excluding sub debt)
120,500
120,420
-
120,420
-
Subordinated debt
24,461
24,461
-
24,461
-
Accrued interest payable
784
784
-
784
-</t>
  </si>
  <si>
    <t>Comprehensive Income (Loss) (Tables)</t>
  </si>
  <si>
    <t>Schedule of components of accumulated other comprehensive income (loss)</t>
  </si>
  <si>
    <t>The components of accumulated other comprehensive income (loss) included in shareholders’ equity are as follows:
June 30, 2019
September 30, 2018
(In thousands)
Net unrealized holding losses on available-for-sale securities
$
(231
)
$
(506
)
Tax effect
48
106
Net of tax amount
(183
)
(400
)
Fair value adjustments on derivatives
(522
)
1,245
Tax effect
110
(261
)
Net of tax amount
(412
)
984
Total accumulated other comprehensive (loss) income
$
(595
)
$
584</t>
  </si>
  <si>
    <t>Schedule of other comprehensive income and related tax effects</t>
  </si>
  <si>
    <t>Other comprehensive income (loss) and related tax effects are presented in the following table:
Three Months Ended June 30,
Nine Months Ended June 30,
2019
2018
2019
2018
(In thousands)
Net unrealized holding gains (losses) on available-for-sale securities
$
177
$
34
$
298
$
(185
)
Reclassification adjustment for net gains arising during the period
(27
)
-
(27
)
-
Amortization of unrealized holding losses on securities transferred from available-for-sale to held-to-maturity
1
1
4
7
Fair value adjustments on derivatives
(664
)
253
(1,767
)
748
Other comprehensive (loss) income before taxes
(513
)
288
(1,492
)
570
Tax effect
108
(56
)
313
(139
)
Total comprehensive (loss) income
$
(405
)
$
232
$
(1,179
)
$
431</t>
  </si>
  <si>
    <t>Equity Based Incentive Compensation Plan (Tables)</t>
  </si>
  <si>
    <t>Schedule of assumptions used in determining fair value of stock option</t>
  </si>
  <si>
    <t>The assumptions used in determining the fair value of stock option grants for the nine months ended June 30, 2019 are as follows:
Weighted Average Fair Value of Awards
$
5.72
Risk Free Rate
2.50
%
Dividend Yield
-%
Volatility
20.39
%
Expected Life
6.5 years</t>
  </si>
  <si>
    <t>Schedule of stock option activity</t>
  </si>
  <si>
    <t>The following is a summary of stock option activity for the nine months ended June 30, 2019:
Shares
Weighted Average Exercise Price
Weighted Average Remaining Contractual Term (In Years)
Aggregate Intrinsic Value
Outstanding, beginning of year
15,996
$
22.34
$
41,490
Granted
7,000
$
20.90
$
-
Exercised
-
$
-
$
-
Forfeited/cancelled/expired
4,166
$
21.24
$
4,120
Outstanding, end of year
18,830
$
22.05
8.483
$
23,690
Exercisable, end of year
4,370
$
21.02
7.673
$
9,208
Nonvested, at end of year
14,460
$
22.36</t>
  </si>
  <si>
    <t>Schedule of restricted stock outstanding</t>
  </si>
  <si>
    <t>The table below summarizes the activity for the Company’s restricted stock outstanding during the nine months ended June 30, 2019:
Shares
Weighted Average Fair Value
Outstanding, beginning of year
14,340
$
22.95
Granted
12,674
$
20.40
Vested
6,749
$
21.41
Forfeited/cancelled/expired
1,772
$
22.87
Outstanding, end of year
18,493
$
21.78</t>
  </si>
  <si>
    <t>The Company (Narrative) (Detail) - USD ($) $ in Thousands</t>
  </si>
  <si>
    <t>Oct. 09, 2018</t>
  </si>
  <si>
    <t>Gross proceeds of common stock</t>
  </si>
  <si>
    <t>Net proceeds of common stock</t>
  </si>
  <si>
    <t>Summary of Significant Accounting Policies (Narrative) (Detail)</t>
  </si>
  <si>
    <t>Jun. 30, 2019USD ($)Loan</t>
  </si>
  <si>
    <t>Sep. 30, 2018Loan</t>
  </si>
  <si>
    <t>Summary Of Significant Accounting Policies [Line Items]</t>
  </si>
  <si>
    <t>Number of commercial real estate loans held for sale | Loan</t>
  </si>
  <si>
    <t>Commercial real estate loan held for sale</t>
  </si>
  <si>
    <t>Number of loans held for sale | Loan</t>
  </si>
  <si>
    <t>ASU 2016-02 [Member]</t>
  </si>
  <si>
    <t>Operating lease, right-of-use assets</t>
  </si>
  <si>
    <t>Operating lease, liabilities</t>
  </si>
  <si>
    <t>Non-Interest Income - Schedule of Company's Non-Interest Income (Details) - USD ($) $ in Thousands</t>
  </si>
  <si>
    <t>Net gains on sales of investments</t>
  </si>
  <si>
    <t>Non-interest income within the scope of other GAAP topics</t>
  </si>
  <si>
    <t>Non-interest income from contracts with customers</t>
  </si>
  <si>
    <t>ATM Fees [Member]</t>
  </si>
  <si>
    <t>Credit Card Fee Income [Member]</t>
  </si>
  <si>
    <t>DDA Fee Income [Member]</t>
  </si>
  <si>
    <t>DDA Service Fees [Member]</t>
  </si>
  <si>
    <t>Debit Card Fees [Member]</t>
  </si>
  <si>
    <t>Other Loan Fee Income [Member]</t>
  </si>
  <si>
    <t>Other Fee Income [Member]</t>
  </si>
  <si>
    <t>Other Non-interest Income [Member]</t>
  </si>
  <si>
    <t>Earnings Per Share (Narrative) (Detail) - shares</t>
  </si>
  <si>
    <t>Antidilutive Securities Excluded From Computation Of Earnings Per Share [Line Items]</t>
  </si>
  <si>
    <t>Restricted shares issued</t>
  </si>
  <si>
    <t>Stock Option [Member]</t>
  </si>
  <si>
    <t>Granted shares</t>
  </si>
  <si>
    <t>Earnings Per Share (Detail) - USD ($) $ / shares in Units, $ in Thousands</t>
  </si>
  <si>
    <t>Weighted average shares outstanding</t>
  </si>
  <si>
    <t>Average unearned ESOP shares</t>
  </si>
  <si>
    <t>Basic weighted average share outstanding</t>
  </si>
  <si>
    <t>Plus: effect of potential dilutive common stock equivalents - stock options</t>
  </si>
  <si>
    <t>Diluted weighted average common shares outstanding</t>
  </si>
  <si>
    <t>Employee Stock Ownership Plan (Narrative) (Detail) - USD ($) $ / shares in Units, $ in Millions</t>
  </si>
  <si>
    <t>4 Months Ended</t>
  </si>
  <si>
    <t>Sep. 30, 2008</t>
  </si>
  <si>
    <t>Employee Stock Ownership Plan (ESOP), Shares In ESOP [Abstract]</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Committed to be released ESOP shares</t>
  </si>
  <si>
    <t>Number of unallocated shares</t>
  </si>
  <si>
    <t>Number of allocated shares held by the ESOP</t>
  </si>
  <si>
    <t>Aggregate fair value of shares held by the ESOP</t>
  </si>
  <si>
    <t>Investment Securities (Detail) - USD ($) $ in Thousands</t>
  </si>
  <si>
    <t>Schedule of available-for-sale securities and cost-method investments [Line Items]</t>
  </si>
  <si>
    <t>Amortized Cost</t>
  </si>
  <si>
    <t>Gross Unrealized Gains</t>
  </si>
  <si>
    <t>Gross Unrealized Losses</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Mutual Fund [Member]</t>
  </si>
  <si>
    <t>Collateralized Mortgage Obligations [Member] | Fixed Rate [Member]</t>
  </si>
  <si>
    <t>Investment Securities - (Narrative) (Detail)</t>
  </si>
  <si>
    <t>Jun. 30, 2019USD ($)Investment</t>
  </si>
  <si>
    <t>Jun. 30, 2018USD ($)</t>
  </si>
  <si>
    <t>Sep. 30, 2018USD ($)</t>
  </si>
  <si>
    <t>Marketable Securities [Line Items]</t>
  </si>
  <si>
    <t>Proceeds from sale of securities available for sale</t>
  </si>
  <si>
    <t>Gain on sale of securities available for sale</t>
  </si>
  <si>
    <t>Fair value of available for sale securities transferred</t>
  </si>
  <si>
    <t>Fair value of available for sale securities short-term borrowings transferred</t>
  </si>
  <si>
    <t>Carrying value of investment securities pledged against hedge</t>
  </si>
  <si>
    <t>Number of portfolio investments | Investment</t>
  </si>
  <si>
    <t>Mortgage-Backed Securities [Member]</t>
  </si>
  <si>
    <t>Investment Securities - Gross Unrealized Loss (Detail)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 Schedule maturities (Detail) - USD ($) $ in Thousands</t>
  </si>
  <si>
    <t>Available for Sale, Amortized Cost:</t>
  </si>
  <si>
    <t>Within 1 year</t>
  </si>
  <si>
    <t>Over 1 year through five years</t>
  </si>
  <si>
    <t>After 5 years through ten years</t>
  </si>
  <si>
    <t>Held-to-Maturity, Amortized Cost:</t>
  </si>
  <si>
    <t>Over 10 years</t>
  </si>
  <si>
    <t>CMO, fixed-rate</t>
  </si>
  <si>
    <t>Held-to-Maturity, Amortized Cost, Total</t>
  </si>
  <si>
    <t>Available-for-Sale, Fair Value:</t>
  </si>
  <si>
    <t>Available-for-sale, Fair Value, Total</t>
  </si>
  <si>
    <t>Held-to-Maturity, Fair Value:</t>
  </si>
  <si>
    <t>Mortgage-backed securities:</t>
  </si>
  <si>
    <t>Held-to-Maturity, Fair Value, Total</t>
  </si>
  <si>
    <t>Total investment securities, Fair Value</t>
  </si>
  <si>
    <t>Loans Receivable and Related Allowance for Loan Losses (Detail) - USD ($) $ in Thousands</t>
  </si>
  <si>
    <t>Mar. 31, 2019</t>
  </si>
  <si>
    <t>Mar. 31, 2018</t>
  </si>
  <si>
    <t>Sep. 30, 2017</t>
  </si>
  <si>
    <t>Financing Receivable, Impaired [Line Items]</t>
  </si>
  <si>
    <t>Total loans</t>
  </si>
  <si>
    <t>Deferred loan fees and costs, net</t>
  </si>
  <si>
    <t>Total loans receivable, net</t>
  </si>
  <si>
    <t>Commercial and Industrial [Member]</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Farmland [Member]</t>
  </si>
  <si>
    <t>Multi-Family Real Estate [Member]</t>
  </si>
  <si>
    <t>Commercial - Other Receivable [Member]</t>
  </si>
  <si>
    <t>Commercial [Member]</t>
  </si>
  <si>
    <t>Consumer - Home Equity Lines of Credit [Member]</t>
  </si>
  <si>
    <t>Consumer - Second Mortgages Receivable [Member]</t>
  </si>
  <si>
    <t>Consumer - Other Receivable [Member]</t>
  </si>
  <si>
    <t>Consumer Receivable [Member]</t>
  </si>
  <si>
    <t>Loans Receivable and Related Allowance for Loan Losses (Narrative) (Detail)</t>
  </si>
  <si>
    <t>1 Months Ended</t>
  </si>
  <si>
    <t>12 Months Ended</t>
  </si>
  <si>
    <t>Jul. 31, 2019USD ($)Loan</t>
  </si>
  <si>
    <t>Jun. 30, 2019USD ($)LoanBank</t>
  </si>
  <si>
    <t>Dec. 31, 2018USD ($)</t>
  </si>
  <si>
    <t>Jun. 30, 2019USD ($)LoanNumberBank</t>
  </si>
  <si>
    <t>Sep. 30, 2018USD ($)Number</t>
  </si>
  <si>
    <t>Dec. 14, 2018USD ($)</t>
  </si>
  <si>
    <t>Aggregate book balance, loans receivable</t>
  </si>
  <si>
    <t>Increase (decrease) in provision for loan losses</t>
  </si>
  <si>
    <t>Non accrual loans interest income</t>
  </si>
  <si>
    <t>Loans past due 90 days or more and still accruing interest</t>
  </si>
  <si>
    <t>Number of loans | Number</t>
  </si>
  <si>
    <t>Recorded Investment</t>
  </si>
  <si>
    <t>Amount of loans charged down</t>
  </si>
  <si>
    <t>Provisions</t>
  </si>
  <si>
    <t>Number of peer banks | Bank</t>
  </si>
  <si>
    <t>Nonperforming Financing Receivable [Member]</t>
  </si>
  <si>
    <t>Increase (decrease) in recorded Investment</t>
  </si>
  <si>
    <t>Other Real Estate Owned [Member]</t>
  </si>
  <si>
    <t>Loans charged down, fair value</t>
  </si>
  <si>
    <t>One Commercial Real Estate Loan [Member]</t>
  </si>
  <si>
    <t>Real estate through foreclosure</t>
  </si>
  <si>
    <t>Subsequent Event [Member]</t>
  </si>
  <si>
    <t>Number of commercial real estate loans held for sale sold | Loan</t>
  </si>
  <si>
    <t>Subsequent Event [Member] | One Commercial Real Estate Loan [Member]</t>
  </si>
  <si>
    <t>Gain on sale of loans</t>
  </si>
  <si>
    <t>Net proceeds from sale</t>
  </si>
  <si>
    <t>Loans Receivable and Related Allowance for Loan Losses (1) (Detail) - USD ($) $ in Thousands</t>
  </si>
  <si>
    <t>Allowance for Loan and Lease Losses [Roll Forward]</t>
  </si>
  <si>
    <t>Allowance for credit losses, Beginning Balance</t>
  </si>
  <si>
    <t>Charge-offs</t>
  </si>
  <si>
    <t>Recoveries</t>
  </si>
  <si>
    <t>Allowance for credit losses, Ending Balance</t>
  </si>
  <si>
    <t>Allowance for credit losses: Ending balance: individually evaluated for impairment</t>
  </si>
  <si>
    <t>Allowance for credit losses: Ending balance: collectively evaluated for impairment</t>
  </si>
  <si>
    <t>Loans receivable</t>
  </si>
  <si>
    <t>Loans receivable: Ending balance: individually evaluated for impairment</t>
  </si>
  <si>
    <t>Loans Receivable: Ending balance: collectively evaluated for impairment</t>
  </si>
  <si>
    <t>Unallocated [Member]</t>
  </si>
  <si>
    <t>Loans Receivable and Related Allowance for Loan Losses (2) (Detail)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3) (Detail) - USD ($) $ in Thousands</t>
  </si>
  <si>
    <t>Average Impaired Loans</t>
  </si>
  <si>
    <t>Interest Income Recognized on Impaired Loans</t>
  </si>
  <si>
    <t>Loans Receivable and Related Allowance for Loan Losses (4) (Detail) - USD ($) $ in Thousands</t>
  </si>
  <si>
    <t>Loans and Leases, gross</t>
  </si>
  <si>
    <t>Pass [Member]</t>
  </si>
  <si>
    <t>Special Mention [Member]</t>
  </si>
  <si>
    <t>Substandard [Member]</t>
  </si>
  <si>
    <t>Commercial and Industrial [Member] | Pass [Member]</t>
  </si>
  <si>
    <t>Commercial and Industrial [Member] | Substandard [Member]</t>
  </si>
  <si>
    <t>Residential Mortgage [Member] | Pass [Member]</t>
  </si>
  <si>
    <t>Residential Mortgage [Member] | Substandard [Member]</t>
  </si>
  <si>
    <t>Construction and Development - Residential and Commercial Receivables [Member] | Pass [Member]</t>
  </si>
  <si>
    <t>Construction and Development - Land Receivable [Member] | Pass [Member]</t>
  </si>
  <si>
    <t>Construction and Development - Land Receivable [Member] | Substandard [Member]</t>
  </si>
  <si>
    <t>Commercial Real Estate [Member] | Pass [Member]</t>
  </si>
  <si>
    <t>Commercial Real Estate [Member] | Special Mention [Member]</t>
  </si>
  <si>
    <t>Commercial Real Estate [Member] | Substandard [Member]</t>
  </si>
  <si>
    <t>Commercial Farmland [Member] | Pass [Member]</t>
  </si>
  <si>
    <t>Multi-Family Real Estate [Member] | Pass [Member]</t>
  </si>
  <si>
    <t>Multi-Family Real Estate [Member] | Special Mention [Member]</t>
  </si>
  <si>
    <t>Commercial - Other Receivable [Member] | Pass [Member]</t>
  </si>
  <si>
    <t>Consumer - Home Equity Lines of Credit [Member] | Pass [Member]</t>
  </si>
  <si>
    <t>Consumer - Home Equity Lines of Credit [Member] | Substandard [Member]</t>
  </si>
  <si>
    <t>Consumer - Second Mortgages Receivable [Member] | Pass [Member]</t>
  </si>
  <si>
    <t>Consumer - Second Mortgages Receivable [Member] | Special Mention [Member]</t>
  </si>
  <si>
    <t>Consumer - Second Mortgages Receivable [Member] | Substandard [Member]</t>
  </si>
  <si>
    <t>Consumer - Other Receivable [Member] | Pass [Member]</t>
  </si>
  <si>
    <t>Consumer - Other Receivable [Member] | Substandard [Member]</t>
  </si>
  <si>
    <t>Loans Receivable and Related Allowance for Loan Losses (5) (Detail) - USD ($) $ in Thousands</t>
  </si>
  <si>
    <t>Total non-accrual loans</t>
  </si>
  <si>
    <t>Loans Receivable and Related Allowance for Loan Losses (6) (Detail)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Loans Receivable and Related Allowance for Loan Losses (Details 7) (Detail) $ in Thousands</t>
  </si>
  <si>
    <t>Jun. 30, 2019USD ($)Number</t>
  </si>
  <si>
    <t>Total Troubled Debt Restructurings, Number of Loans | Number</t>
  </si>
  <si>
    <t>Total Troubled Debt Restructurings, Recorded Investment | $</t>
  </si>
  <si>
    <t>Troubled Debt Restructured Loans That Have Defaulted on Modified Terms Within The Past 12 Months, Number of Loans | Number</t>
  </si>
  <si>
    <t>Troubled Debt Restructured Loans That Have Defaulted on Modified Terms Within The Past 12 Months, Recorded Investment | $</t>
  </si>
  <si>
    <t>Loans Receivable and Related Allowance for Loan Losses (8) (Detail) - USD ($) $ in Thousands</t>
  </si>
  <si>
    <t>Dec. 14, 2018</t>
  </si>
  <si>
    <t>Performing Financing Receivable [Member]</t>
  </si>
  <si>
    <t>Residential Mortgage [Member] | Performing Financing Receivable [Member]</t>
  </si>
  <si>
    <t>Residential Mortgage [Member] | Nonperforming Financing Receivable [Member]</t>
  </si>
  <si>
    <t>Construction and Development - Land Receivable [Member] | Performing Financing Receivable [Member]</t>
  </si>
  <si>
    <t>Commercial Real Estate [Member] | Performing Financing Receivable [Member]</t>
  </si>
  <si>
    <t>Consumer - Second Mortgages Receivable [Member] | Performing Financing Receivable [Member]</t>
  </si>
  <si>
    <t>Consumer - Second Mortgages Receivable [Member] | Nonperforming Financing Receivable [Member]</t>
  </si>
  <si>
    <t>Loans Receivable and Related Allowance for Loan Losses (9) (Detail) $ in Thousands</t>
  </si>
  <si>
    <t>Jun. 30, 2018USD ($)Number</t>
  </si>
  <si>
    <t>Number of Contracts | Number</t>
  </si>
  <si>
    <t>Pre-Modifications Outstanding Recorded Investment</t>
  </si>
  <si>
    <t>Post-Modification Outstanding Recorded Investment</t>
  </si>
  <si>
    <t>Regulatory Matters (Narrative) (Detail) - $ / shares</t>
  </si>
  <si>
    <t>Mar. 14, 2019</t>
  </si>
  <si>
    <t>Jan. 02, 2017</t>
  </si>
  <si>
    <t>Jan. 02, 2015</t>
  </si>
  <si>
    <t>Compliance with Regulatory Capital Requirements under Banking Regulations [Line Items]</t>
  </si>
  <si>
    <t>Percentage of repurchase of outstanding common stock as condition warrant</t>
  </si>
  <si>
    <t>2.50%</t>
  </si>
  <si>
    <t>Stock repurchased during period, shares</t>
  </si>
  <si>
    <t>Average cost per share</t>
  </si>
  <si>
    <t>Malvern Federal Savings Bank [Member]</t>
  </si>
  <si>
    <t>Common equity Tier 1 capital ratio</t>
  </si>
  <si>
    <t>4.50%</t>
  </si>
  <si>
    <t>7.00%</t>
  </si>
  <si>
    <t>4.00%</t>
  </si>
  <si>
    <t>Tier 1 capital ratio</t>
  </si>
  <si>
    <t>6.00%</t>
  </si>
  <si>
    <t>8.50%</t>
  </si>
  <si>
    <t>Tier 1 Capital coservation buffer</t>
  </si>
  <si>
    <t>Total capital ratio</t>
  </si>
  <si>
    <t>16.00%</t>
  </si>
  <si>
    <t>16.13%</t>
  </si>
  <si>
    <t>10.50%</t>
  </si>
  <si>
    <t>Capital conservation buffer percentage of risk-weighted assets</t>
  </si>
  <si>
    <t>0.625%</t>
  </si>
  <si>
    <t>Maximum [Member]</t>
  </si>
  <si>
    <t>Stock repurchase plan, number of shares authorized</t>
  </si>
  <si>
    <t>Regulatory Matters (Detail) - USD ($) $ in Thousands</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1.51%</t>
  </si>
  <si>
    <t>10.63%</t>
  </si>
  <si>
    <t>Common equity Tier 1(to risk-weighted assets): Actual Ratio</t>
  </si>
  <si>
    <t>13.94%</t>
  </si>
  <si>
    <t>12.62%</t>
  </si>
  <si>
    <t>Tier 1 Capital (to risk-weighted assets): Actual Ratio</t>
  </si>
  <si>
    <t>Total Capital (to risk-weighted assets): Actual Ratio</t>
  </si>
  <si>
    <t>17.41%</t>
  </si>
  <si>
    <t>16.45%</t>
  </si>
  <si>
    <t>Capital (to adjusted tangible assets): For Capital Adequacy Purposes Amount</t>
  </si>
  <si>
    <t>Common Equity Tier 1 Capital (to risk weighted assets)</t>
  </si>
  <si>
    <t>Tier 1 Capital (to risk weighted assets)</t>
  </si>
  <si>
    <t>Total Capital (to risk weighted assets)</t>
  </si>
  <si>
    <t>Capital (to adjusted tangible assets): For Capital Adequacy Purposes Ratio</t>
  </si>
  <si>
    <t>8.00%</t>
  </si>
  <si>
    <t>Capital (to adjusted tangible assets): To be Well Capitalized under Prompt Corrective Action Provisions Capital Amount</t>
  </si>
  <si>
    <t>Capital (to adjusted tangible assets): To be Well Capitalized under Prompt Corrective Action Provisions Ratio</t>
  </si>
  <si>
    <t>5.00%</t>
  </si>
  <si>
    <t>6.50%</t>
  </si>
  <si>
    <t>10.00%</t>
  </si>
  <si>
    <t>12.36%</t>
  </si>
  <si>
    <t>12.71%</t>
  </si>
  <si>
    <t>14.98%</t>
  </si>
  <si>
    <t>15.09%</t>
  </si>
  <si>
    <t>Derivatives and Hedging Activities (Narrative) (Detail) - USD ($)</t>
  </si>
  <si>
    <t>Derivative [Line Items]</t>
  </si>
  <si>
    <t>Minimum collateral posting thresholds with derivative counterparties</t>
  </si>
  <si>
    <t>Interest Rate Swap [Member]</t>
  </si>
  <si>
    <t>Estimated interest expense</t>
  </si>
  <si>
    <t>Derivatives and Hedging Activities (Detail) - Interest Rate Swap Agreements [Member] - USD ($) $ in Thousands</t>
  </si>
  <si>
    <t>Designated as Hedging Instrument [Member] | Other Assets [Member]</t>
  </si>
  <si>
    <t>Notional Amount, Asset Derivatives</t>
  </si>
  <si>
    <t>Fair Value</t>
  </si>
  <si>
    <t>Designated as Hedging Instrument [Member] | Other Liabilities [Member]</t>
  </si>
  <si>
    <t>Notional Amount, Liability Derivatives</t>
  </si>
  <si>
    <t>Derivatives Not Designated As Hedging Instrument [Member] | Other Assets [Member]</t>
  </si>
  <si>
    <t>Derivatives Not Designated As Hedging Instrument [Member] | Other Liabilities [Member]</t>
  </si>
  <si>
    <t>Derivatives and Hedging Activities - Schedule of Offsetting of Derivative Assets and Liabilities (Detail) - USD ($) $ in Thousands</t>
  </si>
  <si>
    <t>Offsetting of Derivative Assets</t>
  </si>
  <si>
    <t>Gross Amounts of Recognized Assets</t>
  </si>
  <si>
    <t>Net Amounts of Assets presented in the Statement of Financial Condition</t>
  </si>
  <si>
    <t>Gross Amounts Not Offset in the Statements of Financial Condition, Financial Instruments</t>
  </si>
  <si>
    <t>Gross Amounts Not Offset in the Statements of Financial Condition, Net Amount</t>
  </si>
  <si>
    <t>Offsetting of Derivative Liabilities</t>
  </si>
  <si>
    <t>Gross Amounts of Recognized Liabilities</t>
  </si>
  <si>
    <t>Net Amounts of Liabilities presented in the Statement of Financial Condition</t>
  </si>
  <si>
    <t>Derivatives and Hedging Activities - Statement of Operations Relating to The Cash Flow Derivative Instrument. (Detail) - USD ($) $ in Thousands</t>
  </si>
  <si>
    <t>Amount of Gain (Loss) Recognized in OCI on Derivative</t>
  </si>
  <si>
    <t>Amount of Gain Reclassified from OCI to Interest Expense</t>
  </si>
  <si>
    <t>Interest Rate Swap Agreements [Member]</t>
  </si>
  <si>
    <t>Derivatives and Hedging Activities - Schedule of Effects of Derivative Instruments on Consolidated Statements of Operations (Detail) - Derivatives Not Designated As Hedging Instrument [Member] $ in Thousands</t>
  </si>
  <si>
    <t>Jun. 30, 2019USD ($)</t>
  </si>
  <si>
    <t>Amount of Gain (Loss) Recognized in Income on derivatives</t>
  </si>
  <si>
    <t>Interest Rate Swap Agreements [Member] | Other Income</t>
  </si>
  <si>
    <t>Fair Value Measurements (Detail) - USD ($) $ in Thousands</t>
  </si>
  <si>
    <t>Assets</t>
  </si>
  <si>
    <t>Investment securities available for sale, at fair value</t>
  </si>
  <si>
    <t>Derivative assets</t>
  </si>
  <si>
    <t>Liabilities</t>
  </si>
  <si>
    <t>Derivative instruments</t>
  </si>
  <si>
    <t>Fair Value, Measurements, Recurring [Member]</t>
  </si>
  <si>
    <t>Fair Value, Measurements, Recurring [Member] | U. S. Government Agencies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 [Member]</t>
  </si>
  <si>
    <t>Fair Value, Measurements, Recurring [Member] | U.S. Treasury Notes [Member]</t>
  </si>
  <si>
    <t>Fair Value, Measurements, Recurring [Member] | Fair Value, Inputs, Level 1 [Member]</t>
  </si>
  <si>
    <t>Fair Value, Measurements, Recurring [Member] | Fair Value, Inputs, Level 1 [Member] | U.S. Treasury Notes [Member]</t>
  </si>
  <si>
    <t>Fair Value, Measurements, Recurring [Member] | Fair Value, Inputs, Level 2 [Member]</t>
  </si>
  <si>
    <t>Fair Value, Measurements, Recurring [Member] | Fair Value, Inputs, Level 2 [Member] | U. S. Government Agencies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Mutual Fund [Member]</t>
  </si>
  <si>
    <t>Fair Value Measurements (1) (Detail) $ in Thousands</t>
  </si>
  <si>
    <t>Fair Value, Inputs, Level 3 [Member] | Minimum [Member]</t>
  </si>
  <si>
    <t>Fair Value, Assets and Liabilities Measured on Recurring and Nonrecurring Basis [Line Items]</t>
  </si>
  <si>
    <t>Other Real Estate Owned, Measurement Input</t>
  </si>
  <si>
    <t>Impaired Loans, Measurement Input</t>
  </si>
  <si>
    <t>Fair Value, Inputs, Level 3 [Member] | Maximum [Member]</t>
  </si>
  <si>
    <t>Fair Value, Inputs, Level 3 [Member] | Weighted Average [Member]</t>
  </si>
  <si>
    <t>Fair Value, Measurements, Nonrecurring [Member]</t>
  </si>
  <si>
    <t>Assets, fair value, nonrecurring basis</t>
  </si>
  <si>
    <t>Fair Value, Measurements, Nonrecurring [Member] | Loans Held For Sale</t>
  </si>
  <si>
    <t>Fair Value, Measurements, Nonrecurring [Member] | Other Real Estate Owned [Member]</t>
  </si>
  <si>
    <t>Fair Value, Measurements, Nonrecurring [Member] | Impaired Loans Net [Member]</t>
  </si>
  <si>
    <t>Fair Value, Measurements, Nonrecurring [Member] | Fair Value, Inputs, Level 1 [Member]</t>
  </si>
  <si>
    <t>Fair Value, Measurements, Nonrecurring [Member] | Fair Value, Inputs, Level 1 [Member] | Loans Held For Sale</t>
  </si>
  <si>
    <t>Fair Value, Measurements, Nonrecurring [Member] | Fair Value, Inputs, Level 3 [Member]</t>
  </si>
  <si>
    <t>Fair Value, Measurements, Nonrecurring [Member] | Fair Value, Inputs, Level 3 [Member] | Other Real Estate Owned [Member]</t>
  </si>
  <si>
    <t>Fair Value, Measurements, Nonrecurring [Member] | Fair Value, Inputs, Level 3 [Member] | Impaired Loans Net [Member]</t>
  </si>
  <si>
    <t>Fair Value Measurements (Narrative) (Detail) - USD ($) $ in Thousands</t>
  </si>
  <si>
    <t>Impaired Loans with aggregate balance</t>
  </si>
  <si>
    <t>Impaired Loans with specific loan loss allowance</t>
  </si>
  <si>
    <t>Fair Value Measurements (2) (Detail) - USD ($) $ in Thousands</t>
  </si>
  <si>
    <t>Financial assets:</t>
  </si>
  <si>
    <t>Derivatives (included in Other Assets)</t>
  </si>
  <si>
    <t>Financial liabilities:</t>
  </si>
  <si>
    <t>Derivatives (included in Other Liabilities)</t>
  </si>
  <si>
    <t>Carrying Amount [Member]</t>
  </si>
  <si>
    <t>Cash and cash equivalents</t>
  </si>
  <si>
    <t>Loans held for sale (included in Other Assets)</t>
  </si>
  <si>
    <t>Loans receivable, net (including impaired loans)</t>
  </si>
  <si>
    <t>Restricted stock</t>
  </si>
  <si>
    <t>Mortgage servicing rights (included in Other Assets)</t>
  </si>
  <si>
    <t>Savings accounts</t>
  </si>
  <si>
    <t>Checking and NOW accounts</t>
  </si>
  <si>
    <t>Money market accounts</t>
  </si>
  <si>
    <t>Certificates of deposit</t>
  </si>
  <si>
    <t>Borrowings (excluding sub debt)</t>
  </si>
  <si>
    <t>Fair Value [Member]</t>
  </si>
  <si>
    <t>Fair Value, Inputs, Level 1 [Member] | Fair Value [Member]</t>
  </si>
  <si>
    <t>Fair Value, Inputs, Level 2 [Member] | Fair Value [Member]</t>
  </si>
  <si>
    <t>Fair Value, Inputs, Level 3 [Member] | Fair Value [Member]</t>
  </si>
  <si>
    <t>Comprehensive Income (Loss) (Detail) - USD ($) $ in Thousands</t>
  </si>
  <si>
    <t>Net unrealized holding losses on available-for-sale securities</t>
  </si>
  <si>
    <t>Total accumulated other comprehensive (loss) income</t>
  </si>
  <si>
    <t>Comprehensive Income (Loss) (1) (Detail) - USD ($) $ in Thousands</t>
  </si>
  <si>
    <t>Amortization of unrealized holding losses on securities transferred from available-for-sale to held-to-maturity</t>
  </si>
  <si>
    <t>Other comprehensive (loss) income before taxes</t>
  </si>
  <si>
    <t>Equity Based Incentive Compensation Plan (Narrative) (Detail) - USD ($) $ in Thousands</t>
  </si>
  <si>
    <t>Share Based Compensation Arrangement By Share Based Payment Award [Line Items]</t>
  </si>
  <si>
    <t>Share-based compensation</t>
  </si>
  <si>
    <t>Malvern Bancorp, Inc. 2014 Long Term Incentive Compensation Plan (the 2014 Plan) [Member]</t>
  </si>
  <si>
    <t>Maximum number of shares available for grants</t>
  </si>
  <si>
    <t>Number of remaining shares available for future grants</t>
  </si>
  <si>
    <t>Description of vesting right</t>
  </si>
  <si>
    <t>Restricted stock and option awards granted vest in 20% increments beginning on the one year anniversary of the grant date</t>
  </si>
  <si>
    <t>Malvern Bancorp, Inc. 2014 Long Term Incentive Compensation Plan (the 2014 Plan) [Member] | Stock Option [Member]</t>
  </si>
  <si>
    <t>Compensation cost not yet recognized</t>
  </si>
  <si>
    <t>Weighted average period</t>
  </si>
  <si>
    <t>3 years 8 months 8 days</t>
  </si>
  <si>
    <t>Malvern Bancorp, Inc. 2014 Long Term Incentive Compensation Plan (the 2014 Plan) [Member] | Restricted Stock [Member]</t>
  </si>
  <si>
    <t>3 years 8 months 23 days</t>
  </si>
  <si>
    <t>Malvern Bancorp, Inc. 2014 Long Term Incentive Compensation Plan (the 2014 Plan) [Member] | First Year Anniversary [Member]</t>
  </si>
  <si>
    <t>First vesting percentage</t>
  </si>
  <si>
    <t>20.00%</t>
  </si>
  <si>
    <t>First vesting period</t>
  </si>
  <si>
    <t>1 year</t>
  </si>
  <si>
    <t>Equity Based Incentive Compensation Plan (Detail) - Malvern Bancorp, Inc. 2014 Long Term Incentive Compensation Plan (the 2014 Plan) [Member] - Stock Option [Member]</t>
  </si>
  <si>
    <t>Jun. 30, 2019$ / shares</t>
  </si>
  <si>
    <t>Weighted Average Fair Value of Awards</t>
  </si>
  <si>
    <t>Risk Free Rate</t>
  </si>
  <si>
    <t>Volatility</t>
  </si>
  <si>
    <t>20.39%</t>
  </si>
  <si>
    <t>Expected Life</t>
  </si>
  <si>
    <t>6 years 6 months</t>
  </si>
  <si>
    <t>Equity Based Incentive Compensation Plan 1 (Detail) - Stock Option [Member] - USD ($) $ / shares in Units, $ in Thousands</t>
  </si>
  <si>
    <t>Share-based Compensation Arrangement by Share-based Payment Award, Options, Outstanding [Roll Forward]</t>
  </si>
  <si>
    <t>Granted</t>
  </si>
  <si>
    <t>Outstanding, beginning of year</t>
  </si>
  <si>
    <t>Forfeited/cancelled/expired</t>
  </si>
  <si>
    <t>Outstanding, end of year</t>
  </si>
  <si>
    <t>Exercisable,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8 years 5 months 24 days</t>
  </si>
  <si>
    <t>7 years 8 months 2 days</t>
  </si>
  <si>
    <t>Share-based Compensation Arrangement by Share-based Payment Award, Options, Aggregate Intrinsic Value [Roll Forward]</t>
  </si>
  <si>
    <t>Equity Based Incentive Compensation Plan 2 - Restricted Stock Awards (Detail) - Restricted Stock [Member] - Malvern Bancorp, Inc. 2014 Long Term Incentive Compensation Plan (the 2014 Plan) [Member]</t>
  </si>
  <si>
    <t>Jun. 30, 2019$ / sharesshares</t>
  </si>
  <si>
    <t>Share-based Compensation Arrangement by Share-based Payment Award, Equity Instruments Other than Options, Nonvested, Number of Shares [Roll Forward]</t>
  </si>
  <si>
    <t>Outstanding, beginning of year | shares</t>
  </si>
  <si>
    <t>Granted | shares</t>
  </si>
  <si>
    <t>Vested | shares</t>
  </si>
  <si>
    <t>Forfeited/cancelled/expired | shares</t>
  </si>
  <si>
    <t>Outstanding, end of year | shares</t>
  </si>
  <si>
    <t>Share-based Compensation Arrangement by Share-based Payment Award, Equity Instruments Other than Options, Nonvested, Weighted Average Grant Date Fair Value [Abstract]</t>
  </si>
  <si>
    <t>Outstanding, beginning of year | $ / shares</t>
  </si>
  <si>
    <t>Granted | $ / shares</t>
  </si>
  <si>
    <t>Vested | $ / shares</t>
  </si>
  <si>
    <t>Forfeited/cancelled/expired | $ / shares</t>
  </si>
  <si>
    <t>Outstanding, end of year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765395</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30</v>
      </c>
    </row>
    <row r="18" spans="1:3">
      <c r="A18" s="4" t="s">
        <v>31</v>
      </c>
      <c r="B18" s="4" t="s">
        <v>16</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1535</v>
      </c>
      <c r="C3" s="6" t="n">
        <v>1563</v>
      </c>
    </row>
    <row r="4" spans="1:3">
      <c r="A4" s="4" t="s">
        <v>52</v>
      </c>
      <c r="B4" s="5" t="n">
        <v>148501</v>
      </c>
      <c r="C4" s="5" t="n">
        <v>29271</v>
      </c>
    </row>
    <row r="5" spans="1:3">
      <c r="A5" s="4" t="s">
        <v>53</v>
      </c>
      <c r="B5" s="5" t="n">
        <v>150036</v>
      </c>
      <c r="C5" s="5" t="n">
        <v>30834</v>
      </c>
    </row>
    <row r="6" spans="1:3">
      <c r="A6" s="4" t="s">
        <v>54</v>
      </c>
      <c r="B6" s="5" t="n">
        <v>23552</v>
      </c>
      <c r="C6" s="5" t="n">
        <v>24298</v>
      </c>
    </row>
    <row r="7" spans="1:3">
      <c r="A7" s="4" t="s">
        <v>55</v>
      </c>
      <c r="B7" s="5" t="n">
        <v>23323</v>
      </c>
      <c r="C7" s="5" t="n">
        <v>30092</v>
      </c>
    </row>
    <row r="8" spans="1:3">
      <c r="A8" s="4" t="s">
        <v>56</v>
      </c>
      <c r="B8" s="5" t="n">
        <v>10404</v>
      </c>
      <c r="C8" s="5" t="n">
        <v>8537</v>
      </c>
    </row>
    <row r="9" spans="1:3">
      <c r="A9" s="4" t="s">
        <v>57</v>
      </c>
      <c r="B9" s="5" t="n">
        <v>1009959</v>
      </c>
      <c r="C9" s="5" t="n">
        <v>902136</v>
      </c>
    </row>
    <row r="10" spans="1:3">
      <c r="A10" s="4" t="s">
        <v>58</v>
      </c>
      <c r="B10" s="5" t="n">
        <v>5796</v>
      </c>
    </row>
    <row r="11" spans="1:3">
      <c r="A11" s="4" t="s">
        <v>59</v>
      </c>
      <c r="B11" s="5" t="n">
        <v>4237</v>
      </c>
      <c r="C11" s="5" t="n">
        <v>3800</v>
      </c>
    </row>
    <row r="12" spans="1:3">
      <c r="A12" s="4" t="s">
        <v>60</v>
      </c>
      <c r="B12" s="5" t="n">
        <v>6795</v>
      </c>
      <c r="C12" s="5" t="n">
        <v>7181</v>
      </c>
    </row>
    <row r="13" spans="1:3">
      <c r="A13" s="4" t="s">
        <v>61</v>
      </c>
      <c r="B13" s="5" t="n">
        <v>3542</v>
      </c>
      <c r="C13" s="5" t="n">
        <v>3195</v>
      </c>
    </row>
    <row r="14" spans="1:3">
      <c r="A14" s="4" t="s">
        <v>62</v>
      </c>
      <c r="B14" s="5" t="n">
        <v>19766</v>
      </c>
      <c r="C14" s="5" t="n">
        <v>19403</v>
      </c>
    </row>
    <row r="15" spans="1:3">
      <c r="A15" s="4" t="s">
        <v>63</v>
      </c>
      <c r="B15" s="5" t="n">
        <v>8468</v>
      </c>
      <c r="C15" s="5" t="n">
        <v>4475</v>
      </c>
    </row>
    <row r="16" spans="1:3">
      <c r="A16" s="4" t="s">
        <v>64</v>
      </c>
      <c r="B16" s="5" t="n">
        <v>1265878</v>
      </c>
      <c r="C16" s="5" t="n">
        <v>1033951</v>
      </c>
    </row>
    <row r="17" spans="1:3">
      <c r="A17" s="3" t="s">
        <v>65</v>
      </c>
    </row>
    <row r="18" spans="1:3">
      <c r="A18" s="4" t="s">
        <v>66</v>
      </c>
      <c r="B18" s="5" t="n">
        <v>48580</v>
      </c>
      <c r="C18" s="5" t="n">
        <v>41677</v>
      </c>
    </row>
    <row r="19" spans="1:3">
      <c r="A19" s="4" t="s">
        <v>67</v>
      </c>
      <c r="B19" s="5" t="n">
        <v>908619</v>
      </c>
      <c r="C19" s="5" t="n">
        <v>732486</v>
      </c>
    </row>
    <row r="20" spans="1:3">
      <c r="A20" s="4" t="s">
        <v>68</v>
      </c>
      <c r="B20" s="5" t="n">
        <v>957199</v>
      </c>
      <c r="C20" s="5" t="n">
        <v>774163</v>
      </c>
    </row>
    <row r="21" spans="1:3">
      <c r="A21" s="4" t="s">
        <v>69</v>
      </c>
      <c r="B21" s="5" t="n">
        <v>133000</v>
      </c>
      <c r="C21" s="5" t="n">
        <v>118000</v>
      </c>
    </row>
    <row r="22" spans="1:3">
      <c r="A22" s="4" t="s">
        <v>70</v>
      </c>
      <c r="C22" s="5" t="n">
        <v>2500</v>
      </c>
    </row>
    <row r="23" spans="1:3">
      <c r="A23" s="4" t="s">
        <v>71</v>
      </c>
      <c r="B23" s="5" t="n">
        <v>24579</v>
      </c>
      <c r="C23" s="5" t="n">
        <v>24461</v>
      </c>
    </row>
    <row r="24" spans="1:3">
      <c r="A24" s="4" t="s">
        <v>72</v>
      </c>
      <c r="B24" s="5" t="n">
        <v>3345</v>
      </c>
      <c r="C24" s="5" t="n">
        <v>1305</v>
      </c>
    </row>
    <row r="25" spans="1:3">
      <c r="A25" s="4" t="s">
        <v>73</v>
      </c>
      <c r="B25" s="5" t="n">
        <v>1443</v>
      </c>
      <c r="C25" s="5" t="n">
        <v>784</v>
      </c>
    </row>
    <row r="26" spans="1:3">
      <c r="A26" s="4" t="s">
        <v>74</v>
      </c>
      <c r="B26" s="5" t="n">
        <v>6644</v>
      </c>
      <c r="C26" s="5" t="n">
        <v>1915</v>
      </c>
    </row>
    <row r="27" spans="1:3">
      <c r="A27" s="4" t="s">
        <v>75</v>
      </c>
      <c r="B27" s="5" t="n">
        <v>1126210</v>
      </c>
      <c r="C27" s="5" t="n">
        <v>923128</v>
      </c>
    </row>
    <row r="28" spans="1:3">
      <c r="A28" s="4" t="s">
        <v>76</v>
      </c>
      <c r="B28" s="4" t="s">
        <v>77</v>
      </c>
      <c r="C28" s="4" t="s">
        <v>77</v>
      </c>
    </row>
    <row r="29" spans="1:3">
      <c r="A29" s="3" t="s">
        <v>78</v>
      </c>
    </row>
    <row r="30" spans="1:3">
      <c r="A30" s="4" t="s">
        <v>79</v>
      </c>
      <c r="B30" s="4" t="s">
        <v>77</v>
      </c>
      <c r="C30" s="4" t="s">
        <v>77</v>
      </c>
    </row>
    <row r="31" spans="1:3">
      <c r="A31" s="4" t="s">
        <v>80</v>
      </c>
      <c r="B31" s="5" t="n">
        <v>78</v>
      </c>
      <c r="C31" s="5" t="n">
        <v>66</v>
      </c>
    </row>
    <row r="32" spans="1:3">
      <c r="A32" s="4" t="s">
        <v>81</v>
      </c>
      <c r="B32" s="5" t="n">
        <v>84705</v>
      </c>
      <c r="C32" s="5" t="n">
        <v>61099</v>
      </c>
    </row>
    <row r="33" spans="1:3">
      <c r="A33" s="4" t="s">
        <v>82</v>
      </c>
      <c r="B33" s="5" t="n">
        <v>57045</v>
      </c>
      <c r="C33" s="5" t="n">
        <v>50412</v>
      </c>
    </row>
    <row r="34" spans="1:3">
      <c r="A34" s="4" t="s">
        <v>83</v>
      </c>
      <c r="B34" s="5" t="n">
        <v>-1229</v>
      </c>
      <c r="C34" s="5" t="n">
        <v>-1338</v>
      </c>
    </row>
    <row r="35" spans="1:3">
      <c r="A35" s="4" t="s">
        <v>84</v>
      </c>
      <c r="B35" s="5" t="n">
        <v>-595</v>
      </c>
      <c r="C35" s="5" t="n">
        <v>584</v>
      </c>
    </row>
    <row r="36" spans="1:3">
      <c r="A36" s="4" t="s">
        <v>85</v>
      </c>
      <c r="B36" s="5" t="n">
        <v>336</v>
      </c>
    </row>
    <row r="37" spans="1:3">
      <c r="A37" s="4" t="s">
        <v>86</v>
      </c>
      <c r="B37" s="5" t="n">
        <v>139668</v>
      </c>
      <c r="C37" s="5" t="n">
        <v>110823</v>
      </c>
    </row>
    <row r="38" spans="1:3">
      <c r="A38" s="4" t="s">
        <v>87</v>
      </c>
      <c r="B38" s="6" t="n">
        <v>1265878</v>
      </c>
      <c r="C38" s="6" t="n">
        <v>103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34</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37</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0</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v>
      </c>
    </row>
    <row r="3" spans="1:2">
      <c r="A3" s="3" t="s">
        <v>252</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49</v>
      </c>
    </row>
    <row r="2" spans="1:3">
      <c r="A2" s="3" t="s">
        <v>89</v>
      </c>
    </row>
    <row r="3" spans="1:3">
      <c r="A3" s="4" t="s">
        <v>90</v>
      </c>
      <c r="B3" s="6" t="n">
        <v>23783</v>
      </c>
      <c r="C3" s="6" t="n">
        <v>24804</v>
      </c>
    </row>
    <row r="4" spans="1:3">
      <c r="A4" s="4" t="s">
        <v>91</v>
      </c>
      <c r="B4" s="5" t="n">
        <v>23309</v>
      </c>
      <c r="C4" s="5" t="n">
        <v>28968</v>
      </c>
    </row>
    <row r="5" spans="1:3">
      <c r="A5" s="4" t="s">
        <v>92</v>
      </c>
      <c r="B5" s="6" t="n">
        <v>10106</v>
      </c>
      <c r="C5" s="6" t="n">
        <v>9021</v>
      </c>
    </row>
    <row r="6" spans="1:3">
      <c r="A6" s="4" t="s">
        <v>93</v>
      </c>
      <c r="B6" s="7" t="n">
        <v>0.01</v>
      </c>
      <c r="C6" s="7" t="n">
        <v>0.01</v>
      </c>
    </row>
    <row r="7" spans="1:3">
      <c r="A7" s="4" t="s">
        <v>94</v>
      </c>
      <c r="B7" s="5" t="n">
        <v>10000000</v>
      </c>
      <c r="C7" s="5" t="n">
        <v>10000000</v>
      </c>
    </row>
    <row r="8" spans="1:3">
      <c r="A8" s="4" t="s">
        <v>95</v>
      </c>
      <c r="B8" s="5" t="n">
        <v>0</v>
      </c>
      <c r="C8" s="5" t="n">
        <v>0</v>
      </c>
    </row>
    <row r="9" spans="1:3">
      <c r="A9" s="4" t="s">
        <v>96</v>
      </c>
      <c r="B9" s="7" t="n">
        <v>0.01</v>
      </c>
      <c r="C9" s="7" t="n">
        <v>0.01</v>
      </c>
    </row>
    <row r="10" spans="1:3">
      <c r="A10" s="4" t="s">
        <v>97</v>
      </c>
      <c r="B10" s="5" t="n">
        <v>50000000</v>
      </c>
      <c r="C10" s="5" t="n">
        <v>50000000</v>
      </c>
    </row>
    <row r="11" spans="1:3">
      <c r="A11" s="4" t="s">
        <v>98</v>
      </c>
      <c r="B11" s="5" t="n">
        <v>7782258</v>
      </c>
      <c r="C11" s="5" t="n">
        <v>6580879</v>
      </c>
    </row>
    <row r="12" spans="1:3">
      <c r="A12" s="4" t="s">
        <v>99</v>
      </c>
      <c r="B12" s="5" t="n">
        <v>7765395</v>
      </c>
      <c r="C12" s="5" t="n">
        <v>6580879</v>
      </c>
    </row>
    <row r="13" spans="1:3">
      <c r="A13" s="4" t="s">
        <v>100</v>
      </c>
      <c r="B13" s="5" t="n">
        <v>1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0</v>
      </c>
      <c r="B1" s="2" t="s">
        <v>341</v>
      </c>
      <c r="C1" s="2" t="s">
        <v>2</v>
      </c>
    </row>
    <row r="2" spans="1:3">
      <c r="A2" s="3" t="s">
        <v>231</v>
      </c>
    </row>
    <row r="3" spans="1:3">
      <c r="A3" s="4" t="s">
        <v>342</v>
      </c>
      <c r="B3" s="6" t="n">
        <v>25000</v>
      </c>
    </row>
    <row r="4" spans="1:3">
      <c r="A4" s="4" t="s">
        <v>343</v>
      </c>
      <c r="B4" s="6" t="n">
        <v>23300</v>
      </c>
      <c r="C4" s="6" t="n">
        <v>23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5"/>
    <col customWidth="1" max="3" min="3" width="18"/>
  </cols>
  <sheetData>
    <row r="1" spans="1:3">
      <c r="A1" s="1" t="s">
        <v>344</v>
      </c>
      <c r="B1" s="2" t="s">
        <v>345</v>
      </c>
      <c r="C1" s="2" t="s">
        <v>346</v>
      </c>
    </row>
    <row r="2" spans="1:3">
      <c r="A2" s="3" t="s">
        <v>347</v>
      </c>
    </row>
    <row r="3" spans="1:3">
      <c r="A3" s="4" t="s">
        <v>348</v>
      </c>
      <c r="B3" s="5" t="n">
        <v>1</v>
      </c>
    </row>
    <row r="4" spans="1:3">
      <c r="A4" s="4" t="s">
        <v>349</v>
      </c>
      <c r="B4" s="6" t="n">
        <v>367000</v>
      </c>
    </row>
    <row r="5" spans="1:3">
      <c r="A5" s="4" t="s">
        <v>350</v>
      </c>
      <c r="C5" s="5" t="n">
        <v>0</v>
      </c>
    </row>
    <row r="6" spans="1:3">
      <c r="A6" s="4" t="s">
        <v>351</v>
      </c>
    </row>
    <row r="7" spans="1:3">
      <c r="A7" s="3" t="s">
        <v>347</v>
      </c>
    </row>
    <row r="8" spans="1:3">
      <c r="A8" s="4" t="s">
        <v>352</v>
      </c>
      <c r="B8" s="5" t="n">
        <v>3200000</v>
      </c>
    </row>
    <row r="9" spans="1:3">
      <c r="A9" s="4" t="s">
        <v>353</v>
      </c>
      <c r="B9" s="6" t="n">
        <v>32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02</v>
      </c>
      <c r="D1" s="2" t="s">
        <v>1</v>
      </c>
    </row>
    <row r="2" spans="1:5">
      <c r="B2" s="2" t="s">
        <v>2</v>
      </c>
      <c r="C2" s="2" t="s">
        <v>103</v>
      </c>
      <c r="D2" s="2" t="s">
        <v>2</v>
      </c>
      <c r="E2" s="2" t="s">
        <v>103</v>
      </c>
    </row>
    <row r="3" spans="1:5">
      <c r="A3" s="4" t="s">
        <v>122</v>
      </c>
      <c r="B3" s="6" t="n">
        <v>53</v>
      </c>
      <c r="C3" s="6" t="n">
        <v>63</v>
      </c>
      <c r="D3" s="6" t="n">
        <v>184</v>
      </c>
      <c r="E3" s="6" t="n">
        <v>196</v>
      </c>
    </row>
    <row r="4" spans="1:5">
      <c r="A4" s="4" t="s">
        <v>355</v>
      </c>
      <c r="B4" s="5" t="n">
        <v>27</v>
      </c>
      <c r="D4" s="5" t="n">
        <v>27</v>
      </c>
    </row>
    <row r="5" spans="1:5">
      <c r="A5" s="4" t="s">
        <v>124</v>
      </c>
      <c r="E5" s="5" t="n">
        <v>1186</v>
      </c>
    </row>
    <row r="6" spans="1:5">
      <c r="A6" s="4" t="s">
        <v>125</v>
      </c>
      <c r="C6" s="5" t="n">
        <v>3</v>
      </c>
      <c r="D6" s="5" t="n">
        <v>37</v>
      </c>
      <c r="E6" s="5" t="n">
        <v>96</v>
      </c>
    </row>
    <row r="7" spans="1:5">
      <c r="A7" s="4" t="s">
        <v>126</v>
      </c>
      <c r="B7" s="5" t="n">
        <v>122</v>
      </c>
      <c r="C7" s="5" t="n">
        <v>119</v>
      </c>
      <c r="D7" s="5" t="n">
        <v>363</v>
      </c>
      <c r="E7" s="5" t="n">
        <v>359</v>
      </c>
    </row>
    <row r="8" spans="1:5">
      <c r="A8" s="4" t="s">
        <v>356</v>
      </c>
      <c r="B8" s="5" t="n">
        <v>202</v>
      </c>
      <c r="C8" s="5" t="n">
        <v>185</v>
      </c>
      <c r="D8" s="5" t="n">
        <v>611</v>
      </c>
      <c r="E8" s="5" t="n">
        <v>1837</v>
      </c>
    </row>
    <row r="9" spans="1:5">
      <c r="A9" s="4" t="s">
        <v>357</v>
      </c>
      <c r="B9" s="5" t="n">
        <v>252</v>
      </c>
      <c r="C9" s="5" t="n">
        <v>530</v>
      </c>
      <c r="D9" s="5" t="n">
        <v>1430</v>
      </c>
      <c r="E9" s="5" t="n">
        <v>1038</v>
      </c>
    </row>
    <row r="10" spans="1:5">
      <c r="A10" s="4" t="s">
        <v>127</v>
      </c>
      <c r="B10" s="5" t="n">
        <v>454</v>
      </c>
      <c r="C10" s="5" t="n">
        <v>715</v>
      </c>
      <c r="D10" s="5" t="n">
        <v>2041</v>
      </c>
      <c r="E10" s="5" t="n">
        <v>2875</v>
      </c>
    </row>
    <row r="11" spans="1:5">
      <c r="A11" s="4" t="s">
        <v>358</v>
      </c>
    </row>
    <row r="12" spans="1:5">
      <c r="A12" s="4" t="s">
        <v>357</v>
      </c>
      <c r="B12" s="5" t="n">
        <v>2</v>
      </c>
      <c r="C12" s="5" t="n">
        <v>3</v>
      </c>
      <c r="D12" s="5" t="n">
        <v>4</v>
      </c>
      <c r="E12" s="5" t="n">
        <v>9</v>
      </c>
    </row>
    <row r="13" spans="1:5">
      <c r="A13" s="4" t="s">
        <v>359</v>
      </c>
    </row>
    <row r="14" spans="1:5">
      <c r="A14" s="4" t="s">
        <v>357</v>
      </c>
      <c r="B14" s="5" t="n">
        <v>6</v>
      </c>
      <c r="C14" s="5" t="n">
        <v>6</v>
      </c>
      <c r="D14" s="5" t="n">
        <v>17</v>
      </c>
      <c r="E14" s="5" t="n">
        <v>17</v>
      </c>
    </row>
    <row r="15" spans="1:5">
      <c r="A15" s="4" t="s">
        <v>360</v>
      </c>
    </row>
    <row r="16" spans="1:5">
      <c r="A16" s="4" t="s">
        <v>357</v>
      </c>
      <c r="B16" s="5" t="n">
        <v>33</v>
      </c>
      <c r="C16" s="5" t="n">
        <v>32</v>
      </c>
      <c r="D16" s="5" t="n">
        <v>102</v>
      </c>
      <c r="E16" s="5" t="n">
        <v>100</v>
      </c>
    </row>
    <row r="17" spans="1:5">
      <c r="A17" s="4" t="s">
        <v>361</v>
      </c>
    </row>
    <row r="18" spans="1:5">
      <c r="A18" s="4" t="s">
        <v>357</v>
      </c>
      <c r="B18" s="5" t="n">
        <v>19</v>
      </c>
      <c r="C18" s="5" t="n">
        <v>17</v>
      </c>
      <c r="D18" s="5" t="n">
        <v>55</v>
      </c>
      <c r="E18" s="5" t="n">
        <v>53</v>
      </c>
    </row>
    <row r="19" spans="1:5">
      <c r="A19" s="4" t="s">
        <v>362</v>
      </c>
    </row>
    <row r="20" spans="1:5">
      <c r="A20" s="4" t="s">
        <v>357</v>
      </c>
      <c r="B20" s="5" t="n">
        <v>69</v>
      </c>
      <c r="C20" s="5" t="n">
        <v>64</v>
      </c>
      <c r="D20" s="5" t="n">
        <v>186</v>
      </c>
      <c r="E20" s="5" t="n">
        <v>175</v>
      </c>
    </row>
    <row r="21" spans="1:5">
      <c r="A21" s="4" t="s">
        <v>363</v>
      </c>
    </row>
    <row r="22" spans="1:5">
      <c r="A22" s="4" t="s">
        <v>357</v>
      </c>
      <c r="B22" s="5" t="n">
        <v>61</v>
      </c>
      <c r="C22" s="5" t="n">
        <v>357</v>
      </c>
      <c r="D22" s="5" t="n">
        <v>890</v>
      </c>
      <c r="E22" s="5" t="n">
        <v>494</v>
      </c>
    </row>
    <row r="23" spans="1:5">
      <c r="A23" s="4" t="s">
        <v>364</v>
      </c>
    </row>
    <row r="24" spans="1:5">
      <c r="A24" s="4" t="s">
        <v>357</v>
      </c>
      <c r="B24" s="5" t="n">
        <v>52</v>
      </c>
      <c r="C24" s="5" t="n">
        <v>49</v>
      </c>
      <c r="D24" s="5" t="n">
        <v>163</v>
      </c>
      <c r="E24" s="5" t="n">
        <v>184</v>
      </c>
    </row>
    <row r="25" spans="1:5">
      <c r="A25" s="4" t="s">
        <v>365</v>
      </c>
    </row>
    <row r="26" spans="1:5">
      <c r="A26" s="4" t="s">
        <v>357</v>
      </c>
      <c r="B26" s="6" t="n">
        <v>10</v>
      </c>
      <c r="C26" s="6" t="n">
        <v>2</v>
      </c>
      <c r="D26" s="6" t="n">
        <v>13</v>
      </c>
      <c r="E26" s="6" t="n">
        <v>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6</v>
      </c>
      <c r="B1" s="2" t="s">
        <v>102</v>
      </c>
      <c r="C1" s="2" t="s">
        <v>1</v>
      </c>
    </row>
    <row r="2" spans="1:3">
      <c r="B2" s="2" t="s">
        <v>2</v>
      </c>
      <c r="C2" s="2" t="s">
        <v>2</v>
      </c>
    </row>
    <row r="3" spans="1:3">
      <c r="A3" s="3" t="s">
        <v>367</v>
      </c>
    </row>
    <row r="4" spans="1:3">
      <c r="A4" s="4" t="s">
        <v>368</v>
      </c>
      <c r="B4" s="5" t="n">
        <v>3391</v>
      </c>
      <c r="C4" s="5" t="n">
        <v>12674</v>
      </c>
    </row>
    <row r="5" spans="1:3">
      <c r="A5" s="4" t="s">
        <v>369</v>
      </c>
    </row>
    <row r="6" spans="1:3">
      <c r="A6" s="3" t="s">
        <v>367</v>
      </c>
    </row>
    <row r="7" spans="1:3">
      <c r="A7" s="4" t="s">
        <v>370</v>
      </c>
      <c r="B7" s="5" t="n">
        <v>0</v>
      </c>
      <c r="C7" s="5" t="n">
        <v>7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102</v>
      </c>
      <c r="D1" s="2" t="s">
        <v>1</v>
      </c>
    </row>
    <row r="2" spans="1:5">
      <c r="B2" s="2" t="s">
        <v>2</v>
      </c>
      <c r="C2" s="2" t="s">
        <v>103</v>
      </c>
      <c r="D2" s="2" t="s">
        <v>2</v>
      </c>
      <c r="E2" s="2" t="s">
        <v>103</v>
      </c>
    </row>
    <row r="3" spans="1:5">
      <c r="A3" s="3" t="s">
        <v>240</v>
      </c>
    </row>
    <row r="4" spans="1:5">
      <c r="A4" s="4" t="s">
        <v>140</v>
      </c>
      <c r="B4" s="6" t="n">
        <v>2656</v>
      </c>
      <c r="C4" s="6" t="n">
        <v>2243</v>
      </c>
      <c r="D4" s="6" t="n">
        <v>6633</v>
      </c>
      <c r="E4" s="6" t="n">
        <v>4664</v>
      </c>
    </row>
    <row r="5" spans="1:5">
      <c r="A5" s="4" t="s">
        <v>372</v>
      </c>
      <c r="B5" s="5" t="n">
        <v>7775598</v>
      </c>
      <c r="C5" s="5" t="n">
        <v>6573178</v>
      </c>
      <c r="D5" s="5" t="n">
        <v>7740010</v>
      </c>
      <c r="E5" s="5" t="n">
        <v>6572849</v>
      </c>
    </row>
    <row r="6" spans="1:5">
      <c r="A6" s="4" t="s">
        <v>373</v>
      </c>
      <c r="B6" s="5" t="n">
        <v>-105747</v>
      </c>
      <c r="C6" s="5" t="n">
        <v>-120147</v>
      </c>
      <c r="D6" s="5" t="n">
        <v>-109360</v>
      </c>
      <c r="E6" s="5" t="n">
        <v>-123760</v>
      </c>
    </row>
    <row r="7" spans="1:5">
      <c r="A7" s="4" t="s">
        <v>374</v>
      </c>
      <c r="B7" s="5" t="n">
        <v>7669851</v>
      </c>
      <c r="C7" s="5" t="n">
        <v>6453031</v>
      </c>
      <c r="D7" s="5" t="n">
        <v>7630650</v>
      </c>
      <c r="E7" s="5" t="n">
        <v>6449089</v>
      </c>
    </row>
    <row r="8" spans="1:5">
      <c r="A8" s="4" t="s">
        <v>375</v>
      </c>
      <c r="B8" s="5" t="n">
        <v>255</v>
      </c>
      <c r="C8" s="5" t="n">
        <v>3017</v>
      </c>
      <c r="D8" s="5" t="n">
        <v>294</v>
      </c>
      <c r="E8" s="5" t="n">
        <v>2979</v>
      </c>
    </row>
    <row r="9" spans="1:5">
      <c r="A9" s="4" t="s">
        <v>376</v>
      </c>
      <c r="B9" s="5" t="n">
        <v>7670106</v>
      </c>
      <c r="C9" s="5" t="n">
        <v>6456048</v>
      </c>
      <c r="D9" s="5" t="n">
        <v>7630944</v>
      </c>
      <c r="E9" s="5" t="n">
        <v>6452068</v>
      </c>
    </row>
    <row r="10" spans="1:5">
      <c r="A10" s="3" t="s">
        <v>141</v>
      </c>
    </row>
    <row r="11" spans="1:5">
      <c r="A11" s="4" t="s">
        <v>142</v>
      </c>
      <c r="B11" s="7" t="n">
        <v>0.35</v>
      </c>
      <c r="C11" s="7" t="n">
        <v>0.35</v>
      </c>
      <c r="D11" s="7" t="n">
        <v>0.87</v>
      </c>
      <c r="E11" s="7" t="n">
        <v>0.72</v>
      </c>
    </row>
    <row r="12" spans="1:5">
      <c r="A12" s="4" t="s">
        <v>143</v>
      </c>
      <c r="B12" s="7" t="n">
        <v>0.35</v>
      </c>
      <c r="C12" s="7" t="n">
        <v>0.35</v>
      </c>
      <c r="D12" s="7" t="n">
        <v>0.87</v>
      </c>
      <c r="E12" s="7" t="n">
        <v>0.7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s>
  <sheetData>
    <row r="1" spans="1:6">
      <c r="A1" s="1" t="s">
        <v>377</v>
      </c>
      <c r="B1" s="2" t="s">
        <v>102</v>
      </c>
      <c r="D1" s="2" t="s">
        <v>378</v>
      </c>
      <c r="E1" s="2" t="s">
        <v>1</v>
      </c>
    </row>
    <row r="2" spans="1:6">
      <c r="B2" s="2" t="s">
        <v>2</v>
      </c>
      <c r="C2" s="2" t="s">
        <v>103</v>
      </c>
      <c r="D2" s="2" t="s">
        <v>379</v>
      </c>
      <c r="E2" s="2" t="s">
        <v>2</v>
      </c>
      <c r="F2" s="2" t="s">
        <v>103</v>
      </c>
    </row>
    <row r="3" spans="1:6">
      <c r="A3" s="3" t="s">
        <v>380</v>
      </c>
    </row>
    <row r="4" spans="1:6">
      <c r="A4" s="4" t="s">
        <v>381</v>
      </c>
      <c r="D4" s="5" t="n">
        <v>241178</v>
      </c>
    </row>
    <row r="5" spans="1:6">
      <c r="A5" s="4" t="s">
        <v>382</v>
      </c>
      <c r="D5" s="8" t="n">
        <v>2.6</v>
      </c>
    </row>
    <row r="6" spans="1:6">
      <c r="A6" s="4" t="s">
        <v>383</v>
      </c>
      <c r="D6" s="7" t="n">
        <v>10.86</v>
      </c>
    </row>
    <row r="7" spans="1:6">
      <c r="A7" s="4" t="s">
        <v>384</v>
      </c>
      <c r="E7" s="4" t="s">
        <v>385</v>
      </c>
    </row>
    <row r="8" spans="1:6">
      <c r="A8" s="4" t="s">
        <v>386</v>
      </c>
      <c r="B8" s="5" t="n">
        <v>3600</v>
      </c>
      <c r="C8" s="5" t="n">
        <v>3600</v>
      </c>
      <c r="E8" s="5" t="n">
        <v>10800</v>
      </c>
      <c r="F8" s="5" t="n">
        <v>10800</v>
      </c>
    </row>
    <row r="9" spans="1:6">
      <c r="A9" s="4" t="s">
        <v>387</v>
      </c>
      <c r="B9" s="5" t="n">
        <v>103965</v>
      </c>
      <c r="E9" s="5" t="n">
        <v>103965</v>
      </c>
    </row>
    <row r="10" spans="1:6">
      <c r="A10" s="4" t="s">
        <v>388</v>
      </c>
      <c r="B10" s="5" t="n">
        <v>155253</v>
      </c>
      <c r="E10" s="5" t="n">
        <v>155253</v>
      </c>
    </row>
    <row r="11" spans="1:6">
      <c r="A11" s="4" t="s">
        <v>389</v>
      </c>
      <c r="B11" s="8" t="n">
        <v>2.3</v>
      </c>
      <c r="E11" s="8" t="n">
        <v>2.3</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49</v>
      </c>
    </row>
    <row r="2" spans="1:3">
      <c r="A2" s="3" t="s">
        <v>391</v>
      </c>
    </row>
    <row r="3" spans="1:3">
      <c r="A3" s="4" t="s">
        <v>392</v>
      </c>
      <c r="B3" s="6" t="n">
        <v>23783</v>
      </c>
      <c r="C3" s="6" t="n">
        <v>24804</v>
      </c>
    </row>
    <row r="4" spans="1:3">
      <c r="A4" s="4" t="s">
        <v>393</v>
      </c>
      <c r="B4" s="5" t="n">
        <v>108</v>
      </c>
    </row>
    <row r="5" spans="1:3">
      <c r="A5" s="4" t="s">
        <v>394</v>
      </c>
      <c r="B5" s="5" t="n">
        <v>-339</v>
      </c>
      <c r="C5" s="5" t="n">
        <v>-506</v>
      </c>
    </row>
    <row r="6" spans="1:3">
      <c r="A6" s="4" t="s">
        <v>395</v>
      </c>
      <c r="B6" s="5" t="n">
        <v>23552</v>
      </c>
      <c r="C6" s="5" t="n">
        <v>24298</v>
      </c>
    </row>
    <row r="7" spans="1:3">
      <c r="A7" s="4" t="s">
        <v>392</v>
      </c>
      <c r="B7" s="5" t="n">
        <v>23323</v>
      </c>
      <c r="C7" s="5" t="n">
        <v>30092</v>
      </c>
    </row>
    <row r="8" spans="1:3">
      <c r="A8" s="4" t="s">
        <v>393</v>
      </c>
      <c r="B8" s="5" t="n">
        <v>206</v>
      </c>
    </row>
    <row r="9" spans="1:3">
      <c r="A9" s="4" t="s">
        <v>394</v>
      </c>
      <c r="B9" s="5" t="n">
        <v>-220</v>
      </c>
      <c r="C9" s="5" t="n">
        <v>-1124</v>
      </c>
    </row>
    <row r="10" spans="1:3">
      <c r="A10" s="4" t="s">
        <v>395</v>
      </c>
      <c r="B10" s="5" t="n">
        <v>23309</v>
      </c>
      <c r="C10" s="5" t="n">
        <v>28968</v>
      </c>
    </row>
    <row r="11" spans="1:3">
      <c r="A11" s="4" t="s">
        <v>396</v>
      </c>
      <c r="B11" s="5" t="n">
        <v>47106</v>
      </c>
      <c r="C11" s="5" t="n">
        <v>54896</v>
      </c>
    </row>
    <row r="12" spans="1:3">
      <c r="A12" s="4" t="s">
        <v>397</v>
      </c>
      <c r="B12" s="5" t="n">
        <v>314</v>
      </c>
    </row>
    <row r="13" spans="1:3">
      <c r="A13" s="4" t="s">
        <v>398</v>
      </c>
      <c r="B13" s="5" t="n">
        <v>-559</v>
      </c>
      <c r="C13" s="5" t="n">
        <v>-1630</v>
      </c>
    </row>
    <row r="14" spans="1:3">
      <c r="A14" s="4" t="s">
        <v>399</v>
      </c>
      <c r="B14" s="5" t="n">
        <v>46861</v>
      </c>
      <c r="C14" s="5" t="n">
        <v>53266</v>
      </c>
    </row>
    <row r="15" spans="1:3">
      <c r="A15" s="4" t="s">
        <v>400</v>
      </c>
    </row>
    <row r="16" spans="1:3">
      <c r="A16" s="3" t="s">
        <v>391</v>
      </c>
    </row>
    <row r="17" spans="1:3">
      <c r="A17" s="4" t="s">
        <v>392</v>
      </c>
      <c r="B17" s="5" t="n">
        <v>7000</v>
      </c>
      <c r="C17" s="5" t="n">
        <v>9996</v>
      </c>
    </row>
    <row r="18" spans="1:3">
      <c r="A18" s="4" t="s">
        <v>393</v>
      </c>
      <c r="B18" s="5" t="n">
        <v>1</v>
      </c>
    </row>
    <row r="19" spans="1:3">
      <c r="A19" s="4" t="s">
        <v>394</v>
      </c>
      <c r="C19" s="5" t="n">
        <v>-10</v>
      </c>
    </row>
    <row r="20" spans="1:3">
      <c r="A20" s="4" t="s">
        <v>395</v>
      </c>
      <c r="B20" s="5" t="n">
        <v>7001</v>
      </c>
      <c r="C20" s="5" t="n">
        <v>9986</v>
      </c>
    </row>
    <row r="21" spans="1:3">
      <c r="A21" s="4" t="s">
        <v>392</v>
      </c>
      <c r="B21" s="5" t="n">
        <v>1000</v>
      </c>
      <c r="C21" s="5" t="n">
        <v>1999</v>
      </c>
    </row>
    <row r="22" spans="1:3">
      <c r="A22" s="4" t="s">
        <v>394</v>
      </c>
      <c r="B22" s="5" t="n">
        <v>-2</v>
      </c>
      <c r="C22" s="5" t="n">
        <v>-20</v>
      </c>
    </row>
    <row r="23" spans="1:3">
      <c r="A23" s="4" t="s">
        <v>395</v>
      </c>
      <c r="B23" s="5" t="n">
        <v>998</v>
      </c>
      <c r="C23" s="5" t="n">
        <v>1979</v>
      </c>
    </row>
    <row r="24" spans="1:3">
      <c r="A24" s="4" t="s">
        <v>401</v>
      </c>
    </row>
    <row r="25" spans="1:3">
      <c r="A25" s="3" t="s">
        <v>391</v>
      </c>
    </row>
    <row r="26" spans="1:3">
      <c r="A26" s="4" t="s">
        <v>392</v>
      </c>
      <c r="B26" s="5" t="n">
        <v>5971</v>
      </c>
      <c r="C26" s="5" t="n">
        <v>6953</v>
      </c>
    </row>
    <row r="27" spans="1:3">
      <c r="A27" s="4" t="s">
        <v>393</v>
      </c>
      <c r="B27" s="5" t="n">
        <v>20</v>
      </c>
    </row>
    <row r="28" spans="1:3">
      <c r="A28" s="4" t="s">
        <v>394</v>
      </c>
      <c r="C28" s="5" t="n">
        <v>-66</v>
      </c>
    </row>
    <row r="29" spans="1:3">
      <c r="A29" s="4" t="s">
        <v>395</v>
      </c>
      <c r="B29" s="5" t="n">
        <v>5991</v>
      </c>
      <c r="C29" s="5" t="n">
        <v>6887</v>
      </c>
    </row>
    <row r="30" spans="1:3">
      <c r="A30" s="4" t="s">
        <v>392</v>
      </c>
      <c r="B30" s="5" t="n">
        <v>4543</v>
      </c>
      <c r="C30" s="5" t="n">
        <v>8181</v>
      </c>
    </row>
    <row r="31" spans="1:3">
      <c r="A31" s="4" t="s">
        <v>393</v>
      </c>
      <c r="B31" s="5" t="n">
        <v>65</v>
      </c>
    </row>
    <row r="32" spans="1:3">
      <c r="A32" s="4" t="s">
        <v>394</v>
      </c>
      <c r="C32" s="5" t="n">
        <v>-66</v>
      </c>
    </row>
    <row r="33" spans="1:3">
      <c r="A33" s="4" t="s">
        <v>395</v>
      </c>
      <c r="B33" s="5" t="n">
        <v>4608</v>
      </c>
      <c r="C33" s="5" t="n">
        <v>8115</v>
      </c>
    </row>
    <row r="34" spans="1:3">
      <c r="A34" s="4" t="s">
        <v>402</v>
      </c>
    </row>
    <row r="35" spans="1:3">
      <c r="A35" s="3" t="s">
        <v>391</v>
      </c>
    </row>
    <row r="36" spans="1:3">
      <c r="A36" s="4" t="s">
        <v>392</v>
      </c>
      <c r="B36" s="5" t="n">
        <v>1000</v>
      </c>
      <c r="C36" s="5" t="n">
        <v>1000</v>
      </c>
    </row>
    <row r="37" spans="1:3">
      <c r="A37" s="4" t="s">
        <v>394</v>
      </c>
      <c r="B37" s="5" t="n">
        <v>-99</v>
      </c>
      <c r="C37" s="5" t="n">
        <v>-79</v>
      </c>
    </row>
    <row r="38" spans="1:3">
      <c r="A38" s="4" t="s">
        <v>395</v>
      </c>
      <c r="B38" s="5" t="n">
        <v>901</v>
      </c>
      <c r="C38" s="5" t="n">
        <v>921</v>
      </c>
    </row>
    <row r="39" spans="1:3">
      <c r="A39" s="4" t="s">
        <v>403</v>
      </c>
    </row>
    <row r="40" spans="1:3">
      <c r="A40" s="3" t="s">
        <v>391</v>
      </c>
    </row>
    <row r="41" spans="1:3">
      <c r="A41" s="4" t="s">
        <v>392</v>
      </c>
      <c r="B41" s="5" t="n">
        <v>9562</v>
      </c>
      <c r="C41" s="5" t="n">
        <v>6605</v>
      </c>
    </row>
    <row r="42" spans="1:3">
      <c r="A42" s="4" t="s">
        <v>393</v>
      </c>
      <c r="B42" s="5" t="n">
        <v>87</v>
      </c>
    </row>
    <row r="43" spans="1:3">
      <c r="A43" s="4" t="s">
        <v>394</v>
      </c>
      <c r="B43" s="5" t="n">
        <v>-240</v>
      </c>
      <c r="C43" s="5" t="n">
        <v>-351</v>
      </c>
    </row>
    <row r="44" spans="1:3">
      <c r="A44" s="4" t="s">
        <v>395</v>
      </c>
      <c r="B44" s="5" t="n">
        <v>9409</v>
      </c>
      <c r="C44" s="5" t="n">
        <v>6254</v>
      </c>
    </row>
    <row r="45" spans="1:3">
      <c r="A45" s="4" t="s">
        <v>392</v>
      </c>
      <c r="B45" s="5" t="n">
        <v>3635</v>
      </c>
      <c r="C45" s="5" t="n">
        <v>3715</v>
      </c>
    </row>
    <row r="46" spans="1:3">
      <c r="A46" s="4" t="s">
        <v>393</v>
      </c>
      <c r="B46" s="5" t="n">
        <v>134</v>
      </c>
    </row>
    <row r="47" spans="1:3">
      <c r="A47" s="4" t="s">
        <v>394</v>
      </c>
      <c r="C47" s="5" t="n">
        <v>-49</v>
      </c>
    </row>
    <row r="48" spans="1:3">
      <c r="A48" s="4" t="s">
        <v>395</v>
      </c>
      <c r="B48" s="5" t="n">
        <v>3769</v>
      </c>
      <c r="C48" s="5" t="n">
        <v>3666</v>
      </c>
    </row>
    <row r="49" spans="1:3">
      <c r="A49" s="4" t="s">
        <v>404</v>
      </c>
    </row>
    <row r="50" spans="1:3">
      <c r="A50" s="3" t="s">
        <v>391</v>
      </c>
    </row>
    <row r="51" spans="1:3">
      <c r="A51" s="4" t="s">
        <v>392</v>
      </c>
      <c r="B51" s="5" t="n">
        <v>250</v>
      </c>
      <c r="C51" s="5" t="n">
        <v>250</v>
      </c>
    </row>
    <row r="52" spans="1:3">
      <c r="A52" s="4" t="s">
        <v>395</v>
      </c>
      <c r="B52" s="5" t="n">
        <v>250</v>
      </c>
      <c r="C52" s="5" t="n">
        <v>250</v>
      </c>
    </row>
    <row r="53" spans="1:3">
      <c r="A53" s="4" t="s">
        <v>405</v>
      </c>
    </row>
    <row r="54" spans="1:3">
      <c r="A54" s="3" t="s">
        <v>391</v>
      </c>
    </row>
    <row r="55" spans="1:3">
      <c r="A55" s="4" t="s">
        <v>392</v>
      </c>
      <c r="B55" s="5" t="n">
        <v>14145</v>
      </c>
      <c r="C55" s="5" t="n">
        <v>16197</v>
      </c>
    </row>
    <row r="56" spans="1:3">
      <c r="A56" s="4" t="s">
        <v>393</v>
      </c>
      <c r="B56" s="5" t="n">
        <v>7</v>
      </c>
    </row>
    <row r="57" spans="1:3">
      <c r="A57" s="4" t="s">
        <v>394</v>
      </c>
      <c r="B57" s="5" t="n">
        <v>-218</v>
      </c>
      <c r="C57" s="5" t="n">
        <v>-989</v>
      </c>
    </row>
    <row r="58" spans="1:3">
      <c r="A58" s="4" t="s">
        <v>395</v>
      </c>
      <c r="B58" s="6" t="n">
        <v>13934</v>
      </c>
      <c r="C58" s="6" t="n">
        <v>152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31"/>
    <col customWidth="1" max="5" min="5" width="21"/>
    <col customWidth="1" max="6" min="6" width="21"/>
  </cols>
  <sheetData>
    <row r="1" spans="1:6">
      <c r="A1" s="1" t="s">
        <v>406</v>
      </c>
      <c r="B1" s="2" t="s">
        <v>102</v>
      </c>
      <c r="D1" s="2" t="s">
        <v>1</v>
      </c>
    </row>
    <row r="2" spans="1:6">
      <c r="B2" s="2" t="s">
        <v>407</v>
      </c>
      <c r="C2" s="2" t="s">
        <v>408</v>
      </c>
      <c r="D2" s="2" t="s">
        <v>407</v>
      </c>
      <c r="E2" s="2" t="s">
        <v>408</v>
      </c>
      <c r="F2" s="2" t="s">
        <v>409</v>
      </c>
    </row>
    <row r="3" spans="1:6">
      <c r="A3" s="3" t="s">
        <v>410</v>
      </c>
    </row>
    <row r="4" spans="1:6">
      <c r="A4" s="4" t="s">
        <v>411</v>
      </c>
      <c r="B4" s="6" t="n">
        <v>2100000</v>
      </c>
      <c r="C4" s="6" t="n">
        <v>0</v>
      </c>
      <c r="D4" s="6" t="n">
        <v>2100000</v>
      </c>
      <c r="E4" s="6" t="n">
        <v>0</v>
      </c>
    </row>
    <row r="5" spans="1:6">
      <c r="A5" s="4" t="s">
        <v>412</v>
      </c>
      <c r="B5" s="5" t="n">
        <v>27000</v>
      </c>
      <c r="D5" s="5" t="n">
        <v>27000</v>
      </c>
    </row>
    <row r="6" spans="1:6">
      <c r="A6" s="4" t="s">
        <v>413</v>
      </c>
      <c r="B6" s="5" t="n">
        <v>6800000</v>
      </c>
      <c r="D6" s="5" t="n">
        <v>6800000</v>
      </c>
      <c r="F6" s="6" t="n">
        <v>17900000</v>
      </c>
    </row>
    <row r="7" spans="1:6">
      <c r="A7" s="4" t="s">
        <v>414</v>
      </c>
      <c r="B7" s="5" t="n">
        <v>0</v>
      </c>
      <c r="D7" s="5" t="n">
        <v>0</v>
      </c>
      <c r="F7" s="5" t="n">
        <v>3100000</v>
      </c>
    </row>
    <row r="8" spans="1:6">
      <c r="A8" s="4" t="s">
        <v>415</v>
      </c>
      <c r="B8" s="6" t="n">
        <v>4000000</v>
      </c>
      <c r="D8" s="6" t="n">
        <v>4000000</v>
      </c>
      <c r="F8" s="6" t="n">
        <v>0</v>
      </c>
    </row>
    <row r="9" spans="1:6">
      <c r="A9" s="4" t="s">
        <v>400</v>
      </c>
    </row>
    <row r="10" spans="1:6">
      <c r="A10" s="3" t="s">
        <v>410</v>
      </c>
    </row>
    <row r="11" spans="1:6">
      <c r="A11" s="4" t="s">
        <v>416</v>
      </c>
      <c r="B11" s="5" t="n">
        <v>1</v>
      </c>
      <c r="D11" s="5" t="n">
        <v>1</v>
      </c>
    </row>
    <row r="12" spans="1:6">
      <c r="A12" s="4" t="s">
        <v>403</v>
      </c>
    </row>
    <row r="13" spans="1:6">
      <c r="A13" s="3" t="s">
        <v>410</v>
      </c>
    </row>
    <row r="14" spans="1:6">
      <c r="A14" s="4" t="s">
        <v>416</v>
      </c>
      <c r="B14" s="5" t="n">
        <v>2</v>
      </c>
      <c r="D14" s="5" t="n">
        <v>2</v>
      </c>
    </row>
    <row r="15" spans="1:6">
      <c r="A15" s="4" t="s">
        <v>417</v>
      </c>
    </row>
    <row r="16" spans="1:6">
      <c r="A16" s="3" t="s">
        <v>410</v>
      </c>
    </row>
    <row r="17" spans="1:6">
      <c r="A17" s="4" t="s">
        <v>416</v>
      </c>
      <c r="B17" s="5" t="n">
        <v>31</v>
      </c>
      <c r="D17" s="5" t="n">
        <v>31</v>
      </c>
    </row>
    <row r="18" spans="1:6">
      <c r="A18" s="4" t="s">
        <v>402</v>
      </c>
    </row>
    <row r="19" spans="1:6">
      <c r="A19" s="3" t="s">
        <v>410</v>
      </c>
    </row>
    <row r="20" spans="1:6">
      <c r="A20" s="4" t="s">
        <v>416</v>
      </c>
      <c r="B20" s="5" t="n">
        <v>1</v>
      </c>
      <c r="D20" s="5"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9</v>
      </c>
    </row>
    <row r="2" spans="1:3">
      <c r="A2" s="3" t="s">
        <v>391</v>
      </c>
    </row>
    <row r="3" spans="1:3">
      <c r="A3" s="4" t="s">
        <v>419</v>
      </c>
      <c r="C3" s="6" t="n">
        <v>15419</v>
      </c>
    </row>
    <row r="4" spans="1:3">
      <c r="A4" s="4" t="s">
        <v>420</v>
      </c>
      <c r="C4" s="5" t="n">
        <v>-66</v>
      </c>
    </row>
    <row r="5" spans="1:3">
      <c r="A5" s="4" t="s">
        <v>421</v>
      </c>
      <c r="B5" s="6" t="n">
        <v>4161</v>
      </c>
      <c r="C5" s="5" t="n">
        <v>8175</v>
      </c>
    </row>
    <row r="6" spans="1:3">
      <c r="A6" s="4" t="s">
        <v>422</v>
      </c>
      <c r="B6" s="5" t="n">
        <v>-339</v>
      </c>
      <c r="C6" s="5" t="n">
        <v>-440</v>
      </c>
    </row>
    <row r="7" spans="1:3">
      <c r="A7" s="4" t="s">
        <v>423</v>
      </c>
      <c r="B7" s="5" t="n">
        <v>4161</v>
      </c>
      <c r="C7" s="5" t="n">
        <v>23594</v>
      </c>
    </row>
    <row r="8" spans="1:3">
      <c r="A8" s="4" t="s">
        <v>424</v>
      </c>
      <c r="B8" s="5" t="n">
        <v>-339</v>
      </c>
      <c r="C8" s="5" t="n">
        <v>-506</v>
      </c>
    </row>
    <row r="9" spans="1:3">
      <c r="A9" s="4" t="s">
        <v>419</v>
      </c>
      <c r="C9" s="5" t="n">
        <v>11908</v>
      </c>
    </row>
    <row r="10" spans="1:3">
      <c r="A10" s="4" t="s">
        <v>420</v>
      </c>
      <c r="C10" s="5" t="n">
        <v>-121</v>
      </c>
    </row>
    <row r="11" spans="1:3">
      <c r="A11" s="4" t="s">
        <v>421</v>
      </c>
      <c r="B11" s="5" t="n">
        <v>13589</v>
      </c>
      <c r="C11" s="5" t="n">
        <v>17060</v>
      </c>
    </row>
    <row r="12" spans="1:3">
      <c r="A12" s="4" t="s">
        <v>422</v>
      </c>
      <c r="B12" s="5" t="n">
        <v>-220</v>
      </c>
      <c r="C12" s="5" t="n">
        <v>-1003</v>
      </c>
    </row>
    <row r="13" spans="1:3">
      <c r="A13" s="4" t="s">
        <v>423</v>
      </c>
      <c r="B13" s="5" t="n">
        <v>13589</v>
      </c>
      <c r="C13" s="5" t="n">
        <v>28968</v>
      </c>
    </row>
    <row r="14" spans="1:3">
      <c r="A14" s="4" t="s">
        <v>424</v>
      </c>
      <c r="B14" s="5" t="n">
        <v>-220</v>
      </c>
      <c r="C14" s="5" t="n">
        <v>-1124</v>
      </c>
    </row>
    <row r="15" spans="1:3">
      <c r="A15" s="4" t="s">
        <v>425</v>
      </c>
      <c r="C15" s="5" t="n">
        <v>27327</v>
      </c>
    </row>
    <row r="16" spans="1:3">
      <c r="A16" s="4" t="s">
        <v>426</v>
      </c>
      <c r="C16" s="5" t="n">
        <v>-187</v>
      </c>
    </row>
    <row r="17" spans="1:3">
      <c r="A17" s="4" t="s">
        <v>427</v>
      </c>
      <c r="B17" s="5" t="n">
        <v>17750</v>
      </c>
      <c r="C17" s="5" t="n">
        <v>25235</v>
      </c>
    </row>
    <row r="18" spans="1:3">
      <c r="A18" s="4" t="s">
        <v>428</v>
      </c>
      <c r="B18" s="5" t="n">
        <v>-559</v>
      </c>
      <c r="C18" s="5" t="n">
        <v>-1443</v>
      </c>
    </row>
    <row r="19" spans="1:3">
      <c r="A19" s="4" t="s">
        <v>429</v>
      </c>
      <c r="B19" s="5" t="n">
        <v>17750</v>
      </c>
      <c r="C19" s="5" t="n">
        <v>52562</v>
      </c>
    </row>
    <row r="20" spans="1:3">
      <c r="A20" s="4" t="s">
        <v>430</v>
      </c>
      <c r="B20" s="5" t="n">
        <v>-559</v>
      </c>
      <c r="C20" s="5" t="n">
        <v>-1630</v>
      </c>
    </row>
    <row r="21" spans="1:3">
      <c r="A21" s="4" t="s">
        <v>402</v>
      </c>
    </row>
    <row r="22" spans="1:3">
      <c r="A22" s="3" t="s">
        <v>391</v>
      </c>
    </row>
    <row r="23" spans="1:3">
      <c r="A23" s="4" t="s">
        <v>421</v>
      </c>
      <c r="B23" s="5" t="n">
        <v>901</v>
      </c>
      <c r="C23" s="5" t="n">
        <v>921</v>
      </c>
    </row>
    <row r="24" spans="1:3">
      <c r="A24" s="4" t="s">
        <v>422</v>
      </c>
      <c r="B24" s="5" t="n">
        <v>-99</v>
      </c>
      <c r="C24" s="5" t="n">
        <v>-79</v>
      </c>
    </row>
    <row r="25" spans="1:3">
      <c r="A25" s="4" t="s">
        <v>423</v>
      </c>
      <c r="B25" s="5" t="n">
        <v>901</v>
      </c>
      <c r="C25" s="5" t="n">
        <v>921</v>
      </c>
    </row>
    <row r="26" spans="1:3">
      <c r="A26" s="4" t="s">
        <v>424</v>
      </c>
      <c r="B26" s="5" t="n">
        <v>-99</v>
      </c>
      <c r="C26" s="5" t="n">
        <v>-79</v>
      </c>
    </row>
    <row r="27" spans="1:3">
      <c r="A27" s="4" t="s">
        <v>403</v>
      </c>
    </row>
    <row r="28" spans="1:3">
      <c r="A28" s="3" t="s">
        <v>391</v>
      </c>
    </row>
    <row r="29" spans="1:3">
      <c r="A29" s="4" t="s">
        <v>419</v>
      </c>
      <c r="C29" s="5" t="n">
        <v>0</v>
      </c>
    </row>
    <row r="30" spans="1:3">
      <c r="A30" s="4" t="s">
        <v>421</v>
      </c>
      <c r="B30" s="5" t="n">
        <v>3260</v>
      </c>
      <c r="C30" s="5" t="n">
        <v>6254</v>
      </c>
    </row>
    <row r="31" spans="1:3">
      <c r="A31" s="4" t="s">
        <v>422</v>
      </c>
      <c r="B31" s="5" t="n">
        <v>-240</v>
      </c>
      <c r="C31" s="5" t="n">
        <v>-351</v>
      </c>
    </row>
    <row r="32" spans="1:3">
      <c r="A32" s="4" t="s">
        <v>423</v>
      </c>
      <c r="B32" s="5" t="n">
        <v>3260</v>
      </c>
      <c r="C32" s="5" t="n">
        <v>6254</v>
      </c>
    </row>
    <row r="33" spans="1:3">
      <c r="A33" s="4" t="s">
        <v>424</v>
      </c>
      <c r="B33" s="5" t="n">
        <v>-240</v>
      </c>
      <c r="C33" s="5" t="n">
        <v>-351</v>
      </c>
    </row>
    <row r="34" spans="1:3">
      <c r="A34" s="4" t="s">
        <v>419</v>
      </c>
      <c r="C34" s="5" t="n">
        <v>3666</v>
      </c>
    </row>
    <row r="35" spans="1:3">
      <c r="A35" s="4" t="s">
        <v>420</v>
      </c>
      <c r="C35" s="5" t="n">
        <v>-49</v>
      </c>
    </row>
    <row r="36" spans="1:3">
      <c r="A36" s="4" t="s">
        <v>423</v>
      </c>
      <c r="C36" s="5" t="n">
        <v>3666</v>
      </c>
    </row>
    <row r="37" spans="1:3">
      <c r="A37" s="4" t="s">
        <v>424</v>
      </c>
      <c r="C37" s="5" t="n">
        <v>-49</v>
      </c>
    </row>
    <row r="38" spans="1:3">
      <c r="A38" s="4" t="s">
        <v>400</v>
      </c>
    </row>
    <row r="39" spans="1:3">
      <c r="A39" s="3" t="s">
        <v>391</v>
      </c>
    </row>
    <row r="40" spans="1:3">
      <c r="A40" s="4" t="s">
        <v>419</v>
      </c>
      <c r="C40" s="5" t="n">
        <v>9986</v>
      </c>
    </row>
    <row r="41" spans="1:3">
      <c r="A41" s="4" t="s">
        <v>420</v>
      </c>
      <c r="C41" s="5" t="n">
        <v>-10</v>
      </c>
    </row>
    <row r="42" spans="1:3">
      <c r="A42" s="4" t="s">
        <v>423</v>
      </c>
      <c r="C42" s="5" t="n">
        <v>9986</v>
      </c>
    </row>
    <row r="43" spans="1:3">
      <c r="A43" s="4" t="s">
        <v>424</v>
      </c>
      <c r="C43" s="5" t="n">
        <v>-10</v>
      </c>
    </row>
    <row r="44" spans="1:3">
      <c r="A44" s="4" t="s">
        <v>421</v>
      </c>
      <c r="B44" s="5" t="n">
        <v>998</v>
      </c>
      <c r="C44" s="5" t="n">
        <v>1979</v>
      </c>
    </row>
    <row r="45" spans="1:3">
      <c r="A45" s="4" t="s">
        <v>422</v>
      </c>
      <c r="B45" s="5" t="n">
        <v>-2</v>
      </c>
      <c r="C45" s="5" t="n">
        <v>-20</v>
      </c>
    </row>
    <row r="46" spans="1:3">
      <c r="A46" s="4" t="s">
        <v>423</v>
      </c>
      <c r="B46" s="5" t="n">
        <v>998</v>
      </c>
      <c r="C46" s="5" t="n">
        <v>1979</v>
      </c>
    </row>
    <row r="47" spans="1:3">
      <c r="A47" s="4" t="s">
        <v>424</v>
      </c>
      <c r="B47" s="5" t="n">
        <v>-2</v>
      </c>
      <c r="C47" s="5" t="n">
        <v>-20</v>
      </c>
    </row>
    <row r="48" spans="1:3">
      <c r="A48" s="4" t="s">
        <v>405</v>
      </c>
    </row>
    <row r="49" spans="1:3">
      <c r="A49" s="3" t="s">
        <v>391</v>
      </c>
    </row>
    <row r="50" spans="1:3">
      <c r="A50" s="4" t="s">
        <v>419</v>
      </c>
      <c r="C50" s="5" t="n">
        <v>127</v>
      </c>
    </row>
    <row r="51" spans="1:3">
      <c r="A51" s="4" t="s">
        <v>420</v>
      </c>
      <c r="C51" s="5" t="n">
        <v>-6</v>
      </c>
    </row>
    <row r="52" spans="1:3">
      <c r="A52" s="4" t="s">
        <v>421</v>
      </c>
      <c r="B52" s="5" t="n">
        <v>12591</v>
      </c>
      <c r="C52" s="5" t="n">
        <v>15081</v>
      </c>
    </row>
    <row r="53" spans="1:3">
      <c r="A53" s="4" t="s">
        <v>422</v>
      </c>
      <c r="B53" s="5" t="n">
        <v>-218</v>
      </c>
      <c r="C53" s="5" t="n">
        <v>-983</v>
      </c>
    </row>
    <row r="54" spans="1:3">
      <c r="A54" s="4" t="s">
        <v>423</v>
      </c>
      <c r="B54" s="5" t="n">
        <v>12591</v>
      </c>
      <c r="C54" s="5" t="n">
        <v>15208</v>
      </c>
    </row>
    <row r="55" spans="1:3">
      <c r="A55" s="4" t="s">
        <v>424</v>
      </c>
      <c r="B55" s="6" t="n">
        <v>-218</v>
      </c>
      <c r="C55" s="5" t="n">
        <v>-989</v>
      </c>
    </row>
    <row r="56" spans="1:3">
      <c r="A56" s="4" t="s">
        <v>401</v>
      </c>
    </row>
    <row r="57" spans="1:3">
      <c r="A57" s="3" t="s">
        <v>391</v>
      </c>
    </row>
    <row r="58" spans="1:3">
      <c r="A58" s="4" t="s">
        <v>419</v>
      </c>
      <c r="C58" s="5" t="n">
        <v>5433</v>
      </c>
    </row>
    <row r="59" spans="1:3">
      <c r="A59" s="4" t="s">
        <v>420</v>
      </c>
      <c r="C59" s="5" t="n">
        <v>-56</v>
      </c>
    </row>
    <row r="60" spans="1:3">
      <c r="A60" s="4" t="s">
        <v>421</v>
      </c>
      <c r="C60" s="5" t="n">
        <v>1000</v>
      </c>
    </row>
    <row r="61" spans="1:3">
      <c r="A61" s="4" t="s">
        <v>422</v>
      </c>
      <c r="C61" s="5" t="n">
        <v>-10</v>
      </c>
    </row>
    <row r="62" spans="1:3">
      <c r="A62" s="4" t="s">
        <v>423</v>
      </c>
      <c r="C62" s="5" t="n">
        <v>6433</v>
      </c>
    </row>
    <row r="63" spans="1:3">
      <c r="A63" s="4" t="s">
        <v>424</v>
      </c>
      <c r="C63" s="5" t="n">
        <v>-66</v>
      </c>
    </row>
    <row r="64" spans="1:3">
      <c r="A64" s="4" t="s">
        <v>419</v>
      </c>
      <c r="C64" s="5" t="n">
        <v>8115</v>
      </c>
    </row>
    <row r="65" spans="1:3">
      <c r="A65" s="4" t="s">
        <v>420</v>
      </c>
      <c r="C65" s="5" t="n">
        <v>-66</v>
      </c>
    </row>
    <row r="66" spans="1:3">
      <c r="A66" s="4" t="s">
        <v>423</v>
      </c>
      <c r="C66" s="5" t="n">
        <v>8115</v>
      </c>
    </row>
    <row r="67" spans="1:3">
      <c r="A67" s="4" t="s">
        <v>424</v>
      </c>
      <c r="C67" s="6" t="n">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1415</v>
      </c>
      <c r="C4" s="6" t="n">
        <v>9380</v>
      </c>
      <c r="D4" s="6" t="n">
        <v>32171</v>
      </c>
      <c r="E4" s="6" t="n">
        <v>26821</v>
      </c>
    </row>
    <row r="5" spans="1:5">
      <c r="A5" s="4" t="s">
        <v>106</v>
      </c>
      <c r="B5" s="5" t="n">
        <v>259</v>
      </c>
      <c r="C5" s="5" t="n">
        <v>300</v>
      </c>
      <c r="D5" s="5" t="n">
        <v>760</v>
      </c>
      <c r="E5" s="5" t="n">
        <v>832</v>
      </c>
    </row>
    <row r="6" spans="1:5">
      <c r="A6" s="4" t="s">
        <v>107</v>
      </c>
      <c r="B6" s="5" t="n">
        <v>49</v>
      </c>
      <c r="C6" s="5" t="n">
        <v>61</v>
      </c>
      <c r="D6" s="5" t="n">
        <v>167</v>
      </c>
      <c r="E6" s="5" t="n">
        <v>191</v>
      </c>
    </row>
    <row r="7" spans="1:5">
      <c r="A7" s="4" t="s">
        <v>108</v>
      </c>
      <c r="B7" s="5" t="n">
        <v>159</v>
      </c>
      <c r="C7" s="5" t="n">
        <v>130</v>
      </c>
      <c r="D7" s="5" t="n">
        <v>450</v>
      </c>
      <c r="E7" s="5" t="n">
        <v>333</v>
      </c>
    </row>
    <row r="8" spans="1:5">
      <c r="A8" s="4" t="s">
        <v>109</v>
      </c>
      <c r="B8" s="5" t="n">
        <v>574</v>
      </c>
      <c r="C8" s="5" t="n">
        <v>327</v>
      </c>
      <c r="D8" s="5" t="n">
        <v>1421</v>
      </c>
      <c r="E8" s="5" t="n">
        <v>1236</v>
      </c>
    </row>
    <row r="9" spans="1:5">
      <c r="A9" s="4" t="s">
        <v>110</v>
      </c>
      <c r="B9" s="5" t="n">
        <v>12456</v>
      </c>
      <c r="C9" s="5" t="n">
        <v>10198</v>
      </c>
      <c r="D9" s="5" t="n">
        <v>34969</v>
      </c>
      <c r="E9" s="5" t="n">
        <v>29413</v>
      </c>
    </row>
    <row r="10" spans="1:5">
      <c r="A10" s="3" t="s">
        <v>111</v>
      </c>
    </row>
    <row r="11" spans="1:5">
      <c r="A11" s="4" t="s">
        <v>112</v>
      </c>
      <c r="B11" s="5" t="n">
        <v>3926</v>
      </c>
      <c r="C11" s="5" t="n">
        <v>2304</v>
      </c>
      <c r="D11" s="5" t="n">
        <v>10265</v>
      </c>
      <c r="E11" s="5" t="n">
        <v>6641</v>
      </c>
    </row>
    <row r="12" spans="1:5">
      <c r="A12" s="4" t="s">
        <v>113</v>
      </c>
      <c r="C12" s="5" t="n">
        <v>13</v>
      </c>
      <c r="D12" s="5" t="n">
        <v>7</v>
      </c>
      <c r="E12" s="5" t="n">
        <v>54</v>
      </c>
    </row>
    <row r="13" spans="1:5">
      <c r="A13" s="4" t="s">
        <v>114</v>
      </c>
      <c r="B13" s="5" t="n">
        <v>686</v>
      </c>
      <c r="C13" s="5" t="n">
        <v>539</v>
      </c>
      <c r="D13" s="5" t="n">
        <v>1891</v>
      </c>
      <c r="E13" s="5" t="n">
        <v>1648</v>
      </c>
    </row>
    <row r="14" spans="1:5">
      <c r="A14" s="4" t="s">
        <v>115</v>
      </c>
      <c r="B14" s="5" t="n">
        <v>383</v>
      </c>
      <c r="C14" s="5" t="n">
        <v>366</v>
      </c>
      <c r="D14" s="5" t="n">
        <v>1149</v>
      </c>
      <c r="E14" s="5" t="n">
        <v>1144</v>
      </c>
    </row>
    <row r="15" spans="1:5">
      <c r="A15" s="4" t="s">
        <v>116</v>
      </c>
      <c r="B15" s="5" t="n">
        <v>4995</v>
      </c>
      <c r="C15" s="5" t="n">
        <v>3222</v>
      </c>
      <c r="D15" s="5" t="n">
        <v>13312</v>
      </c>
      <c r="E15" s="5" t="n">
        <v>9487</v>
      </c>
    </row>
    <row r="16" spans="1:5">
      <c r="A16" s="4" t="s">
        <v>117</v>
      </c>
      <c r="B16" s="5" t="n">
        <v>7461</v>
      </c>
      <c r="C16" s="5" t="n">
        <v>6976</v>
      </c>
      <c r="D16" s="5" t="n">
        <v>21657</v>
      </c>
      <c r="E16" s="5" t="n">
        <v>19926</v>
      </c>
    </row>
    <row r="17" spans="1:5">
      <c r="A17" s="4" t="s">
        <v>118</v>
      </c>
      <c r="B17" s="5" t="n">
        <v>56</v>
      </c>
      <c r="C17" s="5" t="n">
        <v>589</v>
      </c>
      <c r="D17" s="5" t="n">
        <v>2379</v>
      </c>
      <c r="E17" s="5" t="n">
        <v>829</v>
      </c>
    </row>
    <row r="18" spans="1:5">
      <c r="A18" s="4" t="s">
        <v>119</v>
      </c>
      <c r="B18" s="5" t="n">
        <v>7405</v>
      </c>
      <c r="C18" s="5" t="n">
        <v>6387</v>
      </c>
      <c r="D18" s="5" t="n">
        <v>19278</v>
      </c>
      <c r="E18" s="5" t="n">
        <v>19097</v>
      </c>
    </row>
    <row r="19" spans="1:5">
      <c r="A19" s="3" t="s">
        <v>120</v>
      </c>
    </row>
    <row r="20" spans="1:5">
      <c r="A20" s="4" t="s">
        <v>121</v>
      </c>
      <c r="B20" s="5" t="n">
        <v>252</v>
      </c>
      <c r="C20" s="5" t="n">
        <v>530</v>
      </c>
      <c r="D20" s="5" t="n">
        <v>1430</v>
      </c>
      <c r="E20" s="5" t="n">
        <v>1038</v>
      </c>
    </row>
    <row r="21" spans="1:5">
      <c r="A21" s="4" t="s">
        <v>122</v>
      </c>
      <c r="B21" s="5" t="n">
        <v>53</v>
      </c>
      <c r="C21" s="5" t="n">
        <v>63</v>
      </c>
      <c r="D21" s="5" t="n">
        <v>184</v>
      </c>
      <c r="E21" s="5" t="n">
        <v>196</v>
      </c>
    </row>
    <row r="22" spans="1:5">
      <c r="A22" s="4" t="s">
        <v>123</v>
      </c>
      <c r="B22" s="5" t="n">
        <v>27</v>
      </c>
      <c r="D22" s="5" t="n">
        <v>27</v>
      </c>
    </row>
    <row r="23" spans="1:5">
      <c r="A23" s="4" t="s">
        <v>124</v>
      </c>
      <c r="E23" s="5" t="n">
        <v>1186</v>
      </c>
    </row>
    <row r="24" spans="1:5">
      <c r="A24" s="4" t="s">
        <v>125</v>
      </c>
      <c r="C24" s="5" t="n">
        <v>3</v>
      </c>
      <c r="D24" s="5" t="n">
        <v>37</v>
      </c>
      <c r="E24" s="5" t="n">
        <v>96</v>
      </c>
    </row>
    <row r="25" spans="1:5">
      <c r="A25" s="4" t="s">
        <v>126</v>
      </c>
      <c r="B25" s="5" t="n">
        <v>122</v>
      </c>
      <c r="C25" s="5" t="n">
        <v>119</v>
      </c>
      <c r="D25" s="5" t="n">
        <v>363</v>
      </c>
      <c r="E25" s="5" t="n">
        <v>359</v>
      </c>
    </row>
    <row r="26" spans="1:5">
      <c r="A26" s="4" t="s">
        <v>127</v>
      </c>
      <c r="B26" s="5" t="n">
        <v>454</v>
      </c>
      <c r="C26" s="5" t="n">
        <v>715</v>
      </c>
      <c r="D26" s="5" t="n">
        <v>2041</v>
      </c>
      <c r="E26" s="5" t="n">
        <v>2875</v>
      </c>
    </row>
    <row r="27" spans="1:5">
      <c r="A27" s="3" t="s">
        <v>128</v>
      </c>
    </row>
    <row r="28" spans="1:5">
      <c r="A28" s="4" t="s">
        <v>129</v>
      </c>
      <c r="B28" s="5" t="n">
        <v>2223</v>
      </c>
      <c r="C28" s="5" t="n">
        <v>2024</v>
      </c>
      <c r="D28" s="5" t="n">
        <v>6444</v>
      </c>
      <c r="E28" s="5" t="n">
        <v>6015</v>
      </c>
    </row>
    <row r="29" spans="1:5">
      <c r="A29" s="4" t="s">
        <v>130</v>
      </c>
      <c r="B29" s="5" t="n">
        <v>560</v>
      </c>
      <c r="C29" s="5" t="n">
        <v>577</v>
      </c>
      <c r="D29" s="5" t="n">
        <v>1676</v>
      </c>
      <c r="E29" s="5" t="n">
        <v>1725</v>
      </c>
    </row>
    <row r="30" spans="1:5">
      <c r="A30" s="4" t="s">
        <v>131</v>
      </c>
      <c r="B30" s="5" t="n">
        <v>78</v>
      </c>
      <c r="C30" s="5" t="n">
        <v>76</v>
      </c>
      <c r="D30" s="5" t="n">
        <v>220</v>
      </c>
      <c r="E30" s="5" t="n">
        <v>227</v>
      </c>
    </row>
    <row r="31" spans="1:5">
      <c r="A31" s="4" t="s">
        <v>132</v>
      </c>
      <c r="B31" s="5" t="n">
        <v>30</v>
      </c>
      <c r="C31" s="5" t="n">
        <v>30</v>
      </c>
      <c r="D31" s="5" t="n">
        <v>90</v>
      </c>
      <c r="E31" s="5" t="n">
        <v>122</v>
      </c>
    </row>
    <row r="32" spans="1:5">
      <c r="A32" s="4" t="s">
        <v>133</v>
      </c>
      <c r="B32" s="5" t="n">
        <v>259</v>
      </c>
      <c r="C32" s="5" t="n">
        <v>274</v>
      </c>
      <c r="D32" s="5" t="n">
        <v>764</v>
      </c>
      <c r="E32" s="5" t="n">
        <v>819</v>
      </c>
    </row>
    <row r="33" spans="1:5">
      <c r="A33" s="4" t="s">
        <v>134</v>
      </c>
      <c r="B33" s="5" t="n">
        <v>405</v>
      </c>
      <c r="C33" s="5" t="n">
        <v>1088</v>
      </c>
      <c r="D33" s="5" t="n">
        <v>1359</v>
      </c>
      <c r="E33" s="5" t="n">
        <v>2326</v>
      </c>
    </row>
    <row r="34" spans="1:5">
      <c r="A34" s="4" t="s">
        <v>135</v>
      </c>
      <c r="B34" s="5" t="n">
        <v>30</v>
      </c>
      <c r="D34" s="5" t="n">
        <v>79</v>
      </c>
    </row>
    <row r="35" spans="1:5">
      <c r="A35" s="4" t="s">
        <v>136</v>
      </c>
      <c r="B35" s="5" t="n">
        <v>912</v>
      </c>
      <c r="C35" s="5" t="n">
        <v>721</v>
      </c>
      <c r="D35" s="5" t="n">
        <v>2402</v>
      </c>
      <c r="E35" s="5" t="n">
        <v>2132</v>
      </c>
    </row>
    <row r="36" spans="1:5">
      <c r="A36" s="4" t="s">
        <v>137</v>
      </c>
      <c r="B36" s="5" t="n">
        <v>4497</v>
      </c>
      <c r="C36" s="5" t="n">
        <v>4790</v>
      </c>
      <c r="D36" s="5" t="n">
        <v>13034</v>
      </c>
      <c r="E36" s="5" t="n">
        <v>13366</v>
      </c>
    </row>
    <row r="37" spans="1:5">
      <c r="A37" s="4" t="s">
        <v>138</v>
      </c>
      <c r="B37" s="5" t="n">
        <v>3362</v>
      </c>
      <c r="C37" s="5" t="n">
        <v>2312</v>
      </c>
      <c r="D37" s="5" t="n">
        <v>8285</v>
      </c>
      <c r="E37" s="5" t="n">
        <v>8606</v>
      </c>
    </row>
    <row r="38" spans="1:5">
      <c r="A38" s="4" t="s">
        <v>139</v>
      </c>
      <c r="B38" s="5" t="n">
        <v>706</v>
      </c>
      <c r="C38" s="5" t="n">
        <v>69</v>
      </c>
      <c r="D38" s="5" t="n">
        <v>1652</v>
      </c>
      <c r="E38" s="5" t="n">
        <v>3942</v>
      </c>
    </row>
    <row r="39" spans="1:5">
      <c r="A39" s="4" t="s">
        <v>140</v>
      </c>
      <c r="B39" s="6" t="n">
        <v>2656</v>
      </c>
      <c r="C39" s="6" t="n">
        <v>2243</v>
      </c>
      <c r="D39" s="6" t="n">
        <v>6633</v>
      </c>
      <c r="E39" s="6" t="n">
        <v>4664</v>
      </c>
    </row>
    <row r="40" spans="1:5">
      <c r="A40" s="3" t="s">
        <v>141</v>
      </c>
    </row>
    <row r="41" spans="1:5">
      <c r="A41" s="4" t="s">
        <v>142</v>
      </c>
      <c r="B41" s="7" t="n">
        <v>0.35</v>
      </c>
      <c r="C41" s="7" t="n">
        <v>0.35</v>
      </c>
      <c r="D41" s="7" t="n">
        <v>0.87</v>
      </c>
      <c r="E41" s="7" t="n">
        <v>0.72</v>
      </c>
    </row>
    <row r="42" spans="1:5">
      <c r="A42" s="4" t="s">
        <v>143</v>
      </c>
      <c r="B42" s="7" t="n">
        <v>0.35</v>
      </c>
      <c r="C42" s="7" t="n">
        <v>0.35</v>
      </c>
      <c r="D42" s="7" t="n">
        <v>0.87</v>
      </c>
      <c r="E42" s="7" t="n">
        <v>0.72</v>
      </c>
    </row>
    <row r="43" spans="1:5">
      <c r="A43" s="3" t="s">
        <v>144</v>
      </c>
    </row>
    <row r="44" spans="1:5">
      <c r="A44" s="4" t="s">
        <v>142</v>
      </c>
      <c r="B44" s="5" t="n">
        <v>7669851</v>
      </c>
      <c r="C44" s="5" t="n">
        <v>6453031</v>
      </c>
      <c r="D44" s="5" t="n">
        <v>7630650</v>
      </c>
      <c r="E44" s="5" t="n">
        <v>6449089</v>
      </c>
    </row>
    <row r="45" spans="1:5">
      <c r="A45" s="4" t="s">
        <v>143</v>
      </c>
      <c r="B45" s="5" t="n">
        <v>7670106</v>
      </c>
      <c r="C45" s="5" t="n">
        <v>6456048</v>
      </c>
      <c r="D45" s="5" t="n">
        <v>7630944</v>
      </c>
      <c r="E45" s="5" t="n">
        <v>6452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1</v>
      </c>
      <c r="B1" s="2" t="s">
        <v>2</v>
      </c>
      <c r="C1" s="2" t="s">
        <v>49</v>
      </c>
    </row>
    <row r="2" spans="1:3">
      <c r="A2" s="3" t="s">
        <v>432</v>
      </c>
    </row>
    <row r="3" spans="1:3">
      <c r="A3" s="4" t="s">
        <v>433</v>
      </c>
      <c r="B3" s="6" t="n">
        <v>501</v>
      </c>
    </row>
    <row r="4" spans="1:3">
      <c r="A4" s="4" t="s">
        <v>434</v>
      </c>
      <c r="B4" s="5" t="n">
        <v>15309</v>
      </c>
    </row>
    <row r="5" spans="1:3">
      <c r="A5" s="4" t="s">
        <v>435</v>
      </c>
      <c r="B5" s="5" t="n">
        <v>7973</v>
      </c>
    </row>
    <row r="6" spans="1:3">
      <c r="A6" s="4" t="s">
        <v>392</v>
      </c>
      <c r="B6" s="5" t="n">
        <v>23783</v>
      </c>
      <c r="C6" s="6" t="n">
        <v>24804</v>
      </c>
    </row>
    <row r="7" spans="1:3">
      <c r="A7" s="3" t="s">
        <v>436</v>
      </c>
    </row>
    <row r="8" spans="1:3">
      <c r="A8" s="4" t="s">
        <v>433</v>
      </c>
      <c r="B8" s="5" t="n">
        <v>1000</v>
      </c>
    </row>
    <row r="9" spans="1:3">
      <c r="A9" s="4" t="s">
        <v>435</v>
      </c>
      <c r="B9" s="5" t="n">
        <v>5472</v>
      </c>
    </row>
    <row r="10" spans="1:3">
      <c r="A10" s="4" t="s">
        <v>437</v>
      </c>
      <c r="B10" s="5" t="n">
        <v>2706</v>
      </c>
    </row>
    <row r="11" spans="1:3">
      <c r="A11" s="4" t="s">
        <v>438</v>
      </c>
      <c r="B11" s="5" t="n">
        <v>14145</v>
      </c>
    </row>
    <row r="12" spans="1:3">
      <c r="A12" s="4" t="s">
        <v>439</v>
      </c>
      <c r="B12" s="5" t="n">
        <v>23323</v>
      </c>
    </row>
    <row r="13" spans="1:3">
      <c r="A13" s="4" t="s">
        <v>396</v>
      </c>
      <c r="B13" s="5" t="n">
        <v>47106</v>
      </c>
      <c r="C13" s="5" t="n">
        <v>54896</v>
      </c>
    </row>
    <row r="14" spans="1:3">
      <c r="A14" s="3" t="s">
        <v>440</v>
      </c>
    </row>
    <row r="15" spans="1:3">
      <c r="A15" s="4" t="s">
        <v>433</v>
      </c>
      <c r="B15" s="5" t="n">
        <v>501</v>
      </c>
    </row>
    <row r="16" spans="1:3">
      <c r="A16" s="4" t="s">
        <v>434</v>
      </c>
      <c r="B16" s="5" t="n">
        <v>15327</v>
      </c>
    </row>
    <row r="17" spans="1:3">
      <c r="A17" s="4" t="s">
        <v>435</v>
      </c>
      <c r="B17" s="5" t="n">
        <v>7724</v>
      </c>
    </row>
    <row r="18" spans="1:3">
      <c r="A18" s="4" t="s">
        <v>441</v>
      </c>
      <c r="B18" s="5" t="n">
        <v>23552</v>
      </c>
    </row>
    <row r="19" spans="1:3">
      <c r="A19" s="3" t="s">
        <v>442</v>
      </c>
    </row>
    <row r="20" spans="1:3">
      <c r="A20" s="4" t="s">
        <v>433</v>
      </c>
      <c r="B20" s="5" t="n">
        <v>998</v>
      </c>
    </row>
    <row r="21" spans="1:3">
      <c r="A21" s="4" t="s">
        <v>435</v>
      </c>
      <c r="B21" s="5" t="n">
        <v>5669</v>
      </c>
    </row>
    <row r="22" spans="1:3">
      <c r="A22" s="4" t="s">
        <v>437</v>
      </c>
      <c r="B22" s="5" t="n">
        <v>2708</v>
      </c>
    </row>
    <row r="23" spans="1:3">
      <c r="A23" s="3" t="s">
        <v>443</v>
      </c>
    </row>
    <row r="24" spans="1:3">
      <c r="A24" s="4" t="s">
        <v>438</v>
      </c>
      <c r="B24" s="5" t="n">
        <v>13934</v>
      </c>
    </row>
    <row r="25" spans="1:3">
      <c r="A25" s="4" t="s">
        <v>444</v>
      </c>
      <c r="B25" s="5" t="n">
        <v>23309</v>
      </c>
      <c r="C25" s="5" t="n">
        <v>28968</v>
      </c>
    </row>
    <row r="26" spans="1:3">
      <c r="A26" s="4" t="s">
        <v>445</v>
      </c>
      <c r="B26" s="6" t="n">
        <v>46861</v>
      </c>
      <c r="C26" s="6" t="n">
        <v>532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2</v>
      </c>
      <c r="C1" s="2" t="s">
        <v>447</v>
      </c>
      <c r="D1" s="2" t="s">
        <v>49</v>
      </c>
      <c r="E1" s="2" t="s">
        <v>103</v>
      </c>
      <c r="F1" s="2" t="s">
        <v>448</v>
      </c>
      <c r="G1" s="2" t="s">
        <v>449</v>
      </c>
    </row>
    <row r="2" spans="1:7">
      <c r="A2" s="3" t="s">
        <v>450</v>
      </c>
    </row>
    <row r="3" spans="1:7">
      <c r="A3" s="4" t="s">
        <v>451</v>
      </c>
      <c r="B3" s="6" t="n">
        <v>1019571</v>
      </c>
      <c r="D3" s="6" t="n">
        <v>910591</v>
      </c>
      <c r="E3" s="6" t="n">
        <v>901833</v>
      </c>
    </row>
    <row r="4" spans="1:7">
      <c r="A4" s="4" t="s">
        <v>452</v>
      </c>
      <c r="B4" s="5" t="n">
        <v>494</v>
      </c>
      <c r="D4" s="5" t="n">
        <v>566</v>
      </c>
    </row>
    <row r="5" spans="1:7">
      <c r="A5" s="4" t="s">
        <v>92</v>
      </c>
      <c r="B5" s="5" t="n">
        <v>-10106</v>
      </c>
      <c r="C5" s="6" t="n">
        <v>-10016</v>
      </c>
      <c r="D5" s="5" t="n">
        <v>-9021</v>
      </c>
      <c r="E5" s="5" t="n">
        <v>-9024</v>
      </c>
      <c r="F5" s="6" t="n">
        <v>-8465</v>
      </c>
      <c r="G5" s="6" t="n">
        <v>-8405</v>
      </c>
    </row>
    <row r="6" spans="1:7">
      <c r="A6" s="4" t="s">
        <v>453</v>
      </c>
      <c r="B6" s="5" t="n">
        <v>1009959</v>
      </c>
      <c r="D6" s="5" t="n">
        <v>902136</v>
      </c>
    </row>
    <row r="7" spans="1:7">
      <c r="A7" s="4" t="s">
        <v>454</v>
      </c>
    </row>
    <row r="8" spans="1:7">
      <c r="A8" s="3" t="s">
        <v>450</v>
      </c>
    </row>
    <row r="9" spans="1:7">
      <c r="A9" s="4" t="s">
        <v>451</v>
      </c>
      <c r="B9" s="5" t="n">
        <v>97877</v>
      </c>
      <c r="D9" s="5" t="n">
        <v>73895</v>
      </c>
      <c r="E9" s="5" t="n">
        <v>76958</v>
      </c>
    </row>
    <row r="10" spans="1:7">
      <c r="A10" s="4" t="s">
        <v>92</v>
      </c>
      <c r="B10" s="5" t="n">
        <v>-543</v>
      </c>
      <c r="C10" s="5" t="n">
        <v>-452</v>
      </c>
      <c r="D10" s="5" t="n">
        <v>-443</v>
      </c>
      <c r="E10" s="5" t="n">
        <v>-453</v>
      </c>
      <c r="F10" s="5" t="n">
        <v>-467</v>
      </c>
      <c r="G10" s="5" t="n">
        <v>-520</v>
      </c>
    </row>
    <row r="11" spans="1:7">
      <c r="A11" s="4" t="s">
        <v>455</v>
      </c>
    </row>
    <row r="12" spans="1:7">
      <c r="A12" s="3" t="s">
        <v>450</v>
      </c>
    </row>
    <row r="13" spans="1:7">
      <c r="A13" s="4" t="s">
        <v>451</v>
      </c>
      <c r="B13" s="5" t="n">
        <v>216114</v>
      </c>
      <c r="D13" s="5" t="n">
        <v>197219</v>
      </c>
      <c r="E13" s="5" t="n">
        <v>192901</v>
      </c>
    </row>
    <row r="14" spans="1:7">
      <c r="A14" s="4" t="s">
        <v>92</v>
      </c>
      <c r="B14" s="5" t="n">
        <v>-1196</v>
      </c>
      <c r="C14" s="5" t="n">
        <v>-1130</v>
      </c>
      <c r="D14" s="5" t="n">
        <v>-1062</v>
      </c>
      <c r="E14" s="5" t="n">
        <v>-1035</v>
      </c>
      <c r="F14" s="5" t="n">
        <v>-987</v>
      </c>
      <c r="G14" s="5" t="n">
        <v>-1004</v>
      </c>
    </row>
    <row r="15" spans="1:7">
      <c r="A15" s="4" t="s">
        <v>456</v>
      </c>
    </row>
    <row r="16" spans="1:7">
      <c r="A16" s="3" t="s">
        <v>450</v>
      </c>
    </row>
    <row r="17" spans="1:7">
      <c r="A17" s="4" t="s">
        <v>451</v>
      </c>
      <c r="B17" s="5" t="n">
        <v>47485</v>
      </c>
      <c r="D17" s="5" t="n">
        <v>37433</v>
      </c>
      <c r="E17" s="5" t="n">
        <v>39845</v>
      </c>
    </row>
    <row r="18" spans="1:7">
      <c r="A18" s="4" t="s">
        <v>92</v>
      </c>
      <c r="B18" s="5" t="n">
        <v>-618</v>
      </c>
      <c r="C18" s="5" t="n">
        <v>-601</v>
      </c>
      <c r="D18" s="5" t="n">
        <v>-393</v>
      </c>
      <c r="E18" s="5" t="n">
        <v>-422</v>
      </c>
      <c r="F18" s="5" t="n">
        <v>-397</v>
      </c>
      <c r="G18" s="5" t="n">
        <v>-523</v>
      </c>
    </row>
    <row r="19" spans="1:7">
      <c r="A19" s="4" t="s">
        <v>457</v>
      </c>
    </row>
    <row r="20" spans="1:7">
      <c r="A20" s="3" t="s">
        <v>450</v>
      </c>
    </row>
    <row r="21" spans="1:7">
      <c r="A21" s="4" t="s">
        <v>451</v>
      </c>
      <c r="B21" s="5" t="n">
        <v>3809</v>
      </c>
      <c r="D21" s="5" t="n">
        <v>9221</v>
      </c>
      <c r="E21" s="5" t="n">
        <v>15565</v>
      </c>
    </row>
    <row r="22" spans="1:7">
      <c r="A22" s="4" t="s">
        <v>92</v>
      </c>
      <c r="B22" s="5" t="n">
        <v>-24</v>
      </c>
      <c r="C22" s="5" t="n">
        <v>-33</v>
      </c>
      <c r="D22" s="5" t="n">
        <v>-49</v>
      </c>
      <c r="E22" s="5" t="n">
        <v>-118</v>
      </c>
      <c r="F22" s="5" t="n">
        <v>-158</v>
      </c>
      <c r="G22" s="5" t="n">
        <v>-132</v>
      </c>
    </row>
    <row r="23" spans="1:7">
      <c r="A23" s="4" t="s">
        <v>458</v>
      </c>
    </row>
    <row r="24" spans="1:7">
      <c r="A24" s="3" t="s">
        <v>450</v>
      </c>
    </row>
    <row r="25" spans="1:7">
      <c r="A25" s="4" t="s">
        <v>451</v>
      </c>
      <c r="B25" s="5" t="n">
        <v>51294</v>
      </c>
      <c r="D25" s="5" t="n">
        <v>46654</v>
      </c>
    </row>
    <row r="26" spans="1:7">
      <c r="A26" s="4" t="s">
        <v>459</v>
      </c>
    </row>
    <row r="27" spans="1:7">
      <c r="A27" s="3" t="s">
        <v>450</v>
      </c>
    </row>
    <row r="28" spans="1:7">
      <c r="A28" s="4" t="s">
        <v>451</v>
      </c>
      <c r="B28" s="5" t="n">
        <v>543045</v>
      </c>
      <c r="D28" s="5" t="n">
        <v>493929</v>
      </c>
      <c r="E28" s="5" t="n">
        <v>477584</v>
      </c>
    </row>
    <row r="29" spans="1:7">
      <c r="A29" s="4" t="s">
        <v>92</v>
      </c>
      <c r="B29" s="5" t="n">
        <v>-5547</v>
      </c>
      <c r="C29" s="5" t="n">
        <v>-5767</v>
      </c>
      <c r="D29" s="5" t="n">
        <v>-5031</v>
      </c>
      <c r="E29" s="5" t="n">
        <v>-4168</v>
      </c>
      <c r="F29" s="5" t="n">
        <v>-4046</v>
      </c>
      <c r="G29" s="5" t="n">
        <v>-3581</v>
      </c>
    </row>
    <row r="30" spans="1:7">
      <c r="A30" s="4" t="s">
        <v>460</v>
      </c>
    </row>
    <row r="31" spans="1:7">
      <c r="A31" s="3" t="s">
        <v>450</v>
      </c>
    </row>
    <row r="32" spans="1:7">
      <c r="A32" s="4" t="s">
        <v>451</v>
      </c>
      <c r="B32" s="5" t="n">
        <v>5388</v>
      </c>
      <c r="D32" s="5" t="n">
        <v>12066</v>
      </c>
      <c r="E32" s="5" t="n">
        <v>12058</v>
      </c>
    </row>
    <row r="33" spans="1:7">
      <c r="A33" s="4" t="s">
        <v>92</v>
      </c>
      <c r="B33" s="5" t="n">
        <v>-28</v>
      </c>
      <c r="C33" s="5" t="n">
        <v>-62</v>
      </c>
      <c r="D33" s="5" t="n">
        <v>-66</v>
      </c>
      <c r="E33" s="5" t="n">
        <v>-69</v>
      </c>
      <c r="F33" s="5" t="n">
        <v>-82</v>
      </c>
      <c r="G33" s="5" t="n">
        <v>-9</v>
      </c>
    </row>
    <row r="34" spans="1:7">
      <c r="A34" s="4" t="s">
        <v>461</v>
      </c>
    </row>
    <row r="35" spans="1:7">
      <c r="A35" s="3" t="s">
        <v>450</v>
      </c>
    </row>
    <row r="36" spans="1:7">
      <c r="A36" s="4" t="s">
        <v>451</v>
      </c>
      <c r="B36" s="5" t="n">
        <v>64050</v>
      </c>
      <c r="D36" s="5" t="n">
        <v>45102</v>
      </c>
      <c r="E36" s="5" t="n">
        <v>45204</v>
      </c>
    </row>
    <row r="37" spans="1:7">
      <c r="A37" s="4" t="s">
        <v>92</v>
      </c>
      <c r="B37" s="5" t="n">
        <v>-412</v>
      </c>
      <c r="C37" s="5" t="n">
        <v>-419</v>
      </c>
      <c r="D37" s="5" t="n">
        <v>-232</v>
      </c>
      <c r="E37" s="5" t="n">
        <v>-284</v>
      </c>
      <c r="F37" s="5" t="n">
        <v>-195</v>
      </c>
      <c r="G37" s="5" t="n">
        <v>-224</v>
      </c>
    </row>
    <row r="38" spans="1:7">
      <c r="A38" s="4" t="s">
        <v>462</v>
      </c>
    </row>
    <row r="39" spans="1:7">
      <c r="A39" s="3" t="s">
        <v>450</v>
      </c>
    </row>
    <row r="40" spans="1:7">
      <c r="A40" s="4" t="s">
        <v>451</v>
      </c>
      <c r="B40" s="5" t="n">
        <v>5356</v>
      </c>
      <c r="D40" s="5" t="n">
        <v>6164</v>
      </c>
      <c r="E40" s="5" t="n">
        <v>5898</v>
      </c>
    </row>
    <row r="41" spans="1:7">
      <c r="A41" s="4" t="s">
        <v>92</v>
      </c>
      <c r="B41" s="5" t="n">
        <v>-22</v>
      </c>
      <c r="C41" s="5" t="n">
        <v>-33</v>
      </c>
      <c r="D41" s="5" t="n">
        <v>-24</v>
      </c>
      <c r="E41" s="5" t="n">
        <v>-25</v>
      </c>
      <c r="F41" s="5" t="n">
        <v>-23</v>
      </c>
      <c r="G41" s="5" t="n">
        <v>-21</v>
      </c>
    </row>
    <row r="42" spans="1:7">
      <c r="A42" s="4" t="s">
        <v>463</v>
      </c>
    </row>
    <row r="43" spans="1:7">
      <c r="A43" s="3" t="s">
        <v>450</v>
      </c>
    </row>
    <row r="44" spans="1:7">
      <c r="A44" s="4" t="s">
        <v>451</v>
      </c>
      <c r="B44" s="5" t="n">
        <v>715716</v>
      </c>
      <c r="D44" s="5" t="n">
        <v>631156</v>
      </c>
    </row>
    <row r="45" spans="1:7">
      <c r="A45" s="4" t="s">
        <v>464</v>
      </c>
    </row>
    <row r="46" spans="1:7">
      <c r="A46" s="3" t="s">
        <v>450</v>
      </c>
    </row>
    <row r="47" spans="1:7">
      <c r="A47" s="4" t="s">
        <v>451</v>
      </c>
      <c r="B47" s="5" t="n">
        <v>19348</v>
      </c>
      <c r="D47" s="5" t="n">
        <v>14884</v>
      </c>
      <c r="E47" s="5" t="n">
        <v>14446</v>
      </c>
    </row>
    <row r="48" spans="1:7">
      <c r="A48" s="4" t="s">
        <v>92</v>
      </c>
      <c r="B48" s="5" t="n">
        <v>-106</v>
      </c>
      <c r="C48" s="5" t="n">
        <v>-101</v>
      </c>
      <c r="D48" s="5" t="n">
        <v>-82</v>
      </c>
      <c r="E48" s="5" t="n">
        <v>-79</v>
      </c>
      <c r="F48" s="5" t="n">
        <v>-87</v>
      </c>
      <c r="G48" s="5" t="n">
        <v>-90</v>
      </c>
    </row>
    <row r="49" spans="1:7">
      <c r="A49" s="4" t="s">
        <v>465</v>
      </c>
    </row>
    <row r="50" spans="1:7">
      <c r="A50" s="3" t="s">
        <v>450</v>
      </c>
    </row>
    <row r="51" spans="1:7">
      <c r="A51" s="4" t="s">
        <v>451</v>
      </c>
      <c r="B51" s="5" t="n">
        <v>15018</v>
      </c>
      <c r="D51" s="5" t="n">
        <v>18363</v>
      </c>
      <c r="E51" s="5" t="n">
        <v>19063</v>
      </c>
    </row>
    <row r="52" spans="1:7">
      <c r="A52" s="4" t="s">
        <v>92</v>
      </c>
      <c r="B52" s="5" t="n">
        <v>-345</v>
      </c>
      <c r="C52" s="5" t="n">
        <v>-359</v>
      </c>
      <c r="D52" s="5" t="n">
        <v>-326</v>
      </c>
      <c r="E52" s="5" t="n">
        <v>-473</v>
      </c>
      <c r="F52" s="5" t="n">
        <v>-407</v>
      </c>
      <c r="G52" s="5" t="n">
        <v>-402</v>
      </c>
    </row>
    <row r="53" spans="1:7">
      <c r="A53" s="4" t="s">
        <v>466</v>
      </c>
    </row>
    <row r="54" spans="1:7">
      <c r="A54" s="3" t="s">
        <v>450</v>
      </c>
    </row>
    <row r="55" spans="1:7">
      <c r="A55" s="4" t="s">
        <v>451</v>
      </c>
      <c r="B55" s="5" t="n">
        <v>2081</v>
      </c>
      <c r="D55" s="5" t="n">
        <v>2315</v>
      </c>
      <c r="E55" s="5" t="n">
        <v>2311</v>
      </c>
    </row>
    <row r="56" spans="1:7">
      <c r="A56" s="4" t="s">
        <v>92</v>
      </c>
      <c r="B56" s="5" t="n">
        <v>-24</v>
      </c>
      <c r="C56" s="6" t="n">
        <v>-24</v>
      </c>
      <c r="D56" s="5" t="n">
        <v>-51</v>
      </c>
      <c r="E56" s="6" t="n">
        <v>-26</v>
      </c>
      <c r="F56" s="6" t="n">
        <v>-27</v>
      </c>
      <c r="G56" s="6" t="n">
        <v>-27</v>
      </c>
    </row>
    <row r="57" spans="1:7">
      <c r="A57" s="4" t="s">
        <v>467</v>
      </c>
    </row>
    <row r="58" spans="1:7">
      <c r="A58" s="3" t="s">
        <v>450</v>
      </c>
    </row>
    <row r="59" spans="1:7">
      <c r="A59" s="4" t="s">
        <v>451</v>
      </c>
      <c r="B59" s="6" t="n">
        <v>36447</v>
      </c>
      <c r="D59" s="6" t="n">
        <v>355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9"/>
    <col customWidth="1" max="2" min="2" width="25"/>
    <col customWidth="1" max="3" min="3" width="29"/>
    <col customWidth="1" max="4" min="4" width="21"/>
    <col customWidth="1" max="5" min="5" width="21"/>
    <col customWidth="1" max="6" min="6" width="21"/>
    <col customWidth="1" max="7" min="7" width="35"/>
    <col customWidth="1" max="8" min="8" width="21"/>
    <col customWidth="1" max="9" min="9" width="27"/>
    <col customWidth="1" max="10" min="10" width="21"/>
  </cols>
  <sheetData>
    <row r="1" spans="1:10">
      <c r="A1" s="1" t="s">
        <v>468</v>
      </c>
      <c r="B1" s="2" t="s">
        <v>469</v>
      </c>
      <c r="C1" s="2" t="s">
        <v>102</v>
      </c>
      <c r="G1" s="2" t="s">
        <v>1</v>
      </c>
      <c r="I1" s="2" t="s">
        <v>470</v>
      </c>
    </row>
    <row r="2" spans="1:10">
      <c r="B2" s="2" t="s">
        <v>471</v>
      </c>
      <c r="C2" s="2" t="s">
        <v>472</v>
      </c>
      <c r="D2" s="2" t="s">
        <v>473</v>
      </c>
      <c r="E2" s="2" t="s">
        <v>409</v>
      </c>
      <c r="F2" s="2" t="s">
        <v>408</v>
      </c>
      <c r="G2" s="2" t="s">
        <v>474</v>
      </c>
      <c r="H2" s="2" t="s">
        <v>408</v>
      </c>
      <c r="I2" s="2" t="s">
        <v>475</v>
      </c>
      <c r="J2" s="2" t="s">
        <v>476</v>
      </c>
    </row>
    <row r="3" spans="1:10">
      <c r="A3" s="3" t="s">
        <v>450</v>
      </c>
    </row>
    <row r="4" spans="1:10">
      <c r="A4" s="4" t="s">
        <v>477</v>
      </c>
      <c r="C4" s="6" t="n">
        <v>1019571000</v>
      </c>
      <c r="E4" s="6" t="n">
        <v>910591000</v>
      </c>
      <c r="F4" s="6" t="n">
        <v>901833000</v>
      </c>
      <c r="G4" s="6" t="n">
        <v>1019571000</v>
      </c>
      <c r="H4" s="6" t="n">
        <v>901833000</v>
      </c>
      <c r="I4" s="6" t="n">
        <v>910591000</v>
      </c>
    </row>
    <row r="5" spans="1:10">
      <c r="A5" s="4" t="s">
        <v>349</v>
      </c>
      <c r="C5" s="6" t="n">
        <v>367000</v>
      </c>
      <c r="G5" s="5" t="n">
        <v>367000</v>
      </c>
    </row>
    <row r="6" spans="1:10">
      <c r="A6" s="4" t="s">
        <v>478</v>
      </c>
      <c r="G6" s="6" t="n">
        <v>390000</v>
      </c>
    </row>
    <row r="7" spans="1:10">
      <c r="A7" s="4" t="s">
        <v>348</v>
      </c>
      <c r="C7" s="5" t="n">
        <v>1</v>
      </c>
      <c r="G7" s="5" t="n">
        <v>1</v>
      </c>
    </row>
    <row r="8" spans="1:10">
      <c r="A8" s="4" t="s">
        <v>479</v>
      </c>
      <c r="C8" s="6" t="n">
        <v>18000</v>
      </c>
      <c r="F8" s="5" t="n">
        <v>7000</v>
      </c>
      <c r="G8" s="6" t="n">
        <v>31000</v>
      </c>
      <c r="H8" s="5" t="n">
        <v>39000</v>
      </c>
    </row>
    <row r="9" spans="1:10">
      <c r="A9" s="4" t="s">
        <v>480</v>
      </c>
      <c r="C9" s="5" t="n">
        <v>228000</v>
      </c>
      <c r="E9" s="5" t="n">
        <v>374000</v>
      </c>
      <c r="G9" s="6" t="n">
        <v>228000</v>
      </c>
      <c r="I9" s="6" t="n">
        <v>374000</v>
      </c>
    </row>
    <row r="10" spans="1:10">
      <c r="A10" s="4" t="s">
        <v>481</v>
      </c>
      <c r="G10" s="5" t="n">
        <v>21</v>
      </c>
      <c r="I10" s="5" t="n">
        <v>18</v>
      </c>
    </row>
    <row r="11" spans="1:10">
      <c r="A11" s="4" t="s">
        <v>482</v>
      </c>
      <c r="C11" s="5" t="n">
        <v>12466000</v>
      </c>
      <c r="E11" s="5" t="n">
        <v>18929000</v>
      </c>
      <c r="G11" s="6" t="n">
        <v>12466000</v>
      </c>
      <c r="I11" s="6" t="n">
        <v>18929000</v>
      </c>
    </row>
    <row r="12" spans="1:10">
      <c r="A12" s="4" t="s">
        <v>92</v>
      </c>
      <c r="E12" s="5" t="n">
        <v>1300000</v>
      </c>
    </row>
    <row r="13" spans="1:10">
      <c r="A13" s="4" t="s">
        <v>483</v>
      </c>
      <c r="D13" s="6" t="n">
        <v>1200000</v>
      </c>
    </row>
    <row r="14" spans="1:10">
      <c r="A14" s="4" t="s">
        <v>484</v>
      </c>
      <c r="C14" s="6" t="n">
        <v>56000</v>
      </c>
      <c r="F14" s="5" t="n">
        <v>589000</v>
      </c>
      <c r="G14" s="6" t="n">
        <v>2379000</v>
      </c>
      <c r="H14" s="5" t="n">
        <v>829000</v>
      </c>
      <c r="I14" s="5" t="n">
        <v>954000</v>
      </c>
    </row>
    <row r="15" spans="1:10">
      <c r="A15" s="4" t="s">
        <v>485</v>
      </c>
      <c r="C15" s="5" t="n">
        <v>10</v>
      </c>
      <c r="G15" s="5" t="n">
        <v>10</v>
      </c>
    </row>
    <row r="16" spans="1:10">
      <c r="A16" s="4" t="s">
        <v>486</v>
      </c>
    </row>
    <row r="17" spans="1:10">
      <c r="A17" s="3" t="s">
        <v>450</v>
      </c>
    </row>
    <row r="18" spans="1:10">
      <c r="A18" s="4" t="s">
        <v>482</v>
      </c>
      <c r="C18" s="6" t="n">
        <v>642000</v>
      </c>
      <c r="E18" s="5" t="n">
        <v>289000</v>
      </c>
      <c r="G18" s="6" t="n">
        <v>642000</v>
      </c>
      <c r="I18" s="5" t="n">
        <v>289000</v>
      </c>
      <c r="J18" s="6" t="n">
        <v>7000000</v>
      </c>
    </row>
    <row r="19" spans="1:10">
      <c r="A19" s="4" t="s">
        <v>487</v>
      </c>
      <c r="G19" s="5" t="n">
        <v>5200000</v>
      </c>
    </row>
    <row r="20" spans="1:10">
      <c r="A20" s="4" t="s">
        <v>488</v>
      </c>
    </row>
    <row r="21" spans="1:10">
      <c r="A21" s="3" t="s">
        <v>450</v>
      </c>
    </row>
    <row r="22" spans="1:10">
      <c r="A22" s="4" t="s">
        <v>489</v>
      </c>
      <c r="D22" s="6" t="n">
        <v>5800000</v>
      </c>
    </row>
    <row r="23" spans="1:10">
      <c r="A23" s="4" t="s">
        <v>487</v>
      </c>
      <c r="G23" s="5" t="n">
        <v>-6500000</v>
      </c>
    </row>
    <row r="24" spans="1:10">
      <c r="A24" s="4" t="s">
        <v>490</v>
      </c>
    </row>
    <row r="25" spans="1:10">
      <c r="A25" s="3" t="s">
        <v>450</v>
      </c>
    </row>
    <row r="26" spans="1:10">
      <c r="A26" s="4" t="s">
        <v>349</v>
      </c>
      <c r="C26" s="5" t="n">
        <v>367000</v>
      </c>
      <c r="G26" s="5" t="n">
        <v>367000</v>
      </c>
    </row>
    <row r="27" spans="1:10">
      <c r="A27" s="4" t="s">
        <v>478</v>
      </c>
      <c r="C27" s="5" t="n">
        <v>-17000</v>
      </c>
    </row>
    <row r="28" spans="1:10">
      <c r="A28" s="4" t="s">
        <v>459</v>
      </c>
    </row>
    <row r="29" spans="1:10">
      <c r="A29" s="3" t="s">
        <v>450</v>
      </c>
    </row>
    <row r="30" spans="1:10">
      <c r="A30" s="4" t="s">
        <v>477</v>
      </c>
      <c r="C30" s="5" t="n">
        <v>543045000</v>
      </c>
      <c r="E30" s="5" t="n">
        <v>493929000</v>
      </c>
      <c r="F30" s="5" t="n">
        <v>477584000</v>
      </c>
      <c r="G30" s="6" t="n">
        <v>543045000</v>
      </c>
      <c r="H30" s="5" t="n">
        <v>477584000</v>
      </c>
      <c r="I30" s="6" t="n">
        <v>493929000</v>
      </c>
    </row>
    <row r="31" spans="1:10">
      <c r="A31" s="4" t="s">
        <v>481</v>
      </c>
      <c r="G31" s="5" t="n">
        <v>3</v>
      </c>
      <c r="I31" s="5" t="n">
        <v>4</v>
      </c>
    </row>
    <row r="32" spans="1:10">
      <c r="A32" s="4" t="s">
        <v>482</v>
      </c>
      <c r="C32" s="5" t="n">
        <v>9748000</v>
      </c>
      <c r="E32" s="5" t="n">
        <v>16889000</v>
      </c>
      <c r="G32" s="6" t="n">
        <v>9748000</v>
      </c>
      <c r="I32" s="6" t="n">
        <v>16889000</v>
      </c>
    </row>
    <row r="33" spans="1:10">
      <c r="A33" s="4" t="s">
        <v>483</v>
      </c>
      <c r="G33" s="5" t="n">
        <v>1200000</v>
      </c>
    </row>
    <row r="34" spans="1:10">
      <c r="A34" s="4" t="s">
        <v>484</v>
      </c>
      <c r="C34" s="5" t="n">
        <v>-238000</v>
      </c>
      <c r="F34" s="5" t="n">
        <v>122000</v>
      </c>
      <c r="G34" s="5" t="n">
        <v>1870000</v>
      </c>
      <c r="H34" s="5" t="n">
        <v>798000</v>
      </c>
      <c r="I34" s="5" t="n">
        <v>1715000</v>
      </c>
    </row>
    <row r="35" spans="1:10">
      <c r="A35" s="4" t="s">
        <v>456</v>
      </c>
    </row>
    <row r="36" spans="1:10">
      <c r="A36" s="3" t="s">
        <v>450</v>
      </c>
    </row>
    <row r="37" spans="1:10">
      <c r="A37" s="4" t="s">
        <v>477</v>
      </c>
      <c r="C37" s="5" t="n">
        <v>47485000</v>
      </c>
      <c r="E37" s="5" t="n">
        <v>37433000</v>
      </c>
      <c r="F37" s="5" t="n">
        <v>39845000</v>
      </c>
      <c r="G37" s="5" t="n">
        <v>47485000</v>
      </c>
      <c r="H37" s="5" t="n">
        <v>39845000</v>
      </c>
      <c r="I37" s="5" t="n">
        <v>37433000</v>
      </c>
    </row>
    <row r="38" spans="1:10">
      <c r="A38" s="4" t="s">
        <v>484</v>
      </c>
      <c r="C38" s="5" t="n">
        <v>17000</v>
      </c>
      <c r="F38" s="6" t="n">
        <v>25000</v>
      </c>
      <c r="G38" s="5" t="n">
        <v>225000</v>
      </c>
      <c r="H38" s="6" t="n">
        <v>-101000</v>
      </c>
      <c r="I38" s="5" t="n">
        <v>-130000</v>
      </c>
    </row>
    <row r="39" spans="1:10">
      <c r="A39" s="4" t="s">
        <v>491</v>
      </c>
      <c r="C39" s="6" t="n">
        <v>51000</v>
      </c>
      <c r="E39" s="6" t="n">
        <v>1400000</v>
      </c>
      <c r="G39" s="6" t="n">
        <v>51000</v>
      </c>
      <c r="I39" s="6" t="n">
        <v>1400000</v>
      </c>
    </row>
    <row r="40" spans="1:10">
      <c r="A40" s="4" t="s">
        <v>492</v>
      </c>
    </row>
    <row r="41" spans="1:10">
      <c r="A41" s="3" t="s">
        <v>450</v>
      </c>
    </row>
    <row r="42" spans="1:10">
      <c r="A42" s="4" t="s">
        <v>493</v>
      </c>
      <c r="B42" s="5" t="n">
        <v>1</v>
      </c>
    </row>
    <row r="43" spans="1:10">
      <c r="A43" s="4" t="s">
        <v>494</v>
      </c>
    </row>
    <row r="44" spans="1:10">
      <c r="A44" s="3" t="s">
        <v>450</v>
      </c>
    </row>
    <row r="45" spans="1:10">
      <c r="A45" s="4" t="s">
        <v>477</v>
      </c>
      <c r="B45" s="6" t="n">
        <v>367000</v>
      </c>
    </row>
    <row r="46" spans="1:10">
      <c r="A46" s="4" t="s">
        <v>495</v>
      </c>
      <c r="B46" s="5" t="n">
        <v>17000</v>
      </c>
    </row>
    <row r="47" spans="1:10">
      <c r="A47" s="4" t="s">
        <v>496</v>
      </c>
      <c r="B47" s="6" t="n">
        <v>384000</v>
      </c>
    </row>
  </sheetData>
  <mergeCells count="3">
    <mergeCell ref="A1:A2"/>
    <mergeCell ref="C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7</v>
      </c>
      <c r="B1" s="2" t="s">
        <v>102</v>
      </c>
      <c r="D1" s="2" t="s">
        <v>1</v>
      </c>
      <c r="F1" s="2" t="s">
        <v>470</v>
      </c>
    </row>
    <row r="2" spans="1:6">
      <c r="B2" s="2" t="s">
        <v>2</v>
      </c>
      <c r="C2" s="2" t="s">
        <v>103</v>
      </c>
      <c r="D2" s="2" t="s">
        <v>2</v>
      </c>
      <c r="E2" s="2" t="s">
        <v>103</v>
      </c>
      <c r="F2" s="2" t="s">
        <v>49</v>
      </c>
    </row>
    <row r="3" spans="1:6">
      <c r="A3" s="3" t="s">
        <v>498</v>
      </c>
    </row>
    <row r="4" spans="1:6">
      <c r="A4" s="4" t="s">
        <v>499</v>
      </c>
      <c r="B4" s="6" t="n">
        <v>10016</v>
      </c>
      <c r="C4" s="6" t="n">
        <v>8465</v>
      </c>
      <c r="D4" s="6" t="n">
        <v>9021</v>
      </c>
      <c r="E4" s="6" t="n">
        <v>8405</v>
      </c>
      <c r="F4" s="6" t="n">
        <v>8405</v>
      </c>
    </row>
    <row r="5" spans="1:6">
      <c r="A5" s="4" t="s">
        <v>500</v>
      </c>
      <c r="C5" s="5" t="n">
        <v>-50</v>
      </c>
      <c r="D5" s="5" t="n">
        <v>-1431</v>
      </c>
      <c r="E5" s="5" t="n">
        <v>-333</v>
      </c>
      <c r="F5" s="5" t="n">
        <v>-471</v>
      </c>
    </row>
    <row r="6" spans="1:6">
      <c r="A6" s="4" t="s">
        <v>501</v>
      </c>
      <c r="B6" s="5" t="n">
        <v>34</v>
      </c>
      <c r="C6" s="5" t="n">
        <v>20</v>
      </c>
      <c r="D6" s="5" t="n">
        <v>137</v>
      </c>
      <c r="E6" s="5" t="n">
        <v>123</v>
      </c>
      <c r="F6" s="5" t="n">
        <v>133</v>
      </c>
    </row>
    <row r="7" spans="1:6">
      <c r="A7" s="4" t="s">
        <v>484</v>
      </c>
      <c r="B7" s="5" t="n">
        <v>56</v>
      </c>
      <c r="C7" s="5" t="n">
        <v>589</v>
      </c>
      <c r="D7" s="5" t="n">
        <v>2379</v>
      </c>
      <c r="E7" s="5" t="n">
        <v>829</v>
      </c>
      <c r="F7" s="5" t="n">
        <v>954</v>
      </c>
    </row>
    <row r="8" spans="1:6">
      <c r="A8" s="4" t="s">
        <v>502</v>
      </c>
      <c r="B8" s="5" t="n">
        <v>10106</v>
      </c>
      <c r="C8" s="5" t="n">
        <v>9024</v>
      </c>
      <c r="D8" s="5" t="n">
        <v>10106</v>
      </c>
      <c r="E8" s="5" t="n">
        <v>9024</v>
      </c>
      <c r="F8" s="5" t="n">
        <v>9021</v>
      </c>
    </row>
    <row r="9" spans="1:6">
      <c r="A9" s="4" t="s">
        <v>503</v>
      </c>
      <c r="B9" s="5" t="n">
        <v>249</v>
      </c>
      <c r="C9" s="5" t="n">
        <v>804</v>
      </c>
      <c r="D9" s="5" t="n">
        <v>249</v>
      </c>
      <c r="E9" s="5" t="n">
        <v>804</v>
      </c>
      <c r="F9" s="5" t="n">
        <v>1577</v>
      </c>
    </row>
    <row r="10" spans="1:6">
      <c r="A10" s="4" t="s">
        <v>504</v>
      </c>
      <c r="B10" s="5" t="n">
        <v>9857</v>
      </c>
      <c r="C10" s="5" t="n">
        <v>8220</v>
      </c>
      <c r="D10" s="5" t="n">
        <v>9857</v>
      </c>
      <c r="E10" s="5" t="n">
        <v>8220</v>
      </c>
      <c r="F10" s="5" t="n">
        <v>7444</v>
      </c>
    </row>
    <row r="11" spans="1:6">
      <c r="A11" s="4" t="s">
        <v>505</v>
      </c>
      <c r="B11" s="5" t="n">
        <v>1019571</v>
      </c>
      <c r="C11" s="5" t="n">
        <v>901833</v>
      </c>
      <c r="D11" s="5" t="n">
        <v>1019571</v>
      </c>
      <c r="E11" s="5" t="n">
        <v>901833</v>
      </c>
      <c r="F11" s="5" t="n">
        <v>910591</v>
      </c>
    </row>
    <row r="12" spans="1:6">
      <c r="A12" s="4" t="s">
        <v>506</v>
      </c>
      <c r="B12" s="5" t="n">
        <v>14014</v>
      </c>
      <c r="C12" s="5" t="n">
        <v>20717</v>
      </c>
      <c r="D12" s="5" t="n">
        <v>14014</v>
      </c>
      <c r="E12" s="5" t="n">
        <v>20717</v>
      </c>
      <c r="F12" s="5" t="n">
        <v>21328</v>
      </c>
    </row>
    <row r="13" spans="1:6">
      <c r="A13" s="4" t="s">
        <v>507</v>
      </c>
      <c r="B13" s="5" t="n">
        <v>1005557</v>
      </c>
      <c r="C13" s="5" t="n">
        <v>881116</v>
      </c>
      <c r="D13" s="5" t="n">
        <v>1005557</v>
      </c>
      <c r="E13" s="5" t="n">
        <v>881116</v>
      </c>
      <c r="F13" s="5" t="n">
        <v>889263</v>
      </c>
    </row>
    <row r="14" spans="1:6">
      <c r="A14" s="4" t="s">
        <v>454</v>
      </c>
    </row>
    <row r="15" spans="1:6">
      <c r="A15" s="3" t="s">
        <v>498</v>
      </c>
    </row>
    <row r="16" spans="1:6">
      <c r="A16" s="4" t="s">
        <v>499</v>
      </c>
      <c r="B16" s="5" t="n">
        <v>452</v>
      </c>
      <c r="C16" s="5" t="n">
        <v>467</v>
      </c>
      <c r="D16" s="5" t="n">
        <v>443</v>
      </c>
      <c r="E16" s="5" t="n">
        <v>520</v>
      </c>
      <c r="F16" s="5" t="n">
        <v>520</v>
      </c>
    </row>
    <row r="17" spans="1:6">
      <c r="A17" s="4" t="s">
        <v>500</v>
      </c>
      <c r="C17" s="5" t="n">
        <v>-45</v>
      </c>
      <c r="E17" s="5" t="n">
        <v>-45</v>
      </c>
      <c r="F17" s="5" t="n">
        <v>-45</v>
      </c>
    </row>
    <row r="18" spans="1:6">
      <c r="A18" s="4" t="s">
        <v>501</v>
      </c>
      <c r="B18" s="5" t="n">
        <v>1</v>
      </c>
      <c r="C18" s="5" t="n">
        <v>1</v>
      </c>
      <c r="D18" s="5" t="n">
        <v>4</v>
      </c>
      <c r="E18" s="5" t="n">
        <v>3</v>
      </c>
      <c r="F18" s="5" t="n">
        <v>4</v>
      </c>
    </row>
    <row r="19" spans="1:6">
      <c r="A19" s="4" t="s">
        <v>484</v>
      </c>
      <c r="B19" s="5" t="n">
        <v>90</v>
      </c>
      <c r="C19" s="5" t="n">
        <v>30</v>
      </c>
      <c r="D19" s="5" t="n">
        <v>96</v>
      </c>
      <c r="E19" s="5" t="n">
        <v>-25</v>
      </c>
      <c r="F19" s="5" t="n">
        <v>-36</v>
      </c>
    </row>
    <row r="20" spans="1:6">
      <c r="A20" s="4" t="s">
        <v>502</v>
      </c>
      <c r="B20" s="5" t="n">
        <v>543</v>
      </c>
      <c r="C20" s="5" t="n">
        <v>453</v>
      </c>
      <c r="D20" s="5" t="n">
        <v>543</v>
      </c>
      <c r="E20" s="5" t="n">
        <v>453</v>
      </c>
      <c r="F20" s="5" t="n">
        <v>443</v>
      </c>
    </row>
    <row r="21" spans="1:6">
      <c r="A21" s="4" t="s">
        <v>504</v>
      </c>
      <c r="B21" s="5" t="n">
        <v>543</v>
      </c>
      <c r="C21" s="5" t="n">
        <v>453</v>
      </c>
      <c r="D21" s="5" t="n">
        <v>543</v>
      </c>
      <c r="E21" s="5" t="n">
        <v>453</v>
      </c>
      <c r="F21" s="5" t="n">
        <v>443</v>
      </c>
    </row>
    <row r="22" spans="1:6">
      <c r="A22" s="4" t="s">
        <v>505</v>
      </c>
      <c r="B22" s="5" t="n">
        <v>97877</v>
      </c>
      <c r="C22" s="5" t="n">
        <v>76958</v>
      </c>
      <c r="D22" s="5" t="n">
        <v>97877</v>
      </c>
      <c r="E22" s="5" t="n">
        <v>76958</v>
      </c>
      <c r="F22" s="5" t="n">
        <v>73895</v>
      </c>
    </row>
    <row r="23" spans="1:6">
      <c r="A23" s="4" t="s">
        <v>507</v>
      </c>
      <c r="B23" s="5" t="n">
        <v>97877</v>
      </c>
      <c r="C23" s="5" t="n">
        <v>76958</v>
      </c>
      <c r="D23" s="5" t="n">
        <v>97877</v>
      </c>
      <c r="E23" s="5" t="n">
        <v>76958</v>
      </c>
      <c r="F23" s="5" t="n">
        <v>73895</v>
      </c>
    </row>
    <row r="24" spans="1:6">
      <c r="A24" s="4" t="s">
        <v>455</v>
      </c>
    </row>
    <row r="25" spans="1:6">
      <c r="A25" s="3" t="s">
        <v>498</v>
      </c>
    </row>
    <row r="26" spans="1:6">
      <c r="A26" s="4" t="s">
        <v>499</v>
      </c>
      <c r="B26" s="5" t="n">
        <v>1130</v>
      </c>
      <c r="C26" s="5" t="n">
        <v>987</v>
      </c>
      <c r="D26" s="5" t="n">
        <v>1062</v>
      </c>
      <c r="E26" s="5" t="n">
        <v>1004</v>
      </c>
      <c r="F26" s="5" t="n">
        <v>1004</v>
      </c>
    </row>
    <row r="27" spans="1:6">
      <c r="A27" s="4" t="s">
        <v>500</v>
      </c>
      <c r="D27" s="5" t="n">
        <v>-17</v>
      </c>
      <c r="E27" s="5" t="n">
        <v>-6</v>
      </c>
      <c r="F27" s="5" t="n">
        <v>-60</v>
      </c>
    </row>
    <row r="28" spans="1:6">
      <c r="A28" s="4" t="s">
        <v>501</v>
      </c>
      <c r="D28" s="5" t="n">
        <v>79</v>
      </c>
      <c r="E28" s="5" t="n">
        <v>58</v>
      </c>
      <c r="F28" s="5" t="n">
        <v>58</v>
      </c>
    </row>
    <row r="29" spans="1:6">
      <c r="A29" s="4" t="s">
        <v>484</v>
      </c>
      <c r="B29" s="5" t="n">
        <v>66</v>
      </c>
      <c r="C29" s="5" t="n">
        <v>48</v>
      </c>
      <c r="D29" s="5" t="n">
        <v>72</v>
      </c>
      <c r="E29" s="5" t="n">
        <v>-21</v>
      </c>
      <c r="F29" s="5" t="n">
        <v>60</v>
      </c>
    </row>
    <row r="30" spans="1:6">
      <c r="A30" s="4" t="s">
        <v>502</v>
      </c>
      <c r="B30" s="5" t="n">
        <v>1196</v>
      </c>
      <c r="C30" s="5" t="n">
        <v>1035</v>
      </c>
      <c r="D30" s="5" t="n">
        <v>1196</v>
      </c>
      <c r="E30" s="5" t="n">
        <v>1035</v>
      </c>
      <c r="F30" s="5" t="n">
        <v>1062</v>
      </c>
    </row>
    <row r="31" spans="1:6">
      <c r="A31" s="4" t="s">
        <v>503</v>
      </c>
      <c r="B31" s="5" t="n">
        <v>3</v>
      </c>
      <c r="D31" s="5" t="n">
        <v>3</v>
      </c>
    </row>
    <row r="32" spans="1:6">
      <c r="A32" s="4" t="s">
        <v>504</v>
      </c>
      <c r="B32" s="5" t="n">
        <v>1193</v>
      </c>
      <c r="C32" s="5" t="n">
        <v>1035</v>
      </c>
      <c r="D32" s="5" t="n">
        <v>1193</v>
      </c>
      <c r="E32" s="5" t="n">
        <v>1035</v>
      </c>
      <c r="F32" s="5" t="n">
        <v>1062</v>
      </c>
    </row>
    <row r="33" spans="1:6">
      <c r="A33" s="4" t="s">
        <v>505</v>
      </c>
      <c r="B33" s="5" t="n">
        <v>216114</v>
      </c>
      <c r="C33" s="5" t="n">
        <v>192901</v>
      </c>
      <c r="D33" s="5" t="n">
        <v>216114</v>
      </c>
      <c r="E33" s="5" t="n">
        <v>192901</v>
      </c>
      <c r="F33" s="5" t="n">
        <v>197219</v>
      </c>
    </row>
    <row r="34" spans="1:6">
      <c r="A34" s="4" t="s">
        <v>506</v>
      </c>
      <c r="B34" s="5" t="n">
        <v>3571</v>
      </c>
      <c r="C34" s="5" t="n">
        <v>2438</v>
      </c>
      <c r="D34" s="5" t="n">
        <v>3571</v>
      </c>
      <c r="E34" s="5" t="n">
        <v>2438</v>
      </c>
      <c r="F34" s="5" t="n">
        <v>3148</v>
      </c>
    </row>
    <row r="35" spans="1:6">
      <c r="A35" s="4" t="s">
        <v>507</v>
      </c>
      <c r="B35" s="5" t="n">
        <v>212543</v>
      </c>
      <c r="C35" s="5" t="n">
        <v>190463</v>
      </c>
      <c r="D35" s="5" t="n">
        <v>212543</v>
      </c>
      <c r="E35" s="5" t="n">
        <v>190463</v>
      </c>
      <c r="F35" s="5" t="n">
        <v>194071</v>
      </c>
    </row>
    <row r="36" spans="1:6">
      <c r="A36" s="4" t="s">
        <v>456</v>
      </c>
    </row>
    <row r="37" spans="1:6">
      <c r="A37" s="3" t="s">
        <v>498</v>
      </c>
    </row>
    <row r="38" spans="1:6">
      <c r="A38" s="4" t="s">
        <v>499</v>
      </c>
      <c r="B38" s="5" t="n">
        <v>601</v>
      </c>
      <c r="C38" s="5" t="n">
        <v>397</v>
      </c>
      <c r="D38" s="5" t="n">
        <v>393</v>
      </c>
      <c r="E38" s="5" t="n">
        <v>523</v>
      </c>
      <c r="F38" s="5" t="n">
        <v>523</v>
      </c>
    </row>
    <row r="39" spans="1:6">
      <c r="A39" s="4" t="s">
        <v>484</v>
      </c>
      <c r="B39" s="5" t="n">
        <v>17</v>
      </c>
      <c r="C39" s="5" t="n">
        <v>25</v>
      </c>
      <c r="D39" s="5" t="n">
        <v>225</v>
      </c>
      <c r="E39" s="5" t="n">
        <v>-101</v>
      </c>
      <c r="F39" s="5" t="n">
        <v>-130</v>
      </c>
    </row>
    <row r="40" spans="1:6">
      <c r="A40" s="4" t="s">
        <v>502</v>
      </c>
      <c r="B40" s="5" t="n">
        <v>618</v>
      </c>
      <c r="C40" s="5" t="n">
        <v>422</v>
      </c>
      <c r="D40" s="5" t="n">
        <v>618</v>
      </c>
      <c r="E40" s="5" t="n">
        <v>422</v>
      </c>
      <c r="F40" s="5" t="n">
        <v>393</v>
      </c>
    </row>
    <row r="41" spans="1:6">
      <c r="A41" s="4" t="s">
        <v>504</v>
      </c>
      <c r="B41" s="5" t="n">
        <v>618</v>
      </c>
      <c r="C41" s="5" t="n">
        <v>422</v>
      </c>
      <c r="D41" s="5" t="n">
        <v>618</v>
      </c>
      <c r="E41" s="5" t="n">
        <v>422</v>
      </c>
      <c r="F41" s="5" t="n">
        <v>393</v>
      </c>
    </row>
    <row r="42" spans="1:6">
      <c r="A42" s="4" t="s">
        <v>505</v>
      </c>
      <c r="B42" s="5" t="n">
        <v>47485</v>
      </c>
      <c r="C42" s="5" t="n">
        <v>39845</v>
      </c>
      <c r="D42" s="5" t="n">
        <v>47485</v>
      </c>
      <c r="E42" s="5" t="n">
        <v>39845</v>
      </c>
      <c r="F42" s="5" t="n">
        <v>37433</v>
      </c>
    </row>
    <row r="43" spans="1:6">
      <c r="A43" s="4" t="s">
        <v>507</v>
      </c>
      <c r="B43" s="5" t="n">
        <v>47485</v>
      </c>
      <c r="C43" s="5" t="n">
        <v>39845</v>
      </c>
      <c r="D43" s="5" t="n">
        <v>47485</v>
      </c>
      <c r="E43" s="5" t="n">
        <v>39845</v>
      </c>
      <c r="F43" s="5" t="n">
        <v>37433</v>
      </c>
    </row>
    <row r="44" spans="1:6">
      <c r="A44" s="4" t="s">
        <v>457</v>
      </c>
    </row>
    <row r="45" spans="1:6">
      <c r="A45" s="3" t="s">
        <v>498</v>
      </c>
    </row>
    <row r="46" spans="1:6">
      <c r="A46" s="4" t="s">
        <v>499</v>
      </c>
      <c r="B46" s="5" t="n">
        <v>33</v>
      </c>
      <c r="C46" s="5" t="n">
        <v>158</v>
      </c>
      <c r="D46" s="5" t="n">
        <v>49</v>
      </c>
      <c r="E46" s="5" t="n">
        <v>132</v>
      </c>
      <c r="F46" s="5" t="n">
        <v>132</v>
      </c>
    </row>
    <row r="47" spans="1:6">
      <c r="A47" s="4" t="s">
        <v>484</v>
      </c>
      <c r="B47" s="5" t="n">
        <v>-9</v>
      </c>
      <c r="C47" s="5" t="n">
        <v>-40</v>
      </c>
      <c r="D47" s="5" t="n">
        <v>-25</v>
      </c>
      <c r="E47" s="5" t="n">
        <v>-14</v>
      </c>
      <c r="F47" s="5" t="n">
        <v>-83</v>
      </c>
    </row>
    <row r="48" spans="1:6">
      <c r="A48" s="4" t="s">
        <v>502</v>
      </c>
      <c r="B48" s="5" t="n">
        <v>24</v>
      </c>
      <c r="C48" s="5" t="n">
        <v>118</v>
      </c>
      <c r="D48" s="5" t="n">
        <v>24</v>
      </c>
      <c r="E48" s="5" t="n">
        <v>118</v>
      </c>
      <c r="F48" s="5" t="n">
        <v>49</v>
      </c>
    </row>
    <row r="49" spans="1:6">
      <c r="A49" s="4" t="s">
        <v>504</v>
      </c>
      <c r="B49" s="5" t="n">
        <v>24</v>
      </c>
      <c r="C49" s="5" t="n">
        <v>118</v>
      </c>
      <c r="D49" s="5" t="n">
        <v>24</v>
      </c>
      <c r="E49" s="5" t="n">
        <v>118</v>
      </c>
      <c r="F49" s="5" t="n">
        <v>49</v>
      </c>
    </row>
    <row r="50" spans="1:6">
      <c r="A50" s="4" t="s">
        <v>505</v>
      </c>
      <c r="B50" s="5" t="n">
        <v>3809</v>
      </c>
      <c r="C50" s="5" t="n">
        <v>15565</v>
      </c>
      <c r="D50" s="5" t="n">
        <v>3809</v>
      </c>
      <c r="E50" s="5" t="n">
        <v>15565</v>
      </c>
      <c r="F50" s="5" t="n">
        <v>9221</v>
      </c>
    </row>
    <row r="51" spans="1:6">
      <c r="A51" s="4" t="s">
        <v>506</v>
      </c>
      <c r="C51" s="5" t="n">
        <v>79</v>
      </c>
      <c r="E51" s="5" t="n">
        <v>79</v>
      </c>
      <c r="F51" s="5" t="n">
        <v>76</v>
      </c>
    </row>
    <row r="52" spans="1:6">
      <c r="A52" s="4" t="s">
        <v>507</v>
      </c>
      <c r="B52" s="5" t="n">
        <v>3809</v>
      </c>
      <c r="C52" s="5" t="n">
        <v>15486</v>
      </c>
      <c r="D52" s="5" t="n">
        <v>3809</v>
      </c>
      <c r="E52" s="5" t="n">
        <v>15486</v>
      </c>
      <c r="F52" s="5" t="n">
        <v>9145</v>
      </c>
    </row>
    <row r="53" spans="1:6">
      <c r="A53" s="4" t="s">
        <v>460</v>
      </c>
    </row>
    <row r="54" spans="1:6">
      <c r="A54" s="3" t="s">
        <v>498</v>
      </c>
    </row>
    <row r="55" spans="1:6">
      <c r="A55" s="4" t="s">
        <v>499</v>
      </c>
      <c r="B55" s="5" t="n">
        <v>62</v>
      </c>
      <c r="C55" s="5" t="n">
        <v>82</v>
      </c>
      <c r="D55" s="5" t="n">
        <v>66</v>
      </c>
      <c r="E55" s="5" t="n">
        <v>9</v>
      </c>
      <c r="F55" s="5" t="n">
        <v>9</v>
      </c>
    </row>
    <row r="56" spans="1:6">
      <c r="A56" s="4" t="s">
        <v>484</v>
      </c>
      <c r="B56" s="5" t="n">
        <v>-34</v>
      </c>
      <c r="C56" s="5" t="n">
        <v>-13</v>
      </c>
      <c r="D56" s="5" t="n">
        <v>-38</v>
      </c>
      <c r="E56" s="5" t="n">
        <v>60</v>
      </c>
      <c r="F56" s="5" t="n">
        <v>57</v>
      </c>
    </row>
    <row r="57" spans="1:6">
      <c r="A57" s="4" t="s">
        <v>502</v>
      </c>
      <c r="B57" s="5" t="n">
        <v>28</v>
      </c>
      <c r="C57" s="5" t="n">
        <v>69</v>
      </c>
      <c r="D57" s="5" t="n">
        <v>28</v>
      </c>
      <c r="E57" s="5" t="n">
        <v>69</v>
      </c>
      <c r="F57" s="5" t="n">
        <v>66</v>
      </c>
    </row>
    <row r="58" spans="1:6">
      <c r="A58" s="4" t="s">
        <v>504</v>
      </c>
      <c r="B58" s="5" t="n">
        <v>28</v>
      </c>
      <c r="C58" s="5" t="n">
        <v>69</v>
      </c>
      <c r="D58" s="5" t="n">
        <v>28</v>
      </c>
      <c r="E58" s="5" t="n">
        <v>69</v>
      </c>
      <c r="F58" s="5" t="n">
        <v>66</v>
      </c>
    </row>
    <row r="59" spans="1:6">
      <c r="A59" s="4" t="s">
        <v>505</v>
      </c>
      <c r="B59" s="5" t="n">
        <v>5388</v>
      </c>
      <c r="C59" s="5" t="n">
        <v>12058</v>
      </c>
      <c r="D59" s="5" t="n">
        <v>5388</v>
      </c>
      <c r="E59" s="5" t="n">
        <v>12058</v>
      </c>
      <c r="F59" s="5" t="n">
        <v>12066</v>
      </c>
    </row>
    <row r="60" spans="1:6">
      <c r="A60" s="4" t="s">
        <v>507</v>
      </c>
      <c r="B60" s="5" t="n">
        <v>5388</v>
      </c>
      <c r="C60" s="5" t="n">
        <v>12058</v>
      </c>
      <c r="D60" s="5" t="n">
        <v>5388</v>
      </c>
      <c r="E60" s="5" t="n">
        <v>12058</v>
      </c>
      <c r="F60" s="5" t="n">
        <v>12066</v>
      </c>
    </row>
    <row r="61" spans="1:6">
      <c r="A61" s="4" t="s">
        <v>461</v>
      </c>
    </row>
    <row r="62" spans="1:6">
      <c r="A62" s="3" t="s">
        <v>498</v>
      </c>
    </row>
    <row r="63" spans="1:6">
      <c r="A63" s="4" t="s">
        <v>499</v>
      </c>
      <c r="B63" s="5" t="n">
        <v>419</v>
      </c>
      <c r="C63" s="5" t="n">
        <v>195</v>
      </c>
      <c r="D63" s="5" t="n">
        <v>232</v>
      </c>
      <c r="E63" s="5" t="n">
        <v>224</v>
      </c>
      <c r="F63" s="5" t="n">
        <v>224</v>
      </c>
    </row>
    <row r="64" spans="1:6">
      <c r="A64" s="4" t="s">
        <v>484</v>
      </c>
      <c r="B64" s="5" t="n">
        <v>-7</v>
      </c>
      <c r="C64" s="5" t="n">
        <v>89</v>
      </c>
      <c r="D64" s="5" t="n">
        <v>180</v>
      </c>
      <c r="E64" s="5" t="n">
        <v>60</v>
      </c>
      <c r="F64" s="5" t="n">
        <v>8</v>
      </c>
    </row>
    <row r="65" spans="1:6">
      <c r="A65" s="4" t="s">
        <v>502</v>
      </c>
      <c r="B65" s="5" t="n">
        <v>412</v>
      </c>
      <c r="C65" s="5" t="n">
        <v>284</v>
      </c>
      <c r="D65" s="5" t="n">
        <v>412</v>
      </c>
      <c r="E65" s="5" t="n">
        <v>284</v>
      </c>
      <c r="F65" s="5" t="n">
        <v>232</v>
      </c>
    </row>
    <row r="66" spans="1:6">
      <c r="A66" s="4" t="s">
        <v>504</v>
      </c>
      <c r="B66" s="5" t="n">
        <v>412</v>
      </c>
      <c r="C66" s="5" t="n">
        <v>284</v>
      </c>
      <c r="D66" s="5" t="n">
        <v>412</v>
      </c>
      <c r="E66" s="5" t="n">
        <v>284</v>
      </c>
      <c r="F66" s="5" t="n">
        <v>232</v>
      </c>
    </row>
    <row r="67" spans="1:6">
      <c r="A67" s="4" t="s">
        <v>505</v>
      </c>
      <c r="B67" s="5" t="n">
        <v>64050</v>
      </c>
      <c r="C67" s="5" t="n">
        <v>45204</v>
      </c>
      <c r="D67" s="5" t="n">
        <v>64050</v>
      </c>
      <c r="E67" s="5" t="n">
        <v>45204</v>
      </c>
      <c r="F67" s="5" t="n">
        <v>45102</v>
      </c>
    </row>
    <row r="68" spans="1:6">
      <c r="A68" s="4" t="s">
        <v>507</v>
      </c>
      <c r="B68" s="5" t="n">
        <v>64050</v>
      </c>
      <c r="C68" s="5" t="n">
        <v>45204</v>
      </c>
      <c r="D68" s="5" t="n">
        <v>64050</v>
      </c>
      <c r="E68" s="5" t="n">
        <v>45204</v>
      </c>
      <c r="F68" s="5" t="n">
        <v>45102</v>
      </c>
    </row>
    <row r="69" spans="1:6">
      <c r="A69" s="4" t="s">
        <v>462</v>
      </c>
    </row>
    <row r="70" spans="1:6">
      <c r="A70" s="3" t="s">
        <v>498</v>
      </c>
    </row>
    <row r="71" spans="1:6">
      <c r="A71" s="4" t="s">
        <v>499</v>
      </c>
      <c r="B71" s="5" t="n">
        <v>33</v>
      </c>
      <c r="C71" s="5" t="n">
        <v>23</v>
      </c>
      <c r="D71" s="5" t="n">
        <v>24</v>
      </c>
      <c r="E71" s="5" t="n">
        <v>21</v>
      </c>
      <c r="F71" s="5" t="n">
        <v>21</v>
      </c>
    </row>
    <row r="72" spans="1:6">
      <c r="A72" s="4" t="s">
        <v>484</v>
      </c>
      <c r="B72" s="5" t="n">
        <v>-11</v>
      </c>
      <c r="C72" s="5" t="n">
        <v>2</v>
      </c>
      <c r="D72" s="5" t="n">
        <v>-2</v>
      </c>
      <c r="E72" s="5" t="n">
        <v>4</v>
      </c>
      <c r="F72" s="5" t="n">
        <v>3</v>
      </c>
    </row>
    <row r="73" spans="1:6">
      <c r="A73" s="4" t="s">
        <v>502</v>
      </c>
      <c r="B73" s="5" t="n">
        <v>22</v>
      </c>
      <c r="C73" s="5" t="n">
        <v>25</v>
      </c>
      <c r="D73" s="5" t="n">
        <v>22</v>
      </c>
      <c r="E73" s="5" t="n">
        <v>25</v>
      </c>
      <c r="F73" s="5" t="n">
        <v>24</v>
      </c>
    </row>
    <row r="74" spans="1:6">
      <c r="A74" s="4" t="s">
        <v>504</v>
      </c>
      <c r="B74" s="5" t="n">
        <v>22</v>
      </c>
      <c r="C74" s="5" t="n">
        <v>25</v>
      </c>
      <c r="D74" s="5" t="n">
        <v>22</v>
      </c>
      <c r="E74" s="5" t="n">
        <v>25</v>
      </c>
      <c r="F74" s="5" t="n">
        <v>24</v>
      </c>
    </row>
    <row r="75" spans="1:6">
      <c r="A75" s="4" t="s">
        <v>505</v>
      </c>
      <c r="B75" s="5" t="n">
        <v>5356</v>
      </c>
      <c r="C75" s="5" t="n">
        <v>5898</v>
      </c>
      <c r="D75" s="5" t="n">
        <v>5356</v>
      </c>
      <c r="E75" s="5" t="n">
        <v>5898</v>
      </c>
      <c r="F75" s="5" t="n">
        <v>6164</v>
      </c>
    </row>
    <row r="76" spans="1:6">
      <c r="A76" s="4" t="s">
        <v>507</v>
      </c>
      <c r="B76" s="5" t="n">
        <v>5356</v>
      </c>
      <c r="C76" s="5" t="n">
        <v>5898</v>
      </c>
      <c r="D76" s="5" t="n">
        <v>5356</v>
      </c>
      <c r="E76" s="5" t="n">
        <v>5898</v>
      </c>
      <c r="F76" s="5" t="n">
        <v>6164</v>
      </c>
    </row>
    <row r="77" spans="1:6">
      <c r="A77" s="4" t="s">
        <v>464</v>
      </c>
    </row>
    <row r="78" spans="1:6">
      <c r="A78" s="3" t="s">
        <v>498</v>
      </c>
    </row>
    <row r="79" spans="1:6">
      <c r="A79" s="4" t="s">
        <v>499</v>
      </c>
      <c r="B79" s="5" t="n">
        <v>101</v>
      </c>
      <c r="C79" s="5" t="n">
        <v>87</v>
      </c>
      <c r="D79" s="5" t="n">
        <v>82</v>
      </c>
      <c r="E79" s="5" t="n">
        <v>90</v>
      </c>
      <c r="F79" s="5" t="n">
        <v>90</v>
      </c>
    </row>
    <row r="80" spans="1:6">
      <c r="A80" s="4" t="s">
        <v>501</v>
      </c>
      <c r="D80" s="5" t="n">
        <v>1</v>
      </c>
      <c r="E80" s="5" t="n">
        <v>1</v>
      </c>
      <c r="F80" s="5" t="n">
        <v>1</v>
      </c>
    </row>
    <row r="81" spans="1:6">
      <c r="A81" s="4" t="s">
        <v>484</v>
      </c>
      <c r="B81" s="5" t="n">
        <v>5</v>
      </c>
      <c r="C81" s="5" t="n">
        <v>-8</v>
      </c>
      <c r="D81" s="5" t="n">
        <v>23</v>
      </c>
      <c r="E81" s="5" t="n">
        <v>-12</v>
      </c>
      <c r="F81" s="5" t="n">
        <v>-9</v>
      </c>
    </row>
    <row r="82" spans="1:6">
      <c r="A82" s="4" t="s">
        <v>502</v>
      </c>
      <c r="B82" s="5" t="n">
        <v>106</v>
      </c>
      <c r="C82" s="5" t="n">
        <v>79</v>
      </c>
      <c r="D82" s="5" t="n">
        <v>106</v>
      </c>
      <c r="E82" s="5" t="n">
        <v>79</v>
      </c>
      <c r="F82" s="5" t="n">
        <v>82</v>
      </c>
    </row>
    <row r="83" spans="1:6">
      <c r="A83" s="4" t="s">
        <v>504</v>
      </c>
      <c r="B83" s="5" t="n">
        <v>106</v>
      </c>
      <c r="C83" s="5" t="n">
        <v>79</v>
      </c>
      <c r="D83" s="5" t="n">
        <v>106</v>
      </c>
      <c r="E83" s="5" t="n">
        <v>79</v>
      </c>
      <c r="F83" s="5" t="n">
        <v>82</v>
      </c>
    </row>
    <row r="84" spans="1:6">
      <c r="A84" s="4" t="s">
        <v>505</v>
      </c>
      <c r="B84" s="5" t="n">
        <v>19348</v>
      </c>
      <c r="C84" s="5" t="n">
        <v>14446</v>
      </c>
      <c r="D84" s="5" t="n">
        <v>19348</v>
      </c>
      <c r="E84" s="5" t="n">
        <v>14446</v>
      </c>
      <c r="F84" s="5" t="n">
        <v>14884</v>
      </c>
    </row>
    <row r="85" spans="1:6">
      <c r="A85" s="4" t="s">
        <v>506</v>
      </c>
      <c r="B85" s="5" t="n">
        <v>31</v>
      </c>
      <c r="C85" s="5" t="n">
        <v>34</v>
      </c>
      <c r="D85" s="5" t="n">
        <v>31</v>
      </c>
      <c r="E85" s="5" t="n">
        <v>34</v>
      </c>
      <c r="F85" s="5" t="n">
        <v>34</v>
      </c>
    </row>
    <row r="86" spans="1:6">
      <c r="A86" s="4" t="s">
        <v>507</v>
      </c>
      <c r="B86" s="5" t="n">
        <v>19317</v>
      </c>
      <c r="C86" s="5" t="n">
        <v>14412</v>
      </c>
      <c r="D86" s="5" t="n">
        <v>19317</v>
      </c>
      <c r="E86" s="5" t="n">
        <v>14412</v>
      </c>
      <c r="F86" s="5" t="n">
        <v>14850</v>
      </c>
    </row>
    <row r="87" spans="1:6">
      <c r="A87" s="4" t="s">
        <v>465</v>
      </c>
    </row>
    <row r="88" spans="1:6">
      <c r="A88" s="3" t="s">
        <v>498</v>
      </c>
    </row>
    <row r="89" spans="1:6">
      <c r="A89" s="4" t="s">
        <v>499</v>
      </c>
      <c r="B89" s="5" t="n">
        <v>359</v>
      </c>
      <c r="C89" s="5" t="n">
        <v>407</v>
      </c>
      <c r="D89" s="5" t="n">
        <v>326</v>
      </c>
      <c r="E89" s="5" t="n">
        <v>402</v>
      </c>
      <c r="F89" s="5" t="n">
        <v>402</v>
      </c>
    </row>
    <row r="90" spans="1:6">
      <c r="A90" s="4" t="s">
        <v>500</v>
      </c>
      <c r="C90" s="5" t="n">
        <v>-5</v>
      </c>
      <c r="D90" s="5" t="n">
        <v>-1</v>
      </c>
      <c r="E90" s="5" t="n">
        <v>-59</v>
      </c>
      <c r="F90" s="5" t="n">
        <v>-88</v>
      </c>
    </row>
    <row r="91" spans="1:6">
      <c r="A91" s="4" t="s">
        <v>501</v>
      </c>
      <c r="B91" s="5" t="n">
        <v>8</v>
      </c>
      <c r="C91" s="5" t="n">
        <v>18</v>
      </c>
      <c r="D91" s="5" t="n">
        <v>22</v>
      </c>
      <c r="E91" s="5" t="n">
        <v>46</v>
      </c>
      <c r="F91" s="5" t="n">
        <v>52</v>
      </c>
    </row>
    <row r="92" spans="1:6">
      <c r="A92" s="4" t="s">
        <v>484</v>
      </c>
      <c r="B92" s="5" t="n">
        <v>-22</v>
      </c>
      <c r="C92" s="5" t="n">
        <v>53</v>
      </c>
      <c r="D92" s="5" t="n">
        <v>-2</v>
      </c>
      <c r="E92" s="5" t="n">
        <v>84</v>
      </c>
      <c r="F92" s="5" t="n">
        <v>-40</v>
      </c>
    </row>
    <row r="93" spans="1:6">
      <c r="A93" s="4" t="s">
        <v>502</v>
      </c>
      <c r="B93" s="5" t="n">
        <v>345</v>
      </c>
      <c r="C93" s="5" t="n">
        <v>473</v>
      </c>
      <c r="D93" s="5" t="n">
        <v>345</v>
      </c>
      <c r="E93" s="5" t="n">
        <v>473</v>
      </c>
      <c r="F93" s="5" t="n">
        <v>326</v>
      </c>
    </row>
    <row r="94" spans="1:6">
      <c r="A94" s="4" t="s">
        <v>503</v>
      </c>
      <c r="B94" s="5" t="n">
        <v>169</v>
      </c>
      <c r="C94" s="5" t="n">
        <v>233</v>
      </c>
      <c r="D94" s="5" t="n">
        <v>169</v>
      </c>
      <c r="E94" s="5" t="n">
        <v>233</v>
      </c>
      <c r="F94" s="5" t="n">
        <v>103</v>
      </c>
    </row>
    <row r="95" spans="1:6">
      <c r="A95" s="4" t="s">
        <v>504</v>
      </c>
      <c r="B95" s="5" t="n">
        <v>176</v>
      </c>
      <c r="C95" s="5" t="n">
        <v>240</v>
      </c>
      <c r="D95" s="5" t="n">
        <v>176</v>
      </c>
      <c r="E95" s="5" t="n">
        <v>240</v>
      </c>
      <c r="F95" s="5" t="n">
        <v>223</v>
      </c>
    </row>
    <row r="96" spans="1:6">
      <c r="A96" s="4" t="s">
        <v>505</v>
      </c>
      <c r="B96" s="5" t="n">
        <v>15018</v>
      </c>
      <c r="C96" s="5" t="n">
        <v>19063</v>
      </c>
      <c r="D96" s="5" t="n">
        <v>15018</v>
      </c>
      <c r="E96" s="5" t="n">
        <v>19063</v>
      </c>
      <c r="F96" s="5" t="n">
        <v>18363</v>
      </c>
    </row>
    <row r="97" spans="1:6">
      <c r="A97" s="4" t="s">
        <v>506</v>
      </c>
      <c r="B97" s="5" t="n">
        <v>663</v>
      </c>
      <c r="C97" s="5" t="n">
        <v>661</v>
      </c>
      <c r="D97" s="5" t="n">
        <v>663</v>
      </c>
      <c r="E97" s="5" t="n">
        <v>661</v>
      </c>
      <c r="F97" s="5" t="n">
        <v>635</v>
      </c>
    </row>
    <row r="98" spans="1:6">
      <c r="A98" s="4" t="s">
        <v>507</v>
      </c>
      <c r="B98" s="5" t="n">
        <v>14355</v>
      </c>
      <c r="C98" s="5" t="n">
        <v>18402</v>
      </c>
      <c r="D98" s="5" t="n">
        <v>14355</v>
      </c>
      <c r="E98" s="5" t="n">
        <v>18402</v>
      </c>
      <c r="F98" s="5" t="n">
        <v>17728</v>
      </c>
    </row>
    <row r="99" spans="1:6">
      <c r="A99" s="4" t="s">
        <v>466</v>
      </c>
    </row>
    <row r="100" spans="1:6">
      <c r="A100" s="3" t="s">
        <v>498</v>
      </c>
    </row>
    <row r="101" spans="1:6">
      <c r="A101" s="4" t="s">
        <v>499</v>
      </c>
      <c r="B101" s="5" t="n">
        <v>24</v>
      </c>
      <c r="C101" s="5" t="n">
        <v>27</v>
      </c>
      <c r="D101" s="5" t="n">
        <v>51</v>
      </c>
      <c r="E101" s="5" t="n">
        <v>27</v>
      </c>
      <c r="F101" s="5" t="n">
        <v>27</v>
      </c>
    </row>
    <row r="102" spans="1:6">
      <c r="A102" s="4" t="s">
        <v>500</v>
      </c>
      <c r="D102" s="5" t="n">
        <v>-37</v>
      </c>
      <c r="E102" s="5" t="n">
        <v>-2</v>
      </c>
      <c r="F102" s="5" t="n">
        <v>-2</v>
      </c>
    </row>
    <row r="103" spans="1:6">
      <c r="A103" s="4" t="s">
        <v>501</v>
      </c>
      <c r="B103" s="5" t="n">
        <v>7</v>
      </c>
      <c r="C103" s="5" t="n">
        <v>1</v>
      </c>
      <c r="D103" s="5" t="n">
        <v>9</v>
      </c>
      <c r="E103" s="5" t="n">
        <v>5</v>
      </c>
      <c r="F103" s="5" t="n">
        <v>7</v>
      </c>
    </row>
    <row r="104" spans="1:6">
      <c r="A104" s="4" t="s">
        <v>484</v>
      </c>
      <c r="B104" s="5" t="n">
        <v>-7</v>
      </c>
      <c r="C104" s="5" t="n">
        <v>-2</v>
      </c>
      <c r="D104" s="5" t="n">
        <v>1</v>
      </c>
      <c r="E104" s="5" t="n">
        <v>-4</v>
      </c>
      <c r="F104" s="5" t="n">
        <v>19</v>
      </c>
    </row>
    <row r="105" spans="1:6">
      <c r="A105" s="4" t="s">
        <v>502</v>
      </c>
      <c r="B105" s="5" t="n">
        <v>24</v>
      </c>
      <c r="C105" s="5" t="n">
        <v>26</v>
      </c>
      <c r="D105" s="5" t="n">
        <v>24</v>
      </c>
      <c r="E105" s="5" t="n">
        <v>26</v>
      </c>
      <c r="F105" s="5" t="n">
        <v>51</v>
      </c>
    </row>
    <row r="106" spans="1:6">
      <c r="A106" s="4" t="s">
        <v>503</v>
      </c>
      <c r="B106" s="5" t="n">
        <v>1</v>
      </c>
      <c r="C106" s="5" t="n">
        <v>1</v>
      </c>
      <c r="D106" s="5" t="n">
        <v>1</v>
      </c>
      <c r="E106" s="5" t="n">
        <v>1</v>
      </c>
      <c r="F106" s="5" t="n">
        <v>26</v>
      </c>
    </row>
    <row r="107" spans="1:6">
      <c r="A107" s="4" t="s">
        <v>504</v>
      </c>
      <c r="B107" s="5" t="n">
        <v>23</v>
      </c>
      <c r="C107" s="5" t="n">
        <v>25</v>
      </c>
      <c r="D107" s="5" t="n">
        <v>23</v>
      </c>
      <c r="E107" s="5" t="n">
        <v>25</v>
      </c>
      <c r="F107" s="5" t="n">
        <v>25</v>
      </c>
    </row>
    <row r="108" spans="1:6">
      <c r="A108" s="4" t="s">
        <v>505</v>
      </c>
      <c r="B108" s="5" t="n">
        <v>2081</v>
      </c>
      <c r="C108" s="5" t="n">
        <v>2311</v>
      </c>
      <c r="D108" s="5" t="n">
        <v>2081</v>
      </c>
      <c r="E108" s="5" t="n">
        <v>2311</v>
      </c>
      <c r="F108" s="5" t="n">
        <v>2315</v>
      </c>
    </row>
    <row r="109" spans="1:6">
      <c r="A109" s="4" t="s">
        <v>506</v>
      </c>
      <c r="B109" s="5" t="n">
        <v>1</v>
      </c>
      <c r="C109" s="5" t="n">
        <v>1</v>
      </c>
      <c r="D109" s="5" t="n">
        <v>1</v>
      </c>
      <c r="E109" s="5" t="n">
        <v>1</v>
      </c>
      <c r="F109" s="5" t="n">
        <v>26</v>
      </c>
    </row>
    <row r="110" spans="1:6">
      <c r="A110" s="4" t="s">
        <v>507</v>
      </c>
      <c r="B110" s="5" t="n">
        <v>2080</v>
      </c>
      <c r="C110" s="5" t="n">
        <v>2310</v>
      </c>
      <c r="D110" s="5" t="n">
        <v>2080</v>
      </c>
      <c r="E110" s="5" t="n">
        <v>2310</v>
      </c>
      <c r="F110" s="5" t="n">
        <v>2289</v>
      </c>
    </row>
    <row r="111" spans="1:6">
      <c r="A111" s="4" t="s">
        <v>508</v>
      </c>
    </row>
    <row r="112" spans="1:6">
      <c r="A112" s="3" t="s">
        <v>498</v>
      </c>
    </row>
    <row r="113" spans="1:6">
      <c r="A113" s="4" t="s">
        <v>499</v>
      </c>
      <c r="B113" s="5" t="n">
        <v>1035</v>
      </c>
      <c r="C113" s="5" t="n">
        <v>1589</v>
      </c>
      <c r="D113" s="5" t="n">
        <v>1262</v>
      </c>
      <c r="E113" s="5" t="n">
        <v>1872</v>
      </c>
      <c r="F113" s="5" t="n">
        <v>1872</v>
      </c>
    </row>
    <row r="114" spans="1:6">
      <c r="A114" s="4" t="s">
        <v>484</v>
      </c>
      <c r="B114" s="5" t="n">
        <v>206</v>
      </c>
      <c r="C114" s="5" t="n">
        <v>283</v>
      </c>
      <c r="D114" s="5" t="n">
        <v>-21</v>
      </c>
      <c r="F114" s="5" t="n">
        <v>-610</v>
      </c>
    </row>
    <row r="115" spans="1:6">
      <c r="A115" s="4" t="s">
        <v>502</v>
      </c>
      <c r="B115" s="5" t="n">
        <v>1241</v>
      </c>
      <c r="C115" s="5" t="n">
        <v>1872</v>
      </c>
      <c r="D115" s="5" t="n">
        <v>1241</v>
      </c>
      <c r="E115" s="5" t="n">
        <v>1872</v>
      </c>
      <c r="F115" s="5" t="n">
        <v>1262</v>
      </c>
    </row>
    <row r="116" spans="1:6">
      <c r="A116" s="4" t="s">
        <v>504</v>
      </c>
      <c r="B116" s="5" t="n">
        <v>1241</v>
      </c>
      <c r="C116" s="5" t="n">
        <v>1872</v>
      </c>
      <c r="D116" s="5" t="n">
        <v>1241</v>
      </c>
      <c r="E116" s="5" t="n">
        <v>1872</v>
      </c>
      <c r="F116" s="5" t="n">
        <v>1262</v>
      </c>
    </row>
    <row r="117" spans="1:6">
      <c r="A117" s="4" t="s">
        <v>459</v>
      </c>
    </row>
    <row r="118" spans="1:6">
      <c r="A118" s="3" t="s">
        <v>498</v>
      </c>
    </row>
    <row r="119" spans="1:6">
      <c r="A119" s="4" t="s">
        <v>499</v>
      </c>
      <c r="B119" s="5" t="n">
        <v>5767</v>
      </c>
      <c r="C119" s="5" t="n">
        <v>4046</v>
      </c>
      <c r="D119" s="5" t="n">
        <v>5031</v>
      </c>
      <c r="E119" s="5" t="n">
        <v>3581</v>
      </c>
      <c r="F119" s="5" t="n">
        <v>3581</v>
      </c>
    </row>
    <row r="120" spans="1:6">
      <c r="A120" s="4" t="s">
        <v>500</v>
      </c>
      <c r="D120" s="5" t="n">
        <v>-1376</v>
      </c>
      <c r="E120" s="5" t="n">
        <v>-221</v>
      </c>
      <c r="F120" s="5" t="n">
        <v>-276</v>
      </c>
    </row>
    <row r="121" spans="1:6">
      <c r="A121" s="4" t="s">
        <v>501</v>
      </c>
      <c r="B121" s="5" t="n">
        <v>18</v>
      </c>
      <c r="D121" s="5" t="n">
        <v>22</v>
      </c>
      <c r="E121" s="5" t="n">
        <v>10</v>
      </c>
      <c r="F121" s="5" t="n">
        <v>11</v>
      </c>
    </row>
    <row r="122" spans="1:6">
      <c r="A122" s="4" t="s">
        <v>484</v>
      </c>
      <c r="B122" s="5" t="n">
        <v>-238</v>
      </c>
      <c r="C122" s="5" t="n">
        <v>122</v>
      </c>
      <c r="D122" s="5" t="n">
        <v>1870</v>
      </c>
      <c r="E122" s="5" t="n">
        <v>798</v>
      </c>
      <c r="F122" s="5" t="n">
        <v>1715</v>
      </c>
    </row>
    <row r="123" spans="1:6">
      <c r="A123" s="4" t="s">
        <v>502</v>
      </c>
      <c r="B123" s="5" t="n">
        <v>5547</v>
      </c>
      <c r="C123" s="5" t="n">
        <v>4168</v>
      </c>
      <c r="D123" s="5" t="n">
        <v>5547</v>
      </c>
      <c r="E123" s="5" t="n">
        <v>4168</v>
      </c>
      <c r="F123" s="5" t="n">
        <v>5031</v>
      </c>
    </row>
    <row r="124" spans="1:6">
      <c r="A124" s="4" t="s">
        <v>503</v>
      </c>
      <c r="B124" s="5" t="n">
        <v>76</v>
      </c>
      <c r="C124" s="5" t="n">
        <v>570</v>
      </c>
      <c r="D124" s="5" t="n">
        <v>76</v>
      </c>
      <c r="E124" s="5" t="n">
        <v>570</v>
      </c>
      <c r="F124" s="5" t="n">
        <v>1448</v>
      </c>
    </row>
    <row r="125" spans="1:6">
      <c r="A125" s="4" t="s">
        <v>504</v>
      </c>
      <c r="B125" s="5" t="n">
        <v>5471</v>
      </c>
      <c r="C125" s="5" t="n">
        <v>3598</v>
      </c>
      <c r="D125" s="5" t="n">
        <v>5471</v>
      </c>
      <c r="E125" s="5" t="n">
        <v>3598</v>
      </c>
      <c r="F125" s="5" t="n">
        <v>3583</v>
      </c>
    </row>
    <row r="126" spans="1:6">
      <c r="A126" s="4" t="s">
        <v>505</v>
      </c>
      <c r="B126" s="5" t="n">
        <v>543045</v>
      </c>
      <c r="C126" s="5" t="n">
        <v>477584</v>
      </c>
      <c r="D126" s="5" t="n">
        <v>543045</v>
      </c>
      <c r="E126" s="5" t="n">
        <v>477584</v>
      </c>
      <c r="F126" s="5" t="n">
        <v>493929</v>
      </c>
    </row>
    <row r="127" spans="1:6">
      <c r="A127" s="4" t="s">
        <v>506</v>
      </c>
      <c r="B127" s="5" t="n">
        <v>9748</v>
      </c>
      <c r="C127" s="5" t="n">
        <v>17504</v>
      </c>
      <c r="D127" s="5" t="n">
        <v>9748</v>
      </c>
      <c r="E127" s="5" t="n">
        <v>17504</v>
      </c>
      <c r="F127" s="5" t="n">
        <v>17409</v>
      </c>
    </row>
    <row r="128" spans="1:6">
      <c r="A128" s="4" t="s">
        <v>507</v>
      </c>
      <c r="B128" s="6" t="n">
        <v>533297</v>
      </c>
      <c r="C128" s="6" t="n">
        <v>460080</v>
      </c>
      <c r="D128" s="6" t="n">
        <v>533297</v>
      </c>
      <c r="E128" s="6" t="n">
        <v>460080</v>
      </c>
      <c r="F128" s="6" t="n">
        <v>4765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49</v>
      </c>
    </row>
    <row r="2" spans="1:3">
      <c r="A2" s="3" t="s">
        <v>450</v>
      </c>
    </row>
    <row r="3" spans="1:3">
      <c r="A3" s="4" t="s">
        <v>510</v>
      </c>
      <c r="B3" s="6" t="n">
        <v>9598</v>
      </c>
      <c r="C3" s="6" t="n">
        <v>16489</v>
      </c>
    </row>
    <row r="4" spans="1:3">
      <c r="A4" s="4" t="s">
        <v>511</v>
      </c>
      <c r="B4" s="5" t="n">
        <v>249</v>
      </c>
      <c r="C4" s="5" t="n">
        <v>1577</v>
      </c>
    </row>
    <row r="5" spans="1:3">
      <c r="A5" s="4" t="s">
        <v>512</v>
      </c>
      <c r="B5" s="5" t="n">
        <v>4416</v>
      </c>
      <c r="C5" s="5" t="n">
        <v>4839</v>
      </c>
    </row>
    <row r="6" spans="1:3">
      <c r="A6" s="4" t="s">
        <v>513</v>
      </c>
      <c r="B6" s="5" t="n">
        <v>14014</v>
      </c>
      <c r="C6" s="5" t="n">
        <v>21328</v>
      </c>
    </row>
    <row r="7" spans="1:3">
      <c r="A7" s="4" t="s">
        <v>514</v>
      </c>
      <c r="B7" s="5" t="n">
        <v>14234</v>
      </c>
      <c r="C7" s="5" t="n">
        <v>21888</v>
      </c>
    </row>
    <row r="8" spans="1:3">
      <c r="A8" s="4" t="s">
        <v>455</v>
      </c>
    </row>
    <row r="9" spans="1:3">
      <c r="A9" s="3" t="s">
        <v>450</v>
      </c>
    </row>
    <row r="10" spans="1:3">
      <c r="A10" s="4" t="s">
        <v>510</v>
      </c>
      <c r="B10" s="5" t="n">
        <v>198</v>
      </c>
    </row>
    <row r="11" spans="1:3">
      <c r="A11" s="4" t="s">
        <v>511</v>
      </c>
      <c r="B11" s="5" t="n">
        <v>3</v>
      </c>
    </row>
    <row r="12" spans="1:3">
      <c r="A12" s="4" t="s">
        <v>512</v>
      </c>
      <c r="B12" s="5" t="n">
        <v>3373</v>
      </c>
      <c r="C12" s="5" t="n">
        <v>3148</v>
      </c>
    </row>
    <row r="13" spans="1:3">
      <c r="A13" s="4" t="s">
        <v>513</v>
      </c>
      <c r="B13" s="5" t="n">
        <v>3571</v>
      </c>
      <c r="C13" s="5" t="n">
        <v>3148</v>
      </c>
    </row>
    <row r="14" spans="1:3">
      <c r="A14" s="4" t="s">
        <v>514</v>
      </c>
      <c r="B14" s="5" t="n">
        <v>3723</v>
      </c>
      <c r="C14" s="5" t="n">
        <v>3337</v>
      </c>
    </row>
    <row r="15" spans="1:3">
      <c r="A15" s="4" t="s">
        <v>459</v>
      </c>
    </row>
    <row r="16" spans="1:3">
      <c r="A16" s="3" t="s">
        <v>450</v>
      </c>
    </row>
    <row r="17" spans="1:3">
      <c r="A17" s="4" t="s">
        <v>510</v>
      </c>
      <c r="B17" s="5" t="n">
        <v>9213</v>
      </c>
      <c r="C17" s="5" t="n">
        <v>16343</v>
      </c>
    </row>
    <row r="18" spans="1:3">
      <c r="A18" s="4" t="s">
        <v>511</v>
      </c>
      <c r="B18" s="5" t="n">
        <v>76</v>
      </c>
      <c r="C18" s="5" t="n">
        <v>1448</v>
      </c>
    </row>
    <row r="19" spans="1:3">
      <c r="A19" s="4" t="s">
        <v>512</v>
      </c>
      <c r="B19" s="5" t="n">
        <v>535</v>
      </c>
      <c r="C19" s="5" t="n">
        <v>1066</v>
      </c>
    </row>
    <row r="20" spans="1:3">
      <c r="A20" s="4" t="s">
        <v>513</v>
      </c>
      <c r="B20" s="5" t="n">
        <v>9748</v>
      </c>
      <c r="C20" s="5" t="n">
        <v>17409</v>
      </c>
    </row>
    <row r="21" spans="1:3">
      <c r="A21" s="4" t="s">
        <v>514</v>
      </c>
      <c r="B21" s="5" t="n">
        <v>9748</v>
      </c>
      <c r="C21" s="5" t="n">
        <v>17685</v>
      </c>
    </row>
    <row r="22" spans="1:3">
      <c r="A22" s="4" t="s">
        <v>464</v>
      </c>
    </row>
    <row r="23" spans="1:3">
      <c r="A23" s="3" t="s">
        <v>450</v>
      </c>
    </row>
    <row r="24" spans="1:3">
      <c r="A24" s="4" t="s">
        <v>512</v>
      </c>
      <c r="B24" s="5" t="n">
        <v>31</v>
      </c>
      <c r="C24" s="5" t="n">
        <v>34</v>
      </c>
    </row>
    <row r="25" spans="1:3">
      <c r="A25" s="4" t="s">
        <v>513</v>
      </c>
      <c r="B25" s="5" t="n">
        <v>31</v>
      </c>
      <c r="C25" s="5" t="n">
        <v>34</v>
      </c>
    </row>
    <row r="26" spans="1:3">
      <c r="A26" s="4" t="s">
        <v>514</v>
      </c>
      <c r="B26" s="5" t="n">
        <v>33</v>
      </c>
      <c r="C26" s="5" t="n">
        <v>34</v>
      </c>
    </row>
    <row r="27" spans="1:3">
      <c r="A27" s="4" t="s">
        <v>465</v>
      </c>
    </row>
    <row r="28" spans="1:3">
      <c r="A28" s="3" t="s">
        <v>450</v>
      </c>
    </row>
    <row r="29" spans="1:3">
      <c r="A29" s="4" t="s">
        <v>510</v>
      </c>
      <c r="B29" s="5" t="n">
        <v>186</v>
      </c>
      <c r="C29" s="5" t="n">
        <v>120</v>
      </c>
    </row>
    <row r="30" spans="1:3">
      <c r="A30" s="4" t="s">
        <v>511</v>
      </c>
      <c r="B30" s="5" t="n">
        <v>169</v>
      </c>
      <c r="C30" s="5" t="n">
        <v>103</v>
      </c>
    </row>
    <row r="31" spans="1:3">
      <c r="A31" s="4" t="s">
        <v>512</v>
      </c>
      <c r="B31" s="5" t="n">
        <v>477</v>
      </c>
      <c r="C31" s="5" t="n">
        <v>515</v>
      </c>
    </row>
    <row r="32" spans="1:3">
      <c r="A32" s="4" t="s">
        <v>513</v>
      </c>
      <c r="B32" s="5" t="n">
        <v>663</v>
      </c>
      <c r="C32" s="5" t="n">
        <v>635</v>
      </c>
    </row>
    <row r="33" spans="1:3">
      <c r="A33" s="4" t="s">
        <v>514</v>
      </c>
      <c r="B33" s="5" t="n">
        <v>729</v>
      </c>
      <c r="C33" s="5" t="n">
        <v>730</v>
      </c>
    </row>
    <row r="34" spans="1:3">
      <c r="A34" s="4" t="s">
        <v>466</v>
      </c>
    </row>
    <row r="35" spans="1:3">
      <c r="A35" s="3" t="s">
        <v>450</v>
      </c>
    </row>
    <row r="36" spans="1:3">
      <c r="A36" s="4" t="s">
        <v>510</v>
      </c>
      <c r="B36" s="5" t="n">
        <v>1</v>
      </c>
      <c r="C36" s="5" t="n">
        <v>26</v>
      </c>
    </row>
    <row r="37" spans="1:3">
      <c r="A37" s="4" t="s">
        <v>511</v>
      </c>
      <c r="B37" s="5" t="n">
        <v>1</v>
      </c>
      <c r="C37" s="5" t="n">
        <v>26</v>
      </c>
    </row>
    <row r="38" spans="1:3">
      <c r="A38" s="4" t="s">
        <v>513</v>
      </c>
      <c r="B38" s="5" t="n">
        <v>1</v>
      </c>
      <c r="C38" s="5" t="n">
        <v>26</v>
      </c>
    </row>
    <row r="39" spans="1:3">
      <c r="A39" s="4" t="s">
        <v>514</v>
      </c>
      <c r="B39" s="6" t="n">
        <v>1</v>
      </c>
      <c r="C39" s="5" t="n">
        <v>26</v>
      </c>
    </row>
    <row r="40" spans="1:3">
      <c r="A40" s="4" t="s">
        <v>457</v>
      </c>
    </row>
    <row r="41" spans="1:3">
      <c r="A41" s="3" t="s">
        <v>450</v>
      </c>
    </row>
    <row r="42" spans="1:3">
      <c r="A42" s="4" t="s">
        <v>512</v>
      </c>
      <c r="C42" s="5" t="n">
        <v>76</v>
      </c>
    </row>
    <row r="43" spans="1:3">
      <c r="A43" s="4" t="s">
        <v>513</v>
      </c>
      <c r="C43" s="5" t="n">
        <v>76</v>
      </c>
    </row>
    <row r="44" spans="1:3">
      <c r="A44" s="4" t="s">
        <v>514</v>
      </c>
      <c r="C44" s="6" t="n">
        <v>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2</v>
      </c>
      <c r="D1" s="2" t="s">
        <v>1</v>
      </c>
    </row>
    <row r="2" spans="1:5">
      <c r="B2" s="2" t="s">
        <v>2</v>
      </c>
      <c r="C2" s="2" t="s">
        <v>103</v>
      </c>
      <c r="D2" s="2" t="s">
        <v>2</v>
      </c>
      <c r="E2" s="2" t="s">
        <v>103</v>
      </c>
    </row>
    <row r="3" spans="1:5">
      <c r="A3" s="3" t="s">
        <v>450</v>
      </c>
    </row>
    <row r="4" spans="1:5">
      <c r="A4" s="4" t="s">
        <v>516</v>
      </c>
      <c r="B4" s="6" t="n">
        <v>14328</v>
      </c>
      <c r="C4" s="6" t="n">
        <v>20626</v>
      </c>
      <c r="D4" s="6" t="n">
        <v>24161</v>
      </c>
      <c r="E4" s="6" t="n">
        <v>11823</v>
      </c>
    </row>
    <row r="5" spans="1:5">
      <c r="A5" s="4" t="s">
        <v>517</v>
      </c>
      <c r="B5" s="5" t="n">
        <v>99</v>
      </c>
      <c r="C5" s="5" t="n">
        <v>134</v>
      </c>
      <c r="D5" s="5" t="n">
        <v>305</v>
      </c>
      <c r="E5" s="5" t="n">
        <v>180</v>
      </c>
    </row>
    <row r="6" spans="1:5">
      <c r="A6" s="4" t="s">
        <v>454</v>
      </c>
    </row>
    <row r="7" spans="1:5">
      <c r="A7" s="3" t="s">
        <v>450</v>
      </c>
    </row>
    <row r="8" spans="1:5">
      <c r="A8" s="4" t="s">
        <v>516</v>
      </c>
      <c r="C8" s="5" t="n">
        <v>124</v>
      </c>
      <c r="E8" s="5" t="n">
        <v>184</v>
      </c>
    </row>
    <row r="9" spans="1:5">
      <c r="A9" s="4" t="s">
        <v>455</v>
      </c>
    </row>
    <row r="10" spans="1:5">
      <c r="A10" s="3" t="s">
        <v>450</v>
      </c>
    </row>
    <row r="11" spans="1:5">
      <c r="A11" s="4" t="s">
        <v>516</v>
      </c>
      <c r="B11" s="5" t="n">
        <v>3577</v>
      </c>
      <c r="C11" s="5" t="n">
        <v>2408</v>
      </c>
      <c r="D11" s="5" t="n">
        <v>5372</v>
      </c>
      <c r="E11" s="5" t="n">
        <v>2417</v>
      </c>
    </row>
    <row r="12" spans="1:5">
      <c r="A12" s="4" t="s">
        <v>517</v>
      </c>
      <c r="B12" s="5" t="n">
        <v>21</v>
      </c>
      <c r="C12" s="5" t="n">
        <v>17</v>
      </c>
      <c r="D12" s="5" t="n">
        <v>69</v>
      </c>
      <c r="E12" s="5" t="n">
        <v>38</v>
      </c>
    </row>
    <row r="13" spans="1:5">
      <c r="A13" s="4" t="s">
        <v>457</v>
      </c>
    </row>
    <row r="14" spans="1:5">
      <c r="A14" s="3" t="s">
        <v>450</v>
      </c>
    </row>
    <row r="15" spans="1:5">
      <c r="A15" s="4" t="s">
        <v>516</v>
      </c>
      <c r="B15" s="5" t="n">
        <v>44</v>
      </c>
      <c r="C15" s="5" t="n">
        <v>80</v>
      </c>
      <c r="D15" s="5" t="n">
        <v>93</v>
      </c>
      <c r="E15" s="5" t="n">
        <v>86</v>
      </c>
    </row>
    <row r="16" spans="1:5">
      <c r="A16" s="4" t="s">
        <v>517</v>
      </c>
      <c r="C16" s="5" t="n">
        <v>2</v>
      </c>
      <c r="D16" s="5" t="n">
        <v>2</v>
      </c>
      <c r="E16" s="5" t="n">
        <v>4</v>
      </c>
    </row>
    <row r="17" spans="1:5">
      <c r="A17" s="4" t="s">
        <v>459</v>
      </c>
    </row>
    <row r="18" spans="1:5">
      <c r="A18" s="3" t="s">
        <v>450</v>
      </c>
    </row>
    <row r="19" spans="1:5">
      <c r="A19" s="4" t="s">
        <v>516</v>
      </c>
      <c r="B19" s="5" t="n">
        <v>10007</v>
      </c>
      <c r="C19" s="5" t="n">
        <v>17322</v>
      </c>
      <c r="D19" s="5" t="n">
        <v>17650</v>
      </c>
      <c r="E19" s="5" t="n">
        <v>8512</v>
      </c>
    </row>
    <row r="20" spans="1:5">
      <c r="A20" s="4" t="s">
        <v>517</v>
      </c>
      <c r="B20" s="5" t="n">
        <v>76</v>
      </c>
      <c r="C20" s="5" t="n">
        <v>113</v>
      </c>
      <c r="D20" s="5" t="n">
        <v>227</v>
      </c>
      <c r="E20" s="5" t="n">
        <v>132</v>
      </c>
    </row>
    <row r="21" spans="1:5">
      <c r="A21" s="4" t="s">
        <v>464</v>
      </c>
    </row>
    <row r="22" spans="1:5">
      <c r="A22" s="3" t="s">
        <v>450</v>
      </c>
    </row>
    <row r="23" spans="1:5">
      <c r="A23" s="4" t="s">
        <v>516</v>
      </c>
      <c r="B23" s="5" t="n">
        <v>32</v>
      </c>
      <c r="C23" s="5" t="n">
        <v>33</v>
      </c>
      <c r="D23" s="5" t="n">
        <v>55</v>
      </c>
      <c r="E23" s="5" t="n">
        <v>18</v>
      </c>
    </row>
    <row r="24" spans="1:5">
      <c r="A24" s="4" t="s">
        <v>465</v>
      </c>
    </row>
    <row r="25" spans="1:5">
      <c r="A25" s="3" t="s">
        <v>450</v>
      </c>
    </row>
    <row r="26" spans="1:5">
      <c r="A26" s="4" t="s">
        <v>516</v>
      </c>
      <c r="B26" s="5" t="n">
        <v>667</v>
      </c>
      <c r="C26" s="5" t="n">
        <v>658</v>
      </c>
      <c r="D26" s="5" t="n">
        <v>977</v>
      </c>
      <c r="E26" s="5" t="n">
        <v>605</v>
      </c>
    </row>
    <row r="27" spans="1:5">
      <c r="A27" s="4" t="s">
        <v>517</v>
      </c>
      <c r="B27" s="5" t="n">
        <v>2</v>
      </c>
      <c r="C27" s="5" t="n">
        <v>2</v>
      </c>
      <c r="D27" s="5" t="n">
        <v>7</v>
      </c>
      <c r="E27" s="5" t="n">
        <v>6</v>
      </c>
    </row>
    <row r="28" spans="1:5">
      <c r="A28" s="4" t="s">
        <v>466</v>
      </c>
    </row>
    <row r="29" spans="1:5">
      <c r="A29" s="3" t="s">
        <v>450</v>
      </c>
    </row>
    <row r="30" spans="1:5">
      <c r="A30" s="4" t="s">
        <v>516</v>
      </c>
      <c r="B30" s="6" t="n">
        <v>1</v>
      </c>
      <c r="C30" s="6" t="n">
        <v>1</v>
      </c>
      <c r="D30" s="6" t="n">
        <v>14</v>
      </c>
      <c r="E30"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49</v>
      </c>
      <c r="D1" s="2" t="s">
        <v>103</v>
      </c>
    </row>
    <row r="2" spans="1:4">
      <c r="A2" s="3" t="s">
        <v>450</v>
      </c>
    </row>
    <row r="3" spans="1:4">
      <c r="A3" s="4" t="s">
        <v>519</v>
      </c>
      <c r="B3" s="6" t="n">
        <v>1019571</v>
      </c>
      <c r="C3" s="6" t="n">
        <v>910591</v>
      </c>
      <c r="D3" s="6" t="n">
        <v>901833</v>
      </c>
    </row>
    <row r="4" spans="1:4">
      <c r="A4" s="4" t="s">
        <v>520</v>
      </c>
    </row>
    <row r="5" spans="1:4">
      <c r="A5" s="3" t="s">
        <v>450</v>
      </c>
    </row>
    <row r="6" spans="1:4">
      <c r="A6" s="4" t="s">
        <v>519</v>
      </c>
      <c r="B6" s="5" t="n">
        <v>989026</v>
      </c>
      <c r="C6" s="5" t="n">
        <v>885863</v>
      </c>
    </row>
    <row r="7" spans="1:4">
      <c r="A7" s="4" t="s">
        <v>521</v>
      </c>
    </row>
    <row r="8" spans="1:4">
      <c r="A8" s="3" t="s">
        <v>450</v>
      </c>
    </row>
    <row r="9" spans="1:4">
      <c r="A9" s="4" t="s">
        <v>519</v>
      </c>
      <c r="B9" s="5" t="n">
        <v>15135</v>
      </c>
      <c r="C9" s="5" t="n">
        <v>1052</v>
      </c>
    </row>
    <row r="10" spans="1:4">
      <c r="A10" s="4" t="s">
        <v>522</v>
      </c>
    </row>
    <row r="11" spans="1:4">
      <c r="A11" s="3" t="s">
        <v>450</v>
      </c>
    </row>
    <row r="12" spans="1:4">
      <c r="A12" s="4" t="s">
        <v>519</v>
      </c>
      <c r="B12" s="5" t="n">
        <v>15410</v>
      </c>
      <c r="C12" s="5" t="n">
        <v>23676</v>
      </c>
    </row>
    <row r="13" spans="1:4">
      <c r="A13" s="4" t="s">
        <v>454</v>
      </c>
    </row>
    <row r="14" spans="1:4">
      <c r="A14" s="3" t="s">
        <v>450</v>
      </c>
    </row>
    <row r="15" spans="1:4">
      <c r="A15" s="4" t="s">
        <v>519</v>
      </c>
      <c r="B15" s="5" t="n">
        <v>97877</v>
      </c>
      <c r="C15" s="5" t="n">
        <v>73895</v>
      </c>
      <c r="D15" s="5" t="n">
        <v>76958</v>
      </c>
    </row>
    <row r="16" spans="1:4">
      <c r="A16" s="4" t="s">
        <v>523</v>
      </c>
    </row>
    <row r="17" spans="1:4">
      <c r="A17" s="3" t="s">
        <v>450</v>
      </c>
    </row>
    <row r="18" spans="1:4">
      <c r="A18" s="4" t="s">
        <v>519</v>
      </c>
      <c r="B18" s="5" t="n">
        <v>97738</v>
      </c>
      <c r="C18" s="5" t="n">
        <v>73738</v>
      </c>
    </row>
    <row r="19" spans="1:4">
      <c r="A19" s="4" t="s">
        <v>524</v>
      </c>
    </row>
    <row r="20" spans="1:4">
      <c r="A20" s="3" t="s">
        <v>450</v>
      </c>
    </row>
    <row r="21" spans="1:4">
      <c r="A21" s="4" t="s">
        <v>519</v>
      </c>
      <c r="B21" s="5" t="n">
        <v>139</v>
      </c>
      <c r="C21" s="5" t="n">
        <v>157</v>
      </c>
    </row>
    <row r="22" spans="1:4">
      <c r="A22" s="4" t="s">
        <v>455</v>
      </c>
    </row>
    <row r="23" spans="1:4">
      <c r="A23" s="3" t="s">
        <v>450</v>
      </c>
    </row>
    <row r="24" spans="1:4">
      <c r="A24" s="4" t="s">
        <v>519</v>
      </c>
      <c r="B24" s="5" t="n">
        <v>216114</v>
      </c>
      <c r="C24" s="5" t="n">
        <v>197219</v>
      </c>
      <c r="D24" s="5" t="n">
        <v>192901</v>
      </c>
    </row>
    <row r="25" spans="1:4">
      <c r="A25" s="4" t="s">
        <v>525</v>
      </c>
    </row>
    <row r="26" spans="1:4">
      <c r="A26" s="3" t="s">
        <v>450</v>
      </c>
    </row>
    <row r="27" spans="1:4">
      <c r="A27" s="4" t="s">
        <v>519</v>
      </c>
      <c r="B27" s="5" t="n">
        <v>212409</v>
      </c>
      <c r="C27" s="5" t="n">
        <v>193584</v>
      </c>
    </row>
    <row r="28" spans="1:4">
      <c r="A28" s="4" t="s">
        <v>526</v>
      </c>
    </row>
    <row r="29" spans="1:4">
      <c r="A29" s="3" t="s">
        <v>450</v>
      </c>
    </row>
    <row r="30" spans="1:4">
      <c r="A30" s="4" t="s">
        <v>519</v>
      </c>
      <c r="B30" s="5" t="n">
        <v>3705</v>
      </c>
      <c r="C30" s="5" t="n">
        <v>3635</v>
      </c>
    </row>
    <row r="31" spans="1:4">
      <c r="A31" s="4" t="s">
        <v>456</v>
      </c>
    </row>
    <row r="32" spans="1:4">
      <c r="A32" s="3" t="s">
        <v>450</v>
      </c>
    </row>
    <row r="33" spans="1:4">
      <c r="A33" s="4" t="s">
        <v>519</v>
      </c>
      <c r="B33" s="5" t="n">
        <v>47485</v>
      </c>
      <c r="C33" s="5" t="n">
        <v>37433</v>
      </c>
      <c r="D33" s="5" t="n">
        <v>39845</v>
      </c>
    </row>
    <row r="34" spans="1:4">
      <c r="A34" s="4" t="s">
        <v>527</v>
      </c>
    </row>
    <row r="35" spans="1:4">
      <c r="A35" s="3" t="s">
        <v>450</v>
      </c>
    </row>
    <row r="36" spans="1:4">
      <c r="A36" s="4" t="s">
        <v>519</v>
      </c>
      <c r="B36" s="5" t="n">
        <v>47485</v>
      </c>
      <c r="C36" s="5" t="n">
        <v>37433</v>
      </c>
    </row>
    <row r="37" spans="1:4">
      <c r="A37" s="4" t="s">
        <v>457</v>
      </c>
    </row>
    <row r="38" spans="1:4">
      <c r="A38" s="3" t="s">
        <v>450</v>
      </c>
    </row>
    <row r="39" spans="1:4">
      <c r="A39" s="4" t="s">
        <v>519</v>
      </c>
      <c r="B39" s="5" t="n">
        <v>3809</v>
      </c>
      <c r="C39" s="5" t="n">
        <v>9221</v>
      </c>
      <c r="D39" s="5" t="n">
        <v>15565</v>
      </c>
    </row>
    <row r="40" spans="1:4">
      <c r="A40" s="4" t="s">
        <v>528</v>
      </c>
    </row>
    <row r="41" spans="1:4">
      <c r="A41" s="3" t="s">
        <v>450</v>
      </c>
    </row>
    <row r="42" spans="1:4">
      <c r="A42" s="4" t="s">
        <v>519</v>
      </c>
      <c r="B42" s="5" t="n">
        <v>3809</v>
      </c>
      <c r="C42" s="5" t="n">
        <v>9146</v>
      </c>
    </row>
    <row r="43" spans="1:4">
      <c r="A43" s="4" t="s">
        <v>529</v>
      </c>
    </row>
    <row r="44" spans="1:4">
      <c r="A44" s="3" t="s">
        <v>450</v>
      </c>
    </row>
    <row r="45" spans="1:4">
      <c r="A45" s="4" t="s">
        <v>519</v>
      </c>
      <c r="C45" s="5" t="n">
        <v>75</v>
      </c>
    </row>
    <row r="46" spans="1:4">
      <c r="A46" s="4" t="s">
        <v>459</v>
      </c>
    </row>
    <row r="47" spans="1:4">
      <c r="A47" s="3" t="s">
        <v>450</v>
      </c>
    </row>
    <row r="48" spans="1:4">
      <c r="A48" s="4" t="s">
        <v>519</v>
      </c>
      <c r="B48" s="5" t="n">
        <v>543045</v>
      </c>
      <c r="C48" s="5" t="n">
        <v>493929</v>
      </c>
      <c r="D48" s="5" t="n">
        <v>477584</v>
      </c>
    </row>
    <row r="49" spans="1:4">
      <c r="A49" s="4" t="s">
        <v>530</v>
      </c>
    </row>
    <row r="50" spans="1:4">
      <c r="A50" s="3" t="s">
        <v>450</v>
      </c>
    </row>
    <row r="51" spans="1:4">
      <c r="A51" s="4" t="s">
        <v>519</v>
      </c>
      <c r="B51" s="5" t="n">
        <v>517828</v>
      </c>
      <c r="C51" s="5" t="n">
        <v>474232</v>
      </c>
    </row>
    <row r="52" spans="1:4">
      <c r="A52" s="4" t="s">
        <v>531</v>
      </c>
    </row>
    <row r="53" spans="1:4">
      <c r="A53" s="3" t="s">
        <v>450</v>
      </c>
    </row>
    <row r="54" spans="1:4">
      <c r="A54" s="4" t="s">
        <v>519</v>
      </c>
      <c r="B54" s="5" t="n">
        <v>14643</v>
      </c>
      <c r="C54" s="5" t="n">
        <v>949</v>
      </c>
    </row>
    <row r="55" spans="1:4">
      <c r="A55" s="4" t="s">
        <v>532</v>
      </c>
    </row>
    <row r="56" spans="1:4">
      <c r="A56" s="3" t="s">
        <v>450</v>
      </c>
    </row>
    <row r="57" spans="1:4">
      <c r="A57" s="4" t="s">
        <v>519</v>
      </c>
      <c r="B57" s="5" t="n">
        <v>10574</v>
      </c>
      <c r="C57" s="5" t="n">
        <v>18748</v>
      </c>
    </row>
    <row r="58" spans="1:4">
      <c r="A58" s="4" t="s">
        <v>460</v>
      </c>
    </row>
    <row r="59" spans="1:4">
      <c r="A59" s="3" t="s">
        <v>450</v>
      </c>
    </row>
    <row r="60" spans="1:4">
      <c r="A60" s="4" t="s">
        <v>519</v>
      </c>
      <c r="B60" s="5" t="n">
        <v>5388</v>
      </c>
      <c r="C60" s="5" t="n">
        <v>12066</v>
      </c>
      <c r="D60" s="5" t="n">
        <v>12058</v>
      </c>
    </row>
    <row r="61" spans="1:4">
      <c r="A61" s="4" t="s">
        <v>533</v>
      </c>
    </row>
    <row r="62" spans="1:4">
      <c r="A62" s="3" t="s">
        <v>450</v>
      </c>
    </row>
    <row r="63" spans="1:4">
      <c r="A63" s="4" t="s">
        <v>519</v>
      </c>
      <c r="B63" s="5" t="n">
        <v>5388</v>
      </c>
      <c r="C63" s="5" t="n">
        <v>12066</v>
      </c>
    </row>
    <row r="64" spans="1:4">
      <c r="A64" s="4" t="s">
        <v>461</v>
      </c>
    </row>
    <row r="65" spans="1:4">
      <c r="A65" s="3" t="s">
        <v>450</v>
      </c>
    </row>
    <row r="66" spans="1:4">
      <c r="A66" s="4" t="s">
        <v>519</v>
      </c>
      <c r="B66" s="5" t="n">
        <v>64050</v>
      </c>
      <c r="C66" s="5" t="n">
        <v>45102</v>
      </c>
      <c r="D66" s="5" t="n">
        <v>45204</v>
      </c>
    </row>
    <row r="67" spans="1:4">
      <c r="A67" s="4" t="s">
        <v>534</v>
      </c>
    </row>
    <row r="68" spans="1:4">
      <c r="A68" s="3" t="s">
        <v>450</v>
      </c>
    </row>
    <row r="69" spans="1:4">
      <c r="A69" s="4" t="s">
        <v>519</v>
      </c>
      <c r="B69" s="5" t="n">
        <v>63645</v>
      </c>
      <c r="C69" s="5" t="n">
        <v>45102</v>
      </c>
    </row>
    <row r="70" spans="1:4">
      <c r="A70" s="4" t="s">
        <v>535</v>
      </c>
    </row>
    <row r="71" spans="1:4">
      <c r="A71" s="3" t="s">
        <v>450</v>
      </c>
    </row>
    <row r="72" spans="1:4">
      <c r="A72" s="4" t="s">
        <v>519</v>
      </c>
      <c r="B72" s="5" t="n">
        <v>405</v>
      </c>
    </row>
    <row r="73" spans="1:4">
      <c r="A73" s="4" t="s">
        <v>462</v>
      </c>
    </row>
    <row r="74" spans="1:4">
      <c r="A74" s="3" t="s">
        <v>450</v>
      </c>
    </row>
    <row r="75" spans="1:4">
      <c r="A75" s="4" t="s">
        <v>519</v>
      </c>
      <c r="B75" s="5" t="n">
        <v>5356</v>
      </c>
      <c r="C75" s="5" t="n">
        <v>6164</v>
      </c>
      <c r="D75" s="5" t="n">
        <v>5898</v>
      </c>
    </row>
    <row r="76" spans="1:4">
      <c r="A76" s="4" t="s">
        <v>536</v>
      </c>
    </row>
    <row r="77" spans="1:4">
      <c r="A77" s="3" t="s">
        <v>450</v>
      </c>
    </row>
    <row r="78" spans="1:4">
      <c r="A78" s="4" t="s">
        <v>519</v>
      </c>
      <c r="B78" s="5" t="n">
        <v>5356</v>
      </c>
      <c r="C78" s="5" t="n">
        <v>6164</v>
      </c>
    </row>
    <row r="79" spans="1:4">
      <c r="A79" s="4" t="s">
        <v>464</v>
      </c>
    </row>
    <row r="80" spans="1:4">
      <c r="A80" s="3" t="s">
        <v>450</v>
      </c>
    </row>
    <row r="81" spans="1:4">
      <c r="A81" s="4" t="s">
        <v>519</v>
      </c>
      <c r="B81" s="5" t="n">
        <v>19348</v>
      </c>
      <c r="C81" s="5" t="n">
        <v>14884</v>
      </c>
      <c r="D81" s="5" t="n">
        <v>14446</v>
      </c>
    </row>
    <row r="82" spans="1:4">
      <c r="A82" s="4" t="s">
        <v>537</v>
      </c>
    </row>
    <row r="83" spans="1:4">
      <c r="A83" s="3" t="s">
        <v>450</v>
      </c>
    </row>
    <row r="84" spans="1:4">
      <c r="A84" s="4" t="s">
        <v>519</v>
      </c>
      <c r="B84" s="5" t="n">
        <v>19223</v>
      </c>
      <c r="C84" s="5" t="n">
        <v>14707</v>
      </c>
    </row>
    <row r="85" spans="1:4">
      <c r="A85" s="4" t="s">
        <v>538</v>
      </c>
    </row>
    <row r="86" spans="1:4">
      <c r="A86" s="3" t="s">
        <v>450</v>
      </c>
    </row>
    <row r="87" spans="1:4">
      <c r="A87" s="4" t="s">
        <v>519</v>
      </c>
      <c r="B87" s="5" t="n">
        <v>125</v>
      </c>
      <c r="C87" s="5" t="n">
        <v>177</v>
      </c>
    </row>
    <row r="88" spans="1:4">
      <c r="A88" s="4" t="s">
        <v>465</v>
      </c>
    </row>
    <row r="89" spans="1:4">
      <c r="A89" s="3" t="s">
        <v>450</v>
      </c>
    </row>
    <row r="90" spans="1:4">
      <c r="A90" s="4" t="s">
        <v>519</v>
      </c>
      <c r="B90" s="5" t="n">
        <v>15018</v>
      </c>
      <c r="C90" s="5" t="n">
        <v>18363</v>
      </c>
      <c r="D90" s="5" t="n">
        <v>19063</v>
      </c>
    </row>
    <row r="91" spans="1:4">
      <c r="A91" s="4" t="s">
        <v>539</v>
      </c>
    </row>
    <row r="92" spans="1:4">
      <c r="A92" s="3" t="s">
        <v>450</v>
      </c>
    </row>
    <row r="93" spans="1:4">
      <c r="A93" s="4" t="s">
        <v>519</v>
      </c>
      <c r="B93" s="5" t="n">
        <v>14065</v>
      </c>
      <c r="C93" s="5" t="n">
        <v>17402</v>
      </c>
    </row>
    <row r="94" spans="1:4">
      <c r="A94" s="4" t="s">
        <v>540</v>
      </c>
    </row>
    <row r="95" spans="1:4">
      <c r="A95" s="3" t="s">
        <v>450</v>
      </c>
    </row>
    <row r="96" spans="1:4">
      <c r="A96" s="4" t="s">
        <v>519</v>
      </c>
      <c r="B96" s="5" t="n">
        <v>87</v>
      </c>
      <c r="C96" s="5" t="n">
        <v>103</v>
      </c>
    </row>
    <row r="97" spans="1:4">
      <c r="A97" s="4" t="s">
        <v>541</v>
      </c>
    </row>
    <row r="98" spans="1:4">
      <c r="A98" s="3" t="s">
        <v>450</v>
      </c>
    </row>
    <row r="99" spans="1:4">
      <c r="A99" s="4" t="s">
        <v>519</v>
      </c>
      <c r="B99" s="5" t="n">
        <v>866</v>
      </c>
      <c r="C99" s="5" t="n">
        <v>858</v>
      </c>
    </row>
    <row r="100" spans="1:4">
      <c r="A100" s="4" t="s">
        <v>466</v>
      </c>
    </row>
    <row r="101" spans="1:4">
      <c r="A101" s="3" t="s">
        <v>450</v>
      </c>
    </row>
    <row r="102" spans="1:4">
      <c r="A102" s="4" t="s">
        <v>519</v>
      </c>
      <c r="B102" s="5" t="n">
        <v>2081</v>
      </c>
      <c r="C102" s="5" t="n">
        <v>2315</v>
      </c>
      <c r="D102" s="6" t="n">
        <v>2311</v>
      </c>
    </row>
    <row r="103" spans="1:4">
      <c r="A103" s="4" t="s">
        <v>542</v>
      </c>
    </row>
    <row r="104" spans="1:4">
      <c r="A104" s="3" t="s">
        <v>450</v>
      </c>
    </row>
    <row r="105" spans="1:4">
      <c r="A105" s="4" t="s">
        <v>519</v>
      </c>
      <c r="B105" s="5" t="n">
        <v>2080</v>
      </c>
      <c r="C105" s="5" t="n">
        <v>2289</v>
      </c>
    </row>
    <row r="106" spans="1:4">
      <c r="A106" s="4" t="s">
        <v>543</v>
      </c>
    </row>
    <row r="107" spans="1:4">
      <c r="A107" s="3" t="s">
        <v>450</v>
      </c>
    </row>
    <row r="108" spans="1:4">
      <c r="A108" s="4" t="s">
        <v>519</v>
      </c>
      <c r="B108" s="6" t="n">
        <v>1</v>
      </c>
      <c r="C108" s="6" t="n">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49</v>
      </c>
    </row>
    <row r="2" spans="1:3">
      <c r="A2" s="3" t="s">
        <v>450</v>
      </c>
    </row>
    <row r="3" spans="1:3">
      <c r="A3" s="4" t="s">
        <v>545</v>
      </c>
      <c r="B3" s="6" t="n">
        <v>2189</v>
      </c>
      <c r="C3" s="6" t="n">
        <v>2687</v>
      </c>
    </row>
    <row r="4" spans="1:3">
      <c r="A4" s="4" t="s">
        <v>455</v>
      </c>
    </row>
    <row r="5" spans="1:3">
      <c r="A5" s="3" t="s">
        <v>450</v>
      </c>
    </row>
    <row r="6" spans="1:3">
      <c r="A6" s="4" t="s">
        <v>545</v>
      </c>
      <c r="B6" s="5" t="n">
        <v>1850</v>
      </c>
      <c r="C6" s="5" t="n">
        <v>1817</v>
      </c>
    </row>
    <row r="7" spans="1:3">
      <c r="A7" s="4" t="s">
        <v>459</v>
      </c>
    </row>
    <row r="8" spans="1:3">
      <c r="A8" s="3" t="s">
        <v>450</v>
      </c>
    </row>
    <row r="9" spans="1:3">
      <c r="A9" s="4" t="s">
        <v>545</v>
      </c>
      <c r="C9" s="5" t="n">
        <v>520</v>
      </c>
    </row>
    <row r="10" spans="1:3">
      <c r="A10" s="4" t="s">
        <v>464</v>
      </c>
    </row>
    <row r="11" spans="1:3">
      <c r="A11" s="3" t="s">
        <v>450</v>
      </c>
    </row>
    <row r="12" spans="1:3">
      <c r="A12" s="4" t="s">
        <v>545</v>
      </c>
      <c r="B12" s="5" t="n">
        <v>31</v>
      </c>
      <c r="C12" s="5" t="n">
        <v>34</v>
      </c>
    </row>
    <row r="13" spans="1:3">
      <c r="A13" s="4" t="s">
        <v>465</v>
      </c>
    </row>
    <row r="14" spans="1:3">
      <c r="A14" s="3" t="s">
        <v>450</v>
      </c>
    </row>
    <row r="15" spans="1:3">
      <c r="A15" s="4" t="s">
        <v>545</v>
      </c>
      <c r="B15" s="5" t="n">
        <v>307</v>
      </c>
      <c r="C15" s="5" t="n">
        <v>290</v>
      </c>
    </row>
    <row r="16" spans="1:3">
      <c r="A16" s="4" t="s">
        <v>466</v>
      </c>
    </row>
    <row r="17" spans="1:3">
      <c r="A17" s="3" t="s">
        <v>450</v>
      </c>
    </row>
    <row r="18" spans="1:3">
      <c r="A18" s="4" t="s">
        <v>545</v>
      </c>
      <c r="B18" s="6" t="n">
        <v>1</v>
      </c>
      <c r="C18" s="6"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49</v>
      </c>
      <c r="D1" s="2" t="s">
        <v>103</v>
      </c>
    </row>
    <row r="2" spans="1:4">
      <c r="A2" s="3" t="s">
        <v>450</v>
      </c>
    </row>
    <row r="3" spans="1:4">
      <c r="A3" s="4" t="s">
        <v>547</v>
      </c>
      <c r="B3" s="6" t="n">
        <v>1016501</v>
      </c>
      <c r="C3" s="6" t="n">
        <v>898519</v>
      </c>
    </row>
    <row r="4" spans="1:4">
      <c r="A4" s="4" t="s">
        <v>548</v>
      </c>
      <c r="B4" s="5" t="n">
        <v>3070</v>
      </c>
      <c r="C4" s="5" t="n">
        <v>12072</v>
      </c>
    </row>
    <row r="5" spans="1:4">
      <c r="A5" s="4" t="s">
        <v>549</v>
      </c>
      <c r="B5" s="5" t="n">
        <v>1019571</v>
      </c>
      <c r="C5" s="5" t="n">
        <v>910591</v>
      </c>
      <c r="D5" s="6" t="n">
        <v>901833</v>
      </c>
    </row>
    <row r="6" spans="1:4">
      <c r="A6" s="4" t="s">
        <v>550</v>
      </c>
      <c r="B6" s="5" t="n">
        <v>228</v>
      </c>
      <c r="C6" s="5" t="n">
        <v>374</v>
      </c>
    </row>
    <row r="7" spans="1:4">
      <c r="A7" s="4" t="s">
        <v>551</v>
      </c>
    </row>
    <row r="8" spans="1:4">
      <c r="A8" s="3" t="s">
        <v>450</v>
      </c>
    </row>
    <row r="9" spans="1:4">
      <c r="A9" s="4" t="s">
        <v>548</v>
      </c>
      <c r="B9" s="5" t="n">
        <v>790</v>
      </c>
      <c r="C9" s="5" t="n">
        <v>1027</v>
      </c>
    </row>
    <row r="10" spans="1:4">
      <c r="A10" s="4" t="s">
        <v>552</v>
      </c>
    </row>
    <row r="11" spans="1:4">
      <c r="A11" s="3" t="s">
        <v>450</v>
      </c>
    </row>
    <row r="12" spans="1:4">
      <c r="A12" s="4" t="s">
        <v>548</v>
      </c>
      <c r="B12" s="5" t="n">
        <v>632</v>
      </c>
      <c r="C12" s="5" t="n">
        <v>8139</v>
      </c>
    </row>
    <row r="13" spans="1:4">
      <c r="A13" s="4" t="s">
        <v>553</v>
      </c>
    </row>
    <row r="14" spans="1:4">
      <c r="A14" s="3" t="s">
        <v>450</v>
      </c>
    </row>
    <row r="15" spans="1:4">
      <c r="A15" s="4" t="s">
        <v>548</v>
      </c>
      <c r="B15" s="5" t="n">
        <v>1648</v>
      </c>
      <c r="C15" s="5" t="n">
        <v>2906</v>
      </c>
    </row>
    <row r="16" spans="1:4">
      <c r="A16" s="4" t="s">
        <v>454</v>
      </c>
    </row>
    <row r="17" spans="1:4">
      <c r="A17" s="3" t="s">
        <v>450</v>
      </c>
    </row>
    <row r="18" spans="1:4">
      <c r="A18" s="4" t="s">
        <v>547</v>
      </c>
      <c r="B18" s="5" t="n">
        <v>97877</v>
      </c>
      <c r="C18" s="5" t="n">
        <v>73895</v>
      </c>
    </row>
    <row r="19" spans="1:4">
      <c r="A19" s="4" t="s">
        <v>549</v>
      </c>
      <c r="B19" s="5" t="n">
        <v>97877</v>
      </c>
      <c r="C19" s="5" t="n">
        <v>73895</v>
      </c>
      <c r="D19" s="5" t="n">
        <v>76958</v>
      </c>
    </row>
    <row r="20" spans="1:4">
      <c r="A20" s="4" t="s">
        <v>455</v>
      </c>
    </row>
    <row r="21" spans="1:4">
      <c r="A21" s="3" t="s">
        <v>450</v>
      </c>
    </row>
    <row r="22" spans="1:4">
      <c r="A22" s="4" t="s">
        <v>547</v>
      </c>
      <c r="B22" s="5" t="n">
        <v>213809</v>
      </c>
      <c r="C22" s="5" t="n">
        <v>193727</v>
      </c>
    </row>
    <row r="23" spans="1:4">
      <c r="A23" s="4" t="s">
        <v>548</v>
      </c>
      <c r="B23" s="5" t="n">
        <v>2305</v>
      </c>
      <c r="C23" s="5" t="n">
        <v>3492</v>
      </c>
    </row>
    <row r="24" spans="1:4">
      <c r="A24" s="4" t="s">
        <v>549</v>
      </c>
      <c r="B24" s="5" t="n">
        <v>216114</v>
      </c>
      <c r="C24" s="5" t="n">
        <v>197219</v>
      </c>
      <c r="D24" s="5" t="n">
        <v>192901</v>
      </c>
    </row>
    <row r="25" spans="1:4">
      <c r="A25" s="4" t="s">
        <v>550</v>
      </c>
      <c r="B25" s="5" t="n">
        <v>228</v>
      </c>
      <c r="C25" s="5" t="n">
        <v>339</v>
      </c>
    </row>
    <row r="26" spans="1:4">
      <c r="A26" s="4" t="s">
        <v>554</v>
      </c>
    </row>
    <row r="27" spans="1:4">
      <c r="A27" s="3" t="s">
        <v>450</v>
      </c>
    </row>
    <row r="28" spans="1:4">
      <c r="A28" s="4" t="s">
        <v>548</v>
      </c>
      <c r="B28" s="5" t="n">
        <v>262</v>
      </c>
      <c r="C28" s="5" t="n">
        <v>450</v>
      </c>
    </row>
    <row r="29" spans="1:4">
      <c r="A29" s="4" t="s">
        <v>555</v>
      </c>
    </row>
    <row r="30" spans="1:4">
      <c r="A30" s="3" t="s">
        <v>450</v>
      </c>
    </row>
    <row r="31" spans="1:4">
      <c r="A31" s="4" t="s">
        <v>548</v>
      </c>
      <c r="B31" s="5" t="n">
        <v>532</v>
      </c>
      <c r="C31" s="5" t="n">
        <v>1016</v>
      </c>
    </row>
    <row r="32" spans="1:4">
      <c r="A32" s="4" t="s">
        <v>556</v>
      </c>
    </row>
    <row r="33" spans="1:4">
      <c r="A33" s="3" t="s">
        <v>450</v>
      </c>
    </row>
    <row r="34" spans="1:4">
      <c r="A34" s="4" t="s">
        <v>548</v>
      </c>
      <c r="B34" s="5" t="n">
        <v>1511</v>
      </c>
      <c r="C34" s="5" t="n">
        <v>2026</v>
      </c>
    </row>
    <row r="35" spans="1:4">
      <c r="A35" s="4" t="s">
        <v>456</v>
      </c>
    </row>
    <row r="36" spans="1:4">
      <c r="A36" s="3" t="s">
        <v>450</v>
      </c>
    </row>
    <row r="37" spans="1:4">
      <c r="A37" s="4" t="s">
        <v>547</v>
      </c>
      <c r="B37" s="5" t="n">
        <v>47485</v>
      </c>
      <c r="C37" s="5" t="n">
        <v>37433</v>
      </c>
    </row>
    <row r="38" spans="1:4">
      <c r="A38" s="4" t="s">
        <v>549</v>
      </c>
      <c r="B38" s="5" t="n">
        <v>47485</v>
      </c>
      <c r="C38" s="5" t="n">
        <v>37433</v>
      </c>
      <c r="D38" s="5" t="n">
        <v>39845</v>
      </c>
    </row>
    <row r="39" spans="1:4">
      <c r="A39" s="4" t="s">
        <v>457</v>
      </c>
    </row>
    <row r="40" spans="1:4">
      <c r="A40" s="3" t="s">
        <v>450</v>
      </c>
    </row>
    <row r="41" spans="1:4">
      <c r="A41" s="4" t="s">
        <v>547</v>
      </c>
      <c r="B41" s="5" t="n">
        <v>3809</v>
      </c>
      <c r="C41" s="5" t="n">
        <v>9221</v>
      </c>
    </row>
    <row r="42" spans="1:4">
      <c r="A42" s="4" t="s">
        <v>549</v>
      </c>
      <c r="B42" s="5" t="n">
        <v>3809</v>
      </c>
      <c r="C42" s="5" t="n">
        <v>9221</v>
      </c>
      <c r="D42" s="5" t="n">
        <v>15565</v>
      </c>
    </row>
    <row r="43" spans="1:4">
      <c r="A43" s="4" t="s">
        <v>459</v>
      </c>
    </row>
    <row r="44" spans="1:4">
      <c r="A44" s="3" t="s">
        <v>450</v>
      </c>
    </row>
    <row r="45" spans="1:4">
      <c r="A45" s="4" t="s">
        <v>547</v>
      </c>
      <c r="B45" s="5" t="n">
        <v>543045</v>
      </c>
      <c r="C45" s="5" t="n">
        <v>485886</v>
      </c>
    </row>
    <row r="46" spans="1:4">
      <c r="A46" s="4" t="s">
        <v>548</v>
      </c>
      <c r="C46" s="5" t="n">
        <v>8043</v>
      </c>
    </row>
    <row r="47" spans="1:4">
      <c r="A47" s="4" t="s">
        <v>549</v>
      </c>
      <c r="B47" s="5" t="n">
        <v>543045</v>
      </c>
      <c r="C47" s="5" t="n">
        <v>493929</v>
      </c>
      <c r="D47" s="5" t="n">
        <v>477584</v>
      </c>
    </row>
    <row r="48" spans="1:4">
      <c r="A48" s="4" t="s">
        <v>557</v>
      </c>
    </row>
    <row r="49" spans="1:4">
      <c r="A49" s="3" t="s">
        <v>450</v>
      </c>
    </row>
    <row r="50" spans="1:4">
      <c r="A50" s="4" t="s">
        <v>548</v>
      </c>
      <c r="C50" s="5" t="n">
        <v>449</v>
      </c>
    </row>
    <row r="51" spans="1:4">
      <c r="A51" s="4" t="s">
        <v>558</v>
      </c>
    </row>
    <row r="52" spans="1:4">
      <c r="A52" s="3" t="s">
        <v>450</v>
      </c>
    </row>
    <row r="53" spans="1:4">
      <c r="A53" s="4" t="s">
        <v>548</v>
      </c>
      <c r="C53" s="5" t="n">
        <v>7019</v>
      </c>
    </row>
    <row r="54" spans="1:4">
      <c r="A54" s="4" t="s">
        <v>559</v>
      </c>
    </row>
    <row r="55" spans="1:4">
      <c r="A55" s="3" t="s">
        <v>450</v>
      </c>
    </row>
    <row r="56" spans="1:4">
      <c r="A56" s="4" t="s">
        <v>548</v>
      </c>
      <c r="C56" s="5" t="n">
        <v>575</v>
      </c>
    </row>
    <row r="57" spans="1:4">
      <c r="A57" s="4" t="s">
        <v>460</v>
      </c>
    </row>
    <row r="58" spans="1:4">
      <c r="A58" s="3" t="s">
        <v>450</v>
      </c>
    </row>
    <row r="59" spans="1:4">
      <c r="A59" s="4" t="s">
        <v>547</v>
      </c>
      <c r="B59" s="5" t="n">
        <v>5388</v>
      </c>
      <c r="C59" s="5" t="n">
        <v>12066</v>
      </c>
    </row>
    <row r="60" spans="1:4">
      <c r="A60" s="4" t="s">
        <v>549</v>
      </c>
      <c r="B60" s="5" t="n">
        <v>5388</v>
      </c>
      <c r="C60" s="5" t="n">
        <v>12066</v>
      </c>
      <c r="D60" s="5" t="n">
        <v>12058</v>
      </c>
    </row>
    <row r="61" spans="1:4">
      <c r="A61" s="4" t="s">
        <v>461</v>
      </c>
    </row>
    <row r="62" spans="1:4">
      <c r="A62" s="3" t="s">
        <v>450</v>
      </c>
    </row>
    <row r="63" spans="1:4">
      <c r="A63" s="4" t="s">
        <v>547</v>
      </c>
      <c r="B63" s="5" t="n">
        <v>64050</v>
      </c>
      <c r="C63" s="5" t="n">
        <v>45102</v>
      </c>
    </row>
    <row r="64" spans="1:4">
      <c r="A64" s="4" t="s">
        <v>549</v>
      </c>
      <c r="B64" s="5" t="n">
        <v>64050</v>
      </c>
      <c r="C64" s="5" t="n">
        <v>45102</v>
      </c>
      <c r="D64" s="5" t="n">
        <v>45204</v>
      </c>
    </row>
    <row r="65" spans="1:4">
      <c r="A65" s="4" t="s">
        <v>462</v>
      </c>
    </row>
    <row r="66" spans="1:4">
      <c r="A66" s="3" t="s">
        <v>450</v>
      </c>
    </row>
    <row r="67" spans="1:4">
      <c r="A67" s="4" t="s">
        <v>547</v>
      </c>
      <c r="B67" s="5" t="n">
        <v>5356</v>
      </c>
      <c r="C67" s="5" t="n">
        <v>6164</v>
      </c>
    </row>
    <row r="68" spans="1:4">
      <c r="A68" s="4" t="s">
        <v>549</v>
      </c>
      <c r="B68" s="5" t="n">
        <v>5356</v>
      </c>
      <c r="C68" s="5" t="n">
        <v>6164</v>
      </c>
      <c r="D68" s="5" t="n">
        <v>5898</v>
      </c>
    </row>
    <row r="69" spans="1:4">
      <c r="A69" s="4" t="s">
        <v>464</v>
      </c>
    </row>
    <row r="70" spans="1:4">
      <c r="A70" s="3" t="s">
        <v>450</v>
      </c>
    </row>
    <row r="71" spans="1:4">
      <c r="A71" s="4" t="s">
        <v>547</v>
      </c>
      <c r="B71" s="5" t="n">
        <v>19317</v>
      </c>
      <c r="C71" s="5" t="n">
        <v>14815</v>
      </c>
    </row>
    <row r="72" spans="1:4">
      <c r="A72" s="4" t="s">
        <v>548</v>
      </c>
      <c r="B72" s="5" t="n">
        <v>31</v>
      </c>
      <c r="C72" s="5" t="n">
        <v>69</v>
      </c>
    </row>
    <row r="73" spans="1:4">
      <c r="A73" s="4" t="s">
        <v>549</v>
      </c>
      <c r="B73" s="5" t="n">
        <v>19348</v>
      </c>
      <c r="C73" s="5" t="n">
        <v>14884</v>
      </c>
      <c r="D73" s="5" t="n">
        <v>14446</v>
      </c>
    </row>
    <row r="74" spans="1:4">
      <c r="A74" s="4" t="s">
        <v>550</v>
      </c>
      <c r="C74" s="5" t="n">
        <v>35</v>
      </c>
    </row>
    <row r="75" spans="1:4">
      <c r="A75" s="4" t="s">
        <v>560</v>
      </c>
    </row>
    <row r="76" spans="1:4">
      <c r="A76" s="3" t="s">
        <v>450</v>
      </c>
    </row>
    <row r="77" spans="1:4">
      <c r="A77" s="4" t="s">
        <v>548</v>
      </c>
      <c r="B77" s="5" t="n">
        <v>31</v>
      </c>
      <c r="C77" s="5" t="n">
        <v>69</v>
      </c>
    </row>
    <row r="78" spans="1:4">
      <c r="A78" s="4" t="s">
        <v>465</v>
      </c>
    </row>
    <row r="79" spans="1:4">
      <c r="A79" s="3" t="s">
        <v>450</v>
      </c>
    </row>
    <row r="80" spans="1:4">
      <c r="A80" s="4" t="s">
        <v>547</v>
      </c>
      <c r="B80" s="5" t="n">
        <v>14286</v>
      </c>
      <c r="C80" s="5" t="n">
        <v>17928</v>
      </c>
    </row>
    <row r="81" spans="1:4">
      <c r="A81" s="4" t="s">
        <v>548</v>
      </c>
      <c r="B81" s="5" t="n">
        <v>732</v>
      </c>
      <c r="C81" s="5" t="n">
        <v>435</v>
      </c>
    </row>
    <row r="82" spans="1:4">
      <c r="A82" s="4" t="s">
        <v>549</v>
      </c>
      <c r="B82" s="5" t="n">
        <v>15018</v>
      </c>
      <c r="C82" s="5" t="n">
        <v>18363</v>
      </c>
      <c r="D82" s="5" t="n">
        <v>19063</v>
      </c>
    </row>
    <row r="83" spans="1:4">
      <c r="A83" s="4" t="s">
        <v>561</v>
      </c>
    </row>
    <row r="84" spans="1:4">
      <c r="A84" s="3" t="s">
        <v>450</v>
      </c>
    </row>
    <row r="85" spans="1:4">
      <c r="A85" s="4" t="s">
        <v>548</v>
      </c>
      <c r="B85" s="5" t="n">
        <v>528</v>
      </c>
      <c r="C85" s="5" t="n">
        <v>121</v>
      </c>
    </row>
    <row r="86" spans="1:4">
      <c r="A86" s="4" t="s">
        <v>562</v>
      </c>
    </row>
    <row r="87" spans="1:4">
      <c r="A87" s="3" t="s">
        <v>450</v>
      </c>
    </row>
    <row r="88" spans="1:4">
      <c r="A88" s="4" t="s">
        <v>548</v>
      </c>
      <c r="B88" s="5" t="n">
        <v>98</v>
      </c>
      <c r="C88" s="5" t="n">
        <v>103</v>
      </c>
    </row>
    <row r="89" spans="1:4">
      <c r="A89" s="4" t="s">
        <v>563</v>
      </c>
    </row>
    <row r="90" spans="1:4">
      <c r="A90" s="3" t="s">
        <v>450</v>
      </c>
    </row>
    <row r="91" spans="1:4">
      <c r="A91" s="4" t="s">
        <v>548</v>
      </c>
      <c r="B91" s="5" t="n">
        <v>106</v>
      </c>
      <c r="C91" s="5" t="n">
        <v>211</v>
      </c>
    </row>
    <row r="92" spans="1:4">
      <c r="A92" s="4" t="s">
        <v>466</v>
      </c>
    </row>
    <row r="93" spans="1:4">
      <c r="A93" s="3" t="s">
        <v>450</v>
      </c>
    </row>
    <row r="94" spans="1:4">
      <c r="A94" s="4" t="s">
        <v>547</v>
      </c>
      <c r="B94" s="5" t="n">
        <v>2079</v>
      </c>
      <c r="C94" s="5" t="n">
        <v>2282</v>
      </c>
    </row>
    <row r="95" spans="1:4">
      <c r="A95" s="4" t="s">
        <v>548</v>
      </c>
      <c r="B95" s="5" t="n">
        <v>2</v>
      </c>
      <c r="C95" s="5" t="n">
        <v>33</v>
      </c>
    </row>
    <row r="96" spans="1:4">
      <c r="A96" s="4" t="s">
        <v>549</v>
      </c>
      <c r="B96" s="5" t="n">
        <v>2081</v>
      </c>
      <c r="C96" s="5" t="n">
        <v>2315</v>
      </c>
      <c r="D96" s="6" t="n">
        <v>2311</v>
      </c>
    </row>
    <row r="97" spans="1:4">
      <c r="A97" s="4" t="s">
        <v>564</v>
      </c>
    </row>
    <row r="98" spans="1:4">
      <c r="A98" s="3" t="s">
        <v>450</v>
      </c>
    </row>
    <row r="99" spans="1:4">
      <c r="A99" s="4" t="s">
        <v>548</v>
      </c>
      <c r="C99" s="5" t="n">
        <v>7</v>
      </c>
    </row>
    <row r="100" spans="1:4">
      <c r="A100" s="4" t="s">
        <v>565</v>
      </c>
    </row>
    <row r="101" spans="1:4">
      <c r="A101" s="3" t="s">
        <v>450</v>
      </c>
    </row>
    <row r="102" spans="1:4">
      <c r="A102" s="4" t="s">
        <v>548</v>
      </c>
      <c r="B102" s="6" t="n">
        <v>2</v>
      </c>
      <c r="C102" s="5" t="n">
        <v>1</v>
      </c>
    </row>
    <row r="103" spans="1:4">
      <c r="A103" s="4" t="s">
        <v>566</v>
      </c>
    </row>
    <row r="104" spans="1:4">
      <c r="A104" s="3" t="s">
        <v>450</v>
      </c>
    </row>
    <row r="105" spans="1:4">
      <c r="A105" s="4" t="s">
        <v>548</v>
      </c>
      <c r="C105" s="6"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7</v>
      </c>
      <c r="B1" s="2" t="s">
        <v>1</v>
      </c>
      <c r="C1" s="2" t="s">
        <v>470</v>
      </c>
    </row>
    <row r="2" spans="1:3">
      <c r="B2" s="2" t="s">
        <v>568</v>
      </c>
      <c r="C2" s="2" t="s">
        <v>475</v>
      </c>
    </row>
    <row r="3" spans="1:3">
      <c r="A3" s="3" t="s">
        <v>450</v>
      </c>
    </row>
    <row r="4" spans="1:3">
      <c r="A4" s="4" t="s">
        <v>569</v>
      </c>
      <c r="B4" s="5" t="n">
        <v>21</v>
      </c>
      <c r="C4" s="5" t="n">
        <v>18</v>
      </c>
    </row>
    <row r="5" spans="1:3">
      <c r="A5" s="4" t="s">
        <v>570</v>
      </c>
      <c r="B5" s="6" t="n">
        <v>12466</v>
      </c>
      <c r="C5" s="6" t="n">
        <v>18929</v>
      </c>
    </row>
    <row r="6" spans="1:3">
      <c r="A6" s="4" t="s">
        <v>571</v>
      </c>
      <c r="B6" s="5" t="n">
        <v>5</v>
      </c>
      <c r="C6" s="5" t="n">
        <v>3</v>
      </c>
    </row>
    <row r="7" spans="1:3">
      <c r="A7" s="4" t="s">
        <v>572</v>
      </c>
      <c r="B7" s="6" t="n">
        <v>642</v>
      </c>
      <c r="C7" s="6" t="n">
        <v>289</v>
      </c>
    </row>
    <row r="8" spans="1:3">
      <c r="A8" s="4" t="s">
        <v>455</v>
      </c>
    </row>
    <row r="9" spans="1:3">
      <c r="A9" s="3" t="s">
        <v>450</v>
      </c>
    </row>
    <row r="10" spans="1:3">
      <c r="A10" s="4" t="s">
        <v>569</v>
      </c>
      <c r="B10" s="5" t="n">
        <v>14</v>
      </c>
      <c r="C10" s="5" t="n">
        <v>10</v>
      </c>
    </row>
    <row r="11" spans="1:3">
      <c r="A11" s="4" t="s">
        <v>570</v>
      </c>
      <c r="B11" s="6" t="n">
        <v>2504</v>
      </c>
      <c r="C11" s="6" t="n">
        <v>1816</v>
      </c>
    </row>
    <row r="12" spans="1:3">
      <c r="A12" s="4" t="s">
        <v>571</v>
      </c>
      <c r="B12" s="5" t="n">
        <v>4</v>
      </c>
      <c r="C12" s="5" t="n">
        <v>3</v>
      </c>
    </row>
    <row r="13" spans="1:3">
      <c r="A13" s="4" t="s">
        <v>572</v>
      </c>
      <c r="B13" s="6" t="n">
        <v>596</v>
      </c>
      <c r="C13" s="6" t="n">
        <v>289</v>
      </c>
    </row>
    <row r="14" spans="1:3">
      <c r="A14" s="4" t="s">
        <v>459</v>
      </c>
    </row>
    <row r="15" spans="1:3">
      <c r="A15" s="3" t="s">
        <v>450</v>
      </c>
    </row>
    <row r="16" spans="1:3">
      <c r="A16" s="4" t="s">
        <v>569</v>
      </c>
      <c r="B16" s="5" t="n">
        <v>3</v>
      </c>
      <c r="C16" s="5" t="n">
        <v>4</v>
      </c>
    </row>
    <row r="17" spans="1:3">
      <c r="A17" s="4" t="s">
        <v>570</v>
      </c>
      <c r="B17" s="6" t="n">
        <v>9748</v>
      </c>
      <c r="C17" s="6" t="n">
        <v>16889</v>
      </c>
    </row>
    <row r="18" spans="1:3">
      <c r="A18" s="4" t="s">
        <v>465</v>
      </c>
    </row>
    <row r="19" spans="1:3">
      <c r="A19" s="3" t="s">
        <v>450</v>
      </c>
    </row>
    <row r="20" spans="1:3">
      <c r="A20" s="4" t="s">
        <v>569</v>
      </c>
      <c r="B20" s="5" t="n">
        <v>4</v>
      </c>
      <c r="C20" s="5" t="n">
        <v>3</v>
      </c>
    </row>
    <row r="21" spans="1:3">
      <c r="A21" s="4" t="s">
        <v>570</v>
      </c>
      <c r="B21" s="6" t="n">
        <v>214</v>
      </c>
      <c r="C21" s="6" t="n">
        <v>148</v>
      </c>
    </row>
    <row r="22" spans="1:3">
      <c r="A22" s="4" t="s">
        <v>571</v>
      </c>
      <c r="B22" s="5" t="n">
        <v>1</v>
      </c>
    </row>
    <row r="23" spans="1:3">
      <c r="A23" s="4" t="s">
        <v>572</v>
      </c>
      <c r="B23" s="6" t="n">
        <v>46</v>
      </c>
    </row>
    <row r="24" spans="1:3">
      <c r="A24" s="4" t="s">
        <v>457</v>
      </c>
    </row>
    <row r="25" spans="1:3">
      <c r="A25" s="3" t="s">
        <v>450</v>
      </c>
    </row>
    <row r="26" spans="1:3">
      <c r="A26" s="4" t="s">
        <v>569</v>
      </c>
      <c r="C26" s="5" t="n">
        <v>1</v>
      </c>
    </row>
    <row r="27" spans="1:3">
      <c r="A27" s="4" t="s">
        <v>570</v>
      </c>
      <c r="C27" s="6" t="n">
        <v>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5</v>
      </c>
      <c r="C1" s="2" t="s">
        <v>102</v>
      </c>
      <c r="E1" s="2" t="s">
        <v>1</v>
      </c>
    </row>
    <row r="2" spans="1:6">
      <c r="C2" s="2" t="s">
        <v>2</v>
      </c>
      <c r="D2" s="2" t="s">
        <v>103</v>
      </c>
      <c r="E2" s="2" t="s">
        <v>2</v>
      </c>
      <c r="F2" s="2" t="s">
        <v>103</v>
      </c>
    </row>
    <row r="3" spans="1:6">
      <c r="A3" s="3" t="s">
        <v>146</v>
      </c>
    </row>
    <row r="4" spans="1:6">
      <c r="A4" s="4" t="s">
        <v>140</v>
      </c>
      <c r="C4" s="6" t="n">
        <v>2656</v>
      </c>
      <c r="D4" s="6" t="n">
        <v>2243</v>
      </c>
      <c r="E4" s="6" t="n">
        <v>6633</v>
      </c>
      <c r="F4" s="6" t="n">
        <v>4664</v>
      </c>
    </row>
    <row r="5" spans="1:6">
      <c r="A5" s="3" t="s">
        <v>147</v>
      </c>
    </row>
    <row r="6" spans="1:6">
      <c r="A6" s="4" t="s">
        <v>148</v>
      </c>
      <c r="C6" s="5" t="n">
        <v>177</v>
      </c>
      <c r="D6" s="5" t="n">
        <v>34</v>
      </c>
      <c r="E6" s="5" t="n">
        <v>298</v>
      </c>
      <c r="F6" s="5" t="n">
        <v>-185</v>
      </c>
    </row>
    <row r="7" spans="1:6">
      <c r="A7" s="4" t="s">
        <v>149</v>
      </c>
      <c r="C7" s="5" t="n">
        <v>-37</v>
      </c>
      <c r="D7" s="5" t="n">
        <v>-7</v>
      </c>
      <c r="E7" s="5" t="n">
        <v>-62</v>
      </c>
      <c r="F7" s="5" t="n">
        <v>21</v>
      </c>
    </row>
    <row r="8" spans="1:6">
      <c r="A8" s="4" t="s">
        <v>150</v>
      </c>
      <c r="C8" s="5" t="n">
        <v>140</v>
      </c>
      <c r="D8" s="5" t="n">
        <v>27</v>
      </c>
      <c r="E8" s="5" t="n">
        <v>236</v>
      </c>
      <c r="F8" s="5" t="n">
        <v>-164</v>
      </c>
    </row>
    <row r="9" spans="1:6">
      <c r="A9" s="4" t="s">
        <v>151</v>
      </c>
      <c r="B9" s="4" t="s">
        <v>152</v>
      </c>
      <c r="C9" s="5" t="n">
        <v>-27</v>
      </c>
      <c r="E9" s="5" t="n">
        <v>-27</v>
      </c>
    </row>
    <row r="10" spans="1:6">
      <c r="A10" s="4" t="s">
        <v>149</v>
      </c>
      <c r="C10" s="5" t="n">
        <v>6</v>
      </c>
      <c r="E10" s="5" t="n">
        <v>6</v>
      </c>
    </row>
    <row r="11" spans="1:6">
      <c r="A11" s="4" t="s">
        <v>150</v>
      </c>
      <c r="C11" s="5" t="n">
        <v>-21</v>
      </c>
      <c r="E11" s="5" t="n">
        <v>-21</v>
      </c>
    </row>
    <row r="12" spans="1:6">
      <c r="A12" s="4" t="s">
        <v>153</v>
      </c>
      <c r="C12" s="5" t="n">
        <v>1</v>
      </c>
      <c r="D12" s="5" t="n">
        <v>1</v>
      </c>
      <c r="E12" s="5" t="n">
        <v>4</v>
      </c>
      <c r="F12" s="5" t="n">
        <v>7</v>
      </c>
    </row>
    <row r="13" spans="1:6">
      <c r="A13" s="4" t="s">
        <v>149</v>
      </c>
      <c r="E13" s="5" t="n">
        <v>-1</v>
      </c>
      <c r="F13" s="5" t="n">
        <v>-2</v>
      </c>
    </row>
    <row r="14" spans="1:6">
      <c r="A14" s="4" t="s">
        <v>150</v>
      </c>
      <c r="C14" s="5" t="n">
        <v>1</v>
      </c>
      <c r="D14" s="5" t="n">
        <v>1</v>
      </c>
      <c r="E14" s="5" t="n">
        <v>3</v>
      </c>
      <c r="F14" s="5" t="n">
        <v>5</v>
      </c>
    </row>
    <row r="15" spans="1:6">
      <c r="A15" s="4" t="s">
        <v>154</v>
      </c>
      <c r="C15" s="5" t="n">
        <v>-664</v>
      </c>
      <c r="D15" s="5" t="n">
        <v>253</v>
      </c>
      <c r="E15" s="5" t="n">
        <v>-1767</v>
      </c>
      <c r="F15" s="5" t="n">
        <v>748</v>
      </c>
    </row>
    <row r="16" spans="1:6">
      <c r="A16" s="4" t="s">
        <v>149</v>
      </c>
      <c r="C16" s="5" t="n">
        <v>139</v>
      </c>
      <c r="D16" s="5" t="n">
        <v>-49</v>
      </c>
      <c r="E16" s="5" t="n">
        <v>370</v>
      </c>
      <c r="F16" s="5" t="n">
        <v>-158</v>
      </c>
    </row>
    <row r="17" spans="1:6">
      <c r="A17" s="4" t="s">
        <v>150</v>
      </c>
      <c r="C17" s="5" t="n">
        <v>-525</v>
      </c>
      <c r="D17" s="5" t="n">
        <v>204</v>
      </c>
      <c r="E17" s="5" t="n">
        <v>-1397</v>
      </c>
      <c r="F17" s="5" t="n">
        <v>590</v>
      </c>
    </row>
    <row r="18" spans="1:6">
      <c r="A18" s="4" t="s">
        <v>155</v>
      </c>
      <c r="C18" s="5" t="n">
        <v>-405</v>
      </c>
      <c r="D18" s="5" t="n">
        <v>232</v>
      </c>
      <c r="E18" s="5" t="n">
        <v>-1179</v>
      </c>
      <c r="F18" s="5" t="n">
        <v>431</v>
      </c>
    </row>
    <row r="19" spans="1:6">
      <c r="A19" s="4" t="s">
        <v>156</v>
      </c>
      <c r="C19" s="6" t="n">
        <v>2251</v>
      </c>
      <c r="D19" s="6" t="n">
        <v>2475</v>
      </c>
      <c r="E19" s="6" t="n">
        <v>5454</v>
      </c>
      <c r="F19" s="6" t="n">
        <v>5095</v>
      </c>
    </row>
    <row r="20" spans="1:6"/>
    <row r="21" spans="1:6">
      <c r="A21" s="4" t="s">
        <v>152</v>
      </c>
      <c r="B21" s="4" t="s">
        <v>157</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3</v>
      </c>
      <c r="B1" s="2" t="s">
        <v>2</v>
      </c>
      <c r="C1" s="2" t="s">
        <v>574</v>
      </c>
      <c r="D1" s="2" t="s">
        <v>49</v>
      </c>
    </row>
    <row r="2" spans="1:4">
      <c r="A2" s="4" t="s">
        <v>482</v>
      </c>
      <c r="B2" s="6" t="n">
        <v>12466</v>
      </c>
      <c r="D2" s="6" t="n">
        <v>18929</v>
      </c>
    </row>
    <row r="3" spans="1:4">
      <c r="A3" s="4" t="s">
        <v>575</v>
      </c>
    </row>
    <row r="4" spans="1:4">
      <c r="A4" s="4" t="s">
        <v>482</v>
      </c>
      <c r="B4" s="5" t="n">
        <v>11824</v>
      </c>
      <c r="D4" s="5" t="n">
        <v>18640</v>
      </c>
    </row>
    <row r="5" spans="1:4">
      <c r="A5" s="4" t="s">
        <v>486</v>
      </c>
    </row>
    <row r="6" spans="1:4">
      <c r="A6" s="4" t="s">
        <v>482</v>
      </c>
      <c r="B6" s="5" t="n">
        <v>642</v>
      </c>
      <c r="C6" s="6" t="n">
        <v>7000</v>
      </c>
      <c r="D6" s="5" t="n">
        <v>289</v>
      </c>
    </row>
    <row r="7" spans="1:4">
      <c r="A7" s="4" t="s">
        <v>455</v>
      </c>
    </row>
    <row r="8" spans="1:4">
      <c r="A8" s="4" t="s">
        <v>482</v>
      </c>
      <c r="B8" s="5" t="n">
        <v>2504</v>
      </c>
      <c r="D8" s="5" t="n">
        <v>1816</v>
      </c>
    </row>
    <row r="9" spans="1:4">
      <c r="A9" s="4" t="s">
        <v>576</v>
      </c>
    </row>
    <row r="10" spans="1:4">
      <c r="A10" s="4" t="s">
        <v>482</v>
      </c>
      <c r="B10" s="5" t="n">
        <v>1908</v>
      </c>
      <c r="D10" s="5" t="n">
        <v>1527</v>
      </c>
    </row>
    <row r="11" spans="1:4">
      <c r="A11" s="4" t="s">
        <v>577</v>
      </c>
    </row>
    <row r="12" spans="1:4">
      <c r="A12" s="4" t="s">
        <v>482</v>
      </c>
      <c r="B12" s="5" t="n">
        <v>596</v>
      </c>
      <c r="D12" s="5" t="n">
        <v>289</v>
      </c>
    </row>
    <row r="13" spans="1:4">
      <c r="A13" s="4" t="s">
        <v>457</v>
      </c>
    </row>
    <row r="14" spans="1:4">
      <c r="A14" s="4" t="s">
        <v>482</v>
      </c>
      <c r="D14" s="5" t="n">
        <v>76</v>
      </c>
    </row>
    <row r="15" spans="1:4">
      <c r="A15" s="4" t="s">
        <v>578</v>
      </c>
    </row>
    <row r="16" spans="1:4">
      <c r="A16" s="4" t="s">
        <v>482</v>
      </c>
      <c r="D16" s="5" t="n">
        <v>76</v>
      </c>
    </row>
    <row r="17" spans="1:4">
      <c r="A17" s="4" t="s">
        <v>459</v>
      </c>
    </row>
    <row r="18" spans="1:4">
      <c r="A18" s="4" t="s">
        <v>482</v>
      </c>
      <c r="B18" s="5" t="n">
        <v>9748</v>
      </c>
      <c r="D18" s="5" t="n">
        <v>16889</v>
      </c>
    </row>
    <row r="19" spans="1:4">
      <c r="A19" s="4" t="s">
        <v>579</v>
      </c>
    </row>
    <row r="20" spans="1:4">
      <c r="A20" s="4" t="s">
        <v>482</v>
      </c>
      <c r="B20" s="5" t="n">
        <v>9748</v>
      </c>
      <c r="D20" s="5" t="n">
        <v>16889</v>
      </c>
    </row>
    <row r="21" spans="1:4">
      <c r="A21" s="4" t="s">
        <v>465</v>
      </c>
    </row>
    <row r="22" spans="1:4">
      <c r="A22" s="4" t="s">
        <v>482</v>
      </c>
      <c r="B22" s="5" t="n">
        <v>214</v>
      </c>
      <c r="D22" s="5" t="n">
        <v>148</v>
      </c>
    </row>
    <row r="23" spans="1:4">
      <c r="A23" s="4" t="s">
        <v>580</v>
      </c>
    </row>
    <row r="24" spans="1:4">
      <c r="A24" s="4" t="s">
        <v>482</v>
      </c>
      <c r="B24" s="5" t="n">
        <v>168</v>
      </c>
      <c r="D24" s="6" t="n">
        <v>148</v>
      </c>
    </row>
    <row r="25" spans="1:4">
      <c r="A25" s="4" t="s">
        <v>581</v>
      </c>
    </row>
    <row r="26" spans="1:4">
      <c r="A26" s="4" t="s">
        <v>482</v>
      </c>
      <c r="B26" s="6" t="n">
        <v>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82</v>
      </c>
      <c r="B1" s="2" t="s">
        <v>102</v>
      </c>
      <c r="C1" s="2" t="s">
        <v>1</v>
      </c>
    </row>
    <row r="2" spans="1:4">
      <c r="B2" s="2" t="s">
        <v>583</v>
      </c>
      <c r="C2" s="2" t="s">
        <v>568</v>
      </c>
      <c r="D2" s="2" t="s">
        <v>583</v>
      </c>
    </row>
    <row r="3" spans="1:4">
      <c r="A3" s="3" t="s">
        <v>450</v>
      </c>
    </row>
    <row r="4" spans="1:4">
      <c r="A4" s="4" t="s">
        <v>584</v>
      </c>
      <c r="B4" s="5" t="n">
        <v>1</v>
      </c>
      <c r="C4" s="5" t="n">
        <v>5</v>
      </c>
      <c r="D4" s="5" t="n">
        <v>4</v>
      </c>
    </row>
    <row r="5" spans="1:4">
      <c r="A5" s="4" t="s">
        <v>585</v>
      </c>
      <c r="B5" s="6" t="n">
        <v>47</v>
      </c>
      <c r="C5" s="6" t="n">
        <v>812</v>
      </c>
      <c r="D5" s="6" t="n">
        <v>16667</v>
      </c>
    </row>
    <row r="6" spans="1:4">
      <c r="A6" s="4" t="s">
        <v>586</v>
      </c>
      <c r="B6" s="6" t="n">
        <v>47</v>
      </c>
      <c r="C6" s="6" t="n">
        <v>780</v>
      </c>
      <c r="D6" s="6" t="n">
        <v>16629</v>
      </c>
    </row>
    <row r="7" spans="1:4">
      <c r="A7" s="4" t="s">
        <v>455</v>
      </c>
    </row>
    <row r="8" spans="1:4">
      <c r="A8" s="3" t="s">
        <v>450</v>
      </c>
    </row>
    <row r="9" spans="1:4">
      <c r="A9" s="4" t="s">
        <v>584</v>
      </c>
      <c r="B9" s="5" t="n">
        <v>1</v>
      </c>
      <c r="C9" s="5" t="n">
        <v>4</v>
      </c>
      <c r="D9" s="5" t="n">
        <v>2</v>
      </c>
    </row>
    <row r="10" spans="1:4">
      <c r="A10" s="4" t="s">
        <v>585</v>
      </c>
      <c r="B10" s="6" t="n">
        <v>47</v>
      </c>
      <c r="C10" s="6" t="n">
        <v>732</v>
      </c>
      <c r="D10" s="6" t="n">
        <v>250</v>
      </c>
    </row>
    <row r="11" spans="1:4">
      <c r="A11" s="4" t="s">
        <v>586</v>
      </c>
      <c r="B11" s="6" t="n">
        <v>47</v>
      </c>
      <c r="C11" s="6" t="n">
        <v>704</v>
      </c>
      <c r="D11" s="6" t="n">
        <v>250</v>
      </c>
    </row>
    <row r="12" spans="1:4">
      <c r="A12" s="4" t="s">
        <v>459</v>
      </c>
    </row>
    <row r="13" spans="1:4">
      <c r="A13" s="3" t="s">
        <v>450</v>
      </c>
    </row>
    <row r="14" spans="1:4">
      <c r="A14" s="4" t="s">
        <v>584</v>
      </c>
      <c r="D14" s="5" t="n">
        <v>2</v>
      </c>
    </row>
    <row r="15" spans="1:4">
      <c r="A15" s="4" t="s">
        <v>585</v>
      </c>
      <c r="D15" s="6" t="n">
        <v>16417</v>
      </c>
    </row>
    <row r="16" spans="1:4">
      <c r="A16" s="4" t="s">
        <v>586</v>
      </c>
      <c r="D16" s="6" t="n">
        <v>16379</v>
      </c>
    </row>
    <row r="17" spans="1:4">
      <c r="A17" s="4" t="s">
        <v>465</v>
      </c>
    </row>
    <row r="18" spans="1:4">
      <c r="A18" s="3" t="s">
        <v>450</v>
      </c>
    </row>
    <row r="19" spans="1:4">
      <c r="A19" s="4" t="s">
        <v>584</v>
      </c>
      <c r="C19" s="5" t="n">
        <v>1</v>
      </c>
    </row>
    <row r="20" spans="1:4">
      <c r="A20" s="4" t="s">
        <v>585</v>
      </c>
      <c r="C20" s="6" t="n">
        <v>80</v>
      </c>
    </row>
    <row r="21" spans="1:4">
      <c r="A21" s="4" t="s">
        <v>586</v>
      </c>
      <c r="C21" s="6" t="n">
        <v>7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87</v>
      </c>
      <c r="B1" s="2" t="s">
        <v>102</v>
      </c>
      <c r="C1" s="2" t="s">
        <v>1</v>
      </c>
    </row>
    <row r="2" spans="1:7">
      <c r="B2" s="2" t="s">
        <v>2</v>
      </c>
      <c r="C2" s="2" t="s">
        <v>2</v>
      </c>
      <c r="D2" s="2" t="s">
        <v>588</v>
      </c>
      <c r="E2" s="2" t="s">
        <v>49</v>
      </c>
      <c r="F2" s="2" t="s">
        <v>589</v>
      </c>
      <c r="G2" s="2" t="s">
        <v>590</v>
      </c>
    </row>
    <row r="3" spans="1:7">
      <c r="A3" s="3" t="s">
        <v>591</v>
      </c>
    </row>
    <row r="4" spans="1:7">
      <c r="A4" s="4" t="s">
        <v>592</v>
      </c>
      <c r="D4" s="4" t="s">
        <v>593</v>
      </c>
    </row>
    <row r="5" spans="1:7">
      <c r="A5" s="4" t="s">
        <v>594</v>
      </c>
      <c r="B5" s="5" t="n">
        <v>16699</v>
      </c>
      <c r="C5" s="5" t="n">
        <v>16863</v>
      </c>
    </row>
    <row r="6" spans="1:7">
      <c r="A6" s="4" t="s">
        <v>595</v>
      </c>
      <c r="B6" s="7" t="n">
        <v>19.94</v>
      </c>
      <c r="C6" s="7" t="n">
        <v>19.95</v>
      </c>
    </row>
    <row r="7" spans="1:7">
      <c r="A7" s="4" t="s">
        <v>596</v>
      </c>
    </row>
    <row r="8" spans="1:7">
      <c r="A8" s="3" t="s">
        <v>591</v>
      </c>
    </row>
    <row r="9" spans="1:7">
      <c r="A9" s="4" t="s">
        <v>597</v>
      </c>
      <c r="B9" s="4" t="s">
        <v>598</v>
      </c>
      <c r="C9" s="4" t="s">
        <v>598</v>
      </c>
      <c r="E9" s="4" t="s">
        <v>598</v>
      </c>
      <c r="F9" s="4" t="s">
        <v>599</v>
      </c>
      <c r="G9" s="4" t="s">
        <v>600</v>
      </c>
    </row>
    <row r="10" spans="1:7">
      <c r="A10" s="4" t="s">
        <v>601</v>
      </c>
      <c r="B10" s="4" t="s">
        <v>602</v>
      </c>
      <c r="C10" s="4" t="s">
        <v>602</v>
      </c>
      <c r="E10" s="4" t="s">
        <v>602</v>
      </c>
      <c r="F10" s="4" t="s">
        <v>603</v>
      </c>
      <c r="G10" s="4" t="s">
        <v>602</v>
      </c>
    </row>
    <row r="11" spans="1:7">
      <c r="A11" s="4" t="s">
        <v>604</v>
      </c>
      <c r="F11" s="4" t="s">
        <v>593</v>
      </c>
    </row>
    <row r="12" spans="1:7">
      <c r="A12" s="4" t="s">
        <v>605</v>
      </c>
      <c r="B12" s="4" t="s">
        <v>606</v>
      </c>
      <c r="C12" s="4" t="s">
        <v>606</v>
      </c>
      <c r="E12" s="4" t="s">
        <v>607</v>
      </c>
      <c r="F12" s="4" t="s">
        <v>608</v>
      </c>
    </row>
    <row r="13" spans="1:7">
      <c r="A13" s="4" t="s">
        <v>609</v>
      </c>
      <c r="F13" s="4" t="s">
        <v>610</v>
      </c>
    </row>
    <row r="14" spans="1:7">
      <c r="A14" s="4" t="s">
        <v>611</v>
      </c>
    </row>
    <row r="15" spans="1:7">
      <c r="A15" s="3" t="s">
        <v>591</v>
      </c>
    </row>
    <row r="16" spans="1:7">
      <c r="A16" s="4" t="s">
        <v>612</v>
      </c>
      <c r="D16" s="5" t="n">
        <v>1945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49</v>
      </c>
      <c r="D1" s="2" t="s">
        <v>589</v>
      </c>
      <c r="E1" s="2" t="s">
        <v>590</v>
      </c>
    </row>
    <row r="2" spans="1:5">
      <c r="A2" s="4" t="s">
        <v>614</v>
      </c>
    </row>
    <row r="3" spans="1:5">
      <c r="A3" s="4" t="s">
        <v>615</v>
      </c>
      <c r="B3" s="6" t="n">
        <v>139668</v>
      </c>
      <c r="C3" s="6" t="n">
        <v>110239</v>
      </c>
    </row>
    <row r="4" spans="1:5">
      <c r="A4" s="4" t="s">
        <v>616</v>
      </c>
      <c r="B4" s="5" t="n">
        <v>139668</v>
      </c>
      <c r="C4" s="5" t="n">
        <v>110239</v>
      </c>
    </row>
    <row r="5" spans="1:5">
      <c r="A5" s="4" t="s">
        <v>617</v>
      </c>
      <c r="B5" s="5" t="n">
        <v>139668</v>
      </c>
      <c r="C5" s="5" t="n">
        <v>110239</v>
      </c>
    </row>
    <row r="6" spans="1:5">
      <c r="A6" s="4" t="s">
        <v>618</v>
      </c>
      <c r="B6" s="6" t="n">
        <v>174424</v>
      </c>
      <c r="C6" s="6" t="n">
        <v>143787</v>
      </c>
    </row>
    <row r="7" spans="1:5">
      <c r="A7" s="4" t="s">
        <v>619</v>
      </c>
      <c r="B7" s="4" t="s">
        <v>620</v>
      </c>
      <c r="C7" s="4" t="s">
        <v>621</v>
      </c>
    </row>
    <row r="8" spans="1:5">
      <c r="A8" s="4" t="s">
        <v>622</v>
      </c>
      <c r="B8" s="4" t="s">
        <v>623</v>
      </c>
      <c r="C8" s="4" t="s">
        <v>624</v>
      </c>
    </row>
    <row r="9" spans="1:5">
      <c r="A9" s="4" t="s">
        <v>625</v>
      </c>
      <c r="B9" s="4" t="s">
        <v>623</v>
      </c>
      <c r="C9" s="4" t="s">
        <v>624</v>
      </c>
    </row>
    <row r="10" spans="1:5">
      <c r="A10" s="4" t="s">
        <v>626</v>
      </c>
      <c r="B10" s="4" t="s">
        <v>627</v>
      </c>
      <c r="C10" s="4" t="s">
        <v>628</v>
      </c>
    </row>
    <row r="11" spans="1:5">
      <c r="A11" s="4" t="s">
        <v>629</v>
      </c>
      <c r="B11" s="6" t="n">
        <v>48552</v>
      </c>
      <c r="C11" s="6" t="n">
        <v>41491</v>
      </c>
    </row>
    <row r="12" spans="1:5">
      <c r="A12" s="4" t="s">
        <v>630</v>
      </c>
      <c r="B12" s="5" t="n">
        <v>48076</v>
      </c>
      <c r="C12" s="5" t="n">
        <v>39322</v>
      </c>
    </row>
    <row r="13" spans="1:5">
      <c r="A13" s="4" t="s">
        <v>631</v>
      </c>
      <c r="B13" s="5" t="n">
        <v>60101</v>
      </c>
      <c r="C13" s="5" t="n">
        <v>52430</v>
      </c>
    </row>
    <row r="14" spans="1:5">
      <c r="A14" s="4" t="s">
        <v>632</v>
      </c>
      <c r="B14" s="6" t="n">
        <v>80134</v>
      </c>
      <c r="C14" s="6" t="n">
        <v>69906</v>
      </c>
    </row>
    <row r="15" spans="1:5">
      <c r="A15" s="4" t="s">
        <v>633</v>
      </c>
      <c r="B15" s="4" t="s">
        <v>600</v>
      </c>
      <c r="C15" s="4" t="s">
        <v>600</v>
      </c>
    </row>
    <row r="16" spans="1:5">
      <c r="A16" s="4" t="s">
        <v>630</v>
      </c>
      <c r="B16" s="4" t="s">
        <v>598</v>
      </c>
      <c r="C16" s="4" t="s">
        <v>598</v>
      </c>
    </row>
    <row r="17" spans="1:5">
      <c r="A17" s="4" t="s">
        <v>631</v>
      </c>
      <c r="B17" s="4" t="s">
        <v>602</v>
      </c>
      <c r="C17" s="4" t="s">
        <v>602</v>
      </c>
    </row>
    <row r="18" spans="1:5">
      <c r="A18" s="4" t="s">
        <v>632</v>
      </c>
      <c r="B18" s="4" t="s">
        <v>634</v>
      </c>
      <c r="C18" s="4" t="s">
        <v>634</v>
      </c>
    </row>
    <row r="19" spans="1:5">
      <c r="A19" s="4" t="s">
        <v>635</v>
      </c>
      <c r="B19" s="6" t="n">
        <v>60690</v>
      </c>
      <c r="C19" s="6" t="n">
        <v>51864</v>
      </c>
    </row>
    <row r="20" spans="1:5">
      <c r="A20" s="4" t="s">
        <v>630</v>
      </c>
      <c r="B20" s="5" t="n">
        <v>65109</v>
      </c>
      <c r="C20" s="5" t="n">
        <v>56799</v>
      </c>
    </row>
    <row r="21" spans="1:5">
      <c r="A21" s="4" t="s">
        <v>631</v>
      </c>
      <c r="B21" s="5" t="n">
        <v>80134</v>
      </c>
      <c r="C21" s="5" t="n">
        <v>69906</v>
      </c>
    </row>
    <row r="22" spans="1:5">
      <c r="A22" s="4" t="s">
        <v>632</v>
      </c>
      <c r="B22" s="6" t="n">
        <v>100168</v>
      </c>
      <c r="C22" s="6" t="n">
        <v>87383</v>
      </c>
    </row>
    <row r="23" spans="1:5">
      <c r="A23" s="4" t="s">
        <v>636</v>
      </c>
      <c r="B23" s="4" t="s">
        <v>637</v>
      </c>
      <c r="C23" s="4" t="s">
        <v>637</v>
      </c>
    </row>
    <row r="24" spans="1:5">
      <c r="A24" s="4" t="s">
        <v>630</v>
      </c>
      <c r="B24" s="4" t="s">
        <v>638</v>
      </c>
      <c r="C24" s="4" t="s">
        <v>638</v>
      </c>
    </row>
    <row r="25" spans="1:5">
      <c r="A25" s="4" t="s">
        <v>631</v>
      </c>
      <c r="B25" s="4" t="s">
        <v>634</v>
      </c>
      <c r="C25" s="4" t="s">
        <v>634</v>
      </c>
    </row>
    <row r="26" spans="1:5">
      <c r="A26" s="4" t="s">
        <v>632</v>
      </c>
      <c r="B26" s="4" t="s">
        <v>639</v>
      </c>
      <c r="C26" s="4" t="s">
        <v>639</v>
      </c>
    </row>
    <row r="27" spans="1:5">
      <c r="A27" s="4" t="s">
        <v>596</v>
      </c>
    </row>
    <row r="28" spans="1:5">
      <c r="A28" s="4" t="s">
        <v>615</v>
      </c>
      <c r="B28" s="6" t="n">
        <v>149934</v>
      </c>
      <c r="C28" s="6" t="n">
        <v>131746</v>
      </c>
    </row>
    <row r="29" spans="1:5">
      <c r="A29" s="4" t="s">
        <v>616</v>
      </c>
      <c r="B29" s="5" t="n">
        <v>149934</v>
      </c>
      <c r="C29" s="5" t="n">
        <v>131746</v>
      </c>
    </row>
    <row r="30" spans="1:5">
      <c r="A30" s="4" t="s">
        <v>617</v>
      </c>
      <c r="B30" s="5" t="n">
        <v>149934</v>
      </c>
      <c r="C30" s="5" t="n">
        <v>131746</v>
      </c>
    </row>
    <row r="31" spans="1:5">
      <c r="A31" s="4" t="s">
        <v>618</v>
      </c>
      <c r="B31" s="6" t="n">
        <v>160111</v>
      </c>
      <c r="C31" s="6" t="n">
        <v>140833</v>
      </c>
    </row>
    <row r="32" spans="1:5">
      <c r="A32" s="4" t="s">
        <v>619</v>
      </c>
      <c r="B32" s="4" t="s">
        <v>640</v>
      </c>
      <c r="C32" s="4" t="s">
        <v>641</v>
      </c>
    </row>
    <row r="33" spans="1:5">
      <c r="A33" s="4" t="s">
        <v>622</v>
      </c>
      <c r="B33" s="4" t="s">
        <v>642</v>
      </c>
      <c r="C33" s="4" t="s">
        <v>643</v>
      </c>
    </row>
    <row r="34" spans="1:5">
      <c r="A34" s="4" t="s">
        <v>625</v>
      </c>
      <c r="B34" s="4" t="s">
        <v>642</v>
      </c>
      <c r="C34" s="4" t="s">
        <v>643</v>
      </c>
    </row>
    <row r="35" spans="1:5">
      <c r="A35" s="4" t="s">
        <v>626</v>
      </c>
      <c r="B35" s="4" t="s">
        <v>606</v>
      </c>
      <c r="C35" s="4" t="s">
        <v>607</v>
      </c>
      <c r="D35" s="4" t="s">
        <v>608</v>
      </c>
    </row>
    <row r="36" spans="1:5">
      <c r="A36" s="4" t="s">
        <v>629</v>
      </c>
      <c r="B36" s="6" t="n">
        <v>48514</v>
      </c>
      <c r="C36" s="6" t="n">
        <v>41450</v>
      </c>
    </row>
    <row r="37" spans="1:5">
      <c r="A37" s="4" t="s">
        <v>630</v>
      </c>
      <c r="B37" s="5" t="n">
        <v>45030</v>
      </c>
      <c r="C37" s="5" t="n">
        <v>39293</v>
      </c>
    </row>
    <row r="38" spans="1:5">
      <c r="A38" s="4" t="s">
        <v>631</v>
      </c>
      <c r="B38" s="5" t="n">
        <v>60040</v>
      </c>
      <c r="C38" s="5" t="n">
        <v>52390</v>
      </c>
    </row>
    <row r="39" spans="1:5">
      <c r="A39" s="4" t="s">
        <v>632</v>
      </c>
      <c r="B39" s="6" t="n">
        <v>80054</v>
      </c>
      <c r="C39" s="6" t="n">
        <v>69853</v>
      </c>
    </row>
    <row r="40" spans="1:5">
      <c r="A40" s="4" t="s">
        <v>633</v>
      </c>
      <c r="B40" s="4" t="s">
        <v>600</v>
      </c>
      <c r="C40" s="4" t="s">
        <v>600</v>
      </c>
    </row>
    <row r="41" spans="1:5">
      <c r="A41" s="4" t="s">
        <v>630</v>
      </c>
      <c r="B41" s="4" t="s">
        <v>598</v>
      </c>
      <c r="C41" s="4" t="s">
        <v>598</v>
      </c>
      <c r="D41" s="4" t="s">
        <v>599</v>
      </c>
      <c r="E41" s="4" t="s">
        <v>600</v>
      </c>
    </row>
    <row r="42" spans="1:5">
      <c r="A42" s="4" t="s">
        <v>631</v>
      </c>
      <c r="B42" s="4" t="s">
        <v>602</v>
      </c>
      <c r="C42" s="4" t="s">
        <v>602</v>
      </c>
      <c r="D42" s="4" t="s">
        <v>603</v>
      </c>
      <c r="E42" s="4" t="s">
        <v>602</v>
      </c>
    </row>
    <row r="43" spans="1:5">
      <c r="A43" s="4" t="s">
        <v>632</v>
      </c>
      <c r="B43" s="4" t="s">
        <v>634</v>
      </c>
      <c r="C43" s="4" t="s">
        <v>634</v>
      </c>
    </row>
    <row r="44" spans="1:5">
      <c r="A44" s="4" t="s">
        <v>635</v>
      </c>
      <c r="B44" s="6" t="n">
        <v>60643</v>
      </c>
      <c r="C44" s="6" t="n">
        <v>51812</v>
      </c>
    </row>
    <row r="45" spans="1:5">
      <c r="A45" s="4" t="s">
        <v>630</v>
      </c>
      <c r="B45" s="5" t="n">
        <v>65043</v>
      </c>
      <c r="C45" s="5" t="n">
        <v>56756</v>
      </c>
    </row>
    <row r="46" spans="1:5">
      <c r="A46" s="4" t="s">
        <v>631</v>
      </c>
      <c r="B46" s="5" t="n">
        <v>80054</v>
      </c>
      <c r="C46" s="5" t="n">
        <v>69853</v>
      </c>
    </row>
    <row r="47" spans="1:5">
      <c r="A47" s="4" t="s">
        <v>632</v>
      </c>
      <c r="B47" s="6" t="n">
        <v>100067</v>
      </c>
      <c r="C47" s="6" t="n">
        <v>87317</v>
      </c>
    </row>
    <row r="48" spans="1:5">
      <c r="A48" s="4" t="s">
        <v>636</v>
      </c>
      <c r="B48" s="4" t="s">
        <v>637</v>
      </c>
      <c r="C48" s="4" t="s">
        <v>637</v>
      </c>
    </row>
    <row r="49" spans="1:5">
      <c r="A49" s="4" t="s">
        <v>630</v>
      </c>
      <c r="B49" s="4" t="s">
        <v>638</v>
      </c>
      <c r="C49" s="4" t="s">
        <v>638</v>
      </c>
    </row>
    <row r="50" spans="1:5">
      <c r="A50" s="4" t="s">
        <v>631</v>
      </c>
      <c r="B50" s="4" t="s">
        <v>634</v>
      </c>
      <c r="C50" s="4" t="s">
        <v>634</v>
      </c>
    </row>
    <row r="51" spans="1:5">
      <c r="A51" s="4" t="s">
        <v>632</v>
      </c>
      <c r="B51" s="4" t="s">
        <v>639</v>
      </c>
      <c r="C51" s="4" t="s">
        <v>6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4</v>
      </c>
      <c r="B1" s="2" t="s">
        <v>1</v>
      </c>
    </row>
    <row r="2" spans="1:3">
      <c r="B2" s="2" t="s">
        <v>2</v>
      </c>
      <c r="C2" s="2" t="s">
        <v>49</v>
      </c>
    </row>
    <row r="3" spans="1:3">
      <c r="A3" s="3" t="s">
        <v>645</v>
      </c>
    </row>
    <row r="4" spans="1:3">
      <c r="A4" s="4" t="s">
        <v>646</v>
      </c>
      <c r="B4" s="6" t="n">
        <v>3800000</v>
      </c>
      <c r="C4" s="6" t="n">
        <v>0</v>
      </c>
    </row>
    <row r="5" spans="1:3">
      <c r="A5" s="4" t="s">
        <v>647</v>
      </c>
    </row>
    <row r="6" spans="1:3">
      <c r="A6" s="3" t="s">
        <v>645</v>
      </c>
    </row>
    <row r="7" spans="1:3">
      <c r="A7" s="4" t="s">
        <v>648</v>
      </c>
      <c r="B7" s="6" t="n">
        <v>7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49</v>
      </c>
    </row>
    <row r="2" spans="1:3">
      <c r="A2" s="4" t="s">
        <v>650</v>
      </c>
    </row>
    <row r="3" spans="1:3">
      <c r="A3" s="4" t="s">
        <v>651</v>
      </c>
      <c r="B3" s="6" t="n">
        <v>35000</v>
      </c>
      <c r="C3" s="6" t="n">
        <v>65000</v>
      </c>
    </row>
    <row r="4" spans="1:3">
      <c r="A4" s="4" t="s">
        <v>652</v>
      </c>
      <c r="B4" s="5" t="n">
        <v>202</v>
      </c>
      <c r="C4" s="6" t="n">
        <v>1245</v>
      </c>
    </row>
    <row r="5" spans="1:3">
      <c r="A5" s="4" t="s">
        <v>653</v>
      </c>
    </row>
    <row r="6" spans="1:3">
      <c r="A6" s="4" t="s">
        <v>654</v>
      </c>
      <c r="B6" s="5" t="n">
        <v>30000</v>
      </c>
    </row>
    <row r="7" spans="1:3">
      <c r="A7" s="4" t="s">
        <v>652</v>
      </c>
      <c r="B7" s="5" t="n">
        <v>724</v>
      </c>
    </row>
    <row r="8" spans="1:3">
      <c r="A8" s="4" t="s">
        <v>655</v>
      </c>
    </row>
    <row r="9" spans="1:3">
      <c r="A9" s="4" t="s">
        <v>651</v>
      </c>
      <c r="B9" s="5" t="n">
        <v>25350</v>
      </c>
    </row>
    <row r="10" spans="1:3">
      <c r="A10" s="4" t="s">
        <v>652</v>
      </c>
      <c r="B10" s="5" t="n">
        <v>3309</v>
      </c>
    </row>
    <row r="11" spans="1:3">
      <c r="A11" s="4" t="s">
        <v>656</v>
      </c>
    </row>
    <row r="12" spans="1:3">
      <c r="A12" s="4" t="s">
        <v>654</v>
      </c>
      <c r="B12" s="5" t="n">
        <v>25350</v>
      </c>
    </row>
    <row r="13" spans="1:3">
      <c r="A13" s="4" t="s">
        <v>652</v>
      </c>
      <c r="B13" s="6" t="n">
        <v>3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49</v>
      </c>
    </row>
    <row r="2" spans="1:3">
      <c r="A2" s="3" t="s">
        <v>658</v>
      </c>
    </row>
    <row r="3" spans="1:3">
      <c r="A3" s="4" t="s">
        <v>659</v>
      </c>
      <c r="B3" s="6" t="n">
        <v>3511</v>
      </c>
      <c r="C3" s="6" t="n">
        <v>1245</v>
      </c>
    </row>
    <row r="4" spans="1:3">
      <c r="A4" s="4" t="s">
        <v>660</v>
      </c>
      <c r="B4" s="5" t="n">
        <v>3511</v>
      </c>
      <c r="C4" s="5" t="n">
        <v>1245</v>
      </c>
    </row>
    <row r="5" spans="1:3">
      <c r="A5" s="4" t="s">
        <v>661</v>
      </c>
      <c r="B5" s="5" t="n">
        <v>265</v>
      </c>
      <c r="C5" s="6" t="n">
        <v>1245</v>
      </c>
    </row>
    <row r="6" spans="1:3">
      <c r="A6" s="4" t="s">
        <v>662</v>
      </c>
      <c r="B6" s="5" t="n">
        <v>3246</v>
      </c>
    </row>
    <row r="7" spans="1:3">
      <c r="A7" s="3" t="s">
        <v>663</v>
      </c>
    </row>
    <row r="8" spans="1:3">
      <c r="A8" s="4" t="s">
        <v>664</v>
      </c>
      <c r="B8" s="5" t="n">
        <v>4035</v>
      </c>
    </row>
    <row r="9" spans="1:3">
      <c r="A9" s="4" t="s">
        <v>665</v>
      </c>
      <c r="B9" s="5" t="n">
        <v>4035</v>
      </c>
    </row>
    <row r="10" spans="1:3">
      <c r="A10" s="4" t="s">
        <v>661</v>
      </c>
      <c r="B10" s="5" t="n">
        <v>739</v>
      </c>
    </row>
    <row r="11" spans="1:3">
      <c r="A11" s="4" t="s">
        <v>662</v>
      </c>
      <c r="B11" s="6" t="n">
        <v>32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02</v>
      </c>
      <c r="D1" s="2" t="s">
        <v>1</v>
      </c>
    </row>
    <row r="2" spans="1:5">
      <c r="B2" s="2" t="s">
        <v>2</v>
      </c>
      <c r="C2" s="2" t="s">
        <v>103</v>
      </c>
      <c r="D2" s="2" t="s">
        <v>2</v>
      </c>
      <c r="E2" s="2" t="s">
        <v>103</v>
      </c>
    </row>
    <row r="3" spans="1:5">
      <c r="A3" s="3" t="s">
        <v>645</v>
      </c>
    </row>
    <row r="4" spans="1:5">
      <c r="A4" s="4" t="s">
        <v>667</v>
      </c>
      <c r="B4" s="6" t="n">
        <v>-578</v>
      </c>
      <c r="C4" s="6" t="n">
        <v>313</v>
      </c>
      <c r="D4" s="6" t="n">
        <v>-1514</v>
      </c>
      <c r="E4" s="6" t="n">
        <v>809</v>
      </c>
    </row>
    <row r="5" spans="1:5">
      <c r="A5" s="4" t="s">
        <v>668</v>
      </c>
      <c r="B5" s="5" t="n">
        <v>86</v>
      </c>
      <c r="C5" s="5" t="n">
        <v>59</v>
      </c>
      <c r="D5" s="5" t="n">
        <v>253</v>
      </c>
      <c r="E5" s="5" t="n">
        <v>59</v>
      </c>
    </row>
    <row r="6" spans="1:5">
      <c r="A6" s="4" t="s">
        <v>669</v>
      </c>
    </row>
    <row r="7" spans="1:5">
      <c r="A7" s="3" t="s">
        <v>645</v>
      </c>
    </row>
    <row r="8" spans="1:5">
      <c r="A8" s="4" t="s">
        <v>667</v>
      </c>
      <c r="B8" s="5" t="n">
        <v>-578</v>
      </c>
      <c r="C8" s="5" t="n">
        <v>313</v>
      </c>
      <c r="D8" s="5" t="n">
        <v>-1514</v>
      </c>
      <c r="E8" s="5" t="n">
        <v>809</v>
      </c>
    </row>
    <row r="9" spans="1:5">
      <c r="A9" s="4" t="s">
        <v>668</v>
      </c>
      <c r="B9" s="6" t="n">
        <v>86</v>
      </c>
      <c r="C9" s="6" t="n">
        <v>59</v>
      </c>
      <c r="D9" s="6" t="n">
        <v>253</v>
      </c>
      <c r="E9" s="6" t="n">
        <v>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1</v>
      </c>
    </row>
    <row r="2" spans="1:2">
      <c r="B2" s="2" t="s">
        <v>671</v>
      </c>
    </row>
    <row r="3" spans="1:2">
      <c r="A3" s="4" t="s">
        <v>672</v>
      </c>
      <c r="B3" s="6" t="n">
        <v>-2</v>
      </c>
    </row>
    <row r="4" spans="1:2">
      <c r="A4" s="4" t="s">
        <v>673</v>
      </c>
    </row>
    <row r="5" spans="1:2">
      <c r="A5" s="4" t="s">
        <v>672</v>
      </c>
      <c r="B5"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9</v>
      </c>
    </row>
    <row r="2" spans="1:3">
      <c r="A2" s="3" t="s">
        <v>675</v>
      </c>
    </row>
    <row r="3" spans="1:3">
      <c r="A3" s="4" t="s">
        <v>676</v>
      </c>
      <c r="B3" s="6" t="n">
        <v>23552</v>
      </c>
    </row>
    <row r="4" spans="1:3">
      <c r="A4" s="4" t="s">
        <v>677</v>
      </c>
      <c r="B4" s="5" t="n">
        <v>3511</v>
      </c>
      <c r="C4" s="6" t="n">
        <v>1245</v>
      </c>
    </row>
    <row r="5" spans="1:3">
      <c r="A5" s="3" t="s">
        <v>678</v>
      </c>
    </row>
    <row r="6" spans="1:3">
      <c r="A6" s="4" t="s">
        <v>679</v>
      </c>
      <c r="B6" s="5" t="n">
        <v>4035</v>
      </c>
    </row>
    <row r="7" spans="1:3">
      <c r="A7" s="4" t="s">
        <v>680</v>
      </c>
    </row>
    <row r="8" spans="1:3">
      <c r="A8" s="3" t="s">
        <v>675</v>
      </c>
    </row>
    <row r="9" spans="1:3">
      <c r="A9" s="4" t="s">
        <v>676</v>
      </c>
      <c r="B9" s="5" t="n">
        <v>23552</v>
      </c>
      <c r="C9" s="5" t="n">
        <v>24298</v>
      </c>
    </row>
    <row r="10" spans="1:3">
      <c r="A10" s="4" t="s">
        <v>677</v>
      </c>
      <c r="B10" s="5" t="n">
        <v>3511</v>
      </c>
      <c r="C10" s="5" t="n">
        <v>1245</v>
      </c>
    </row>
    <row r="11" spans="1:3">
      <c r="A11" s="3" t="s">
        <v>678</v>
      </c>
    </row>
    <row r="12" spans="1:3">
      <c r="A12" s="4" t="s">
        <v>679</v>
      </c>
      <c r="B12" s="5" t="n">
        <v>4035</v>
      </c>
    </row>
    <row r="13" spans="1:3">
      <c r="A13" s="4" t="s">
        <v>681</v>
      </c>
    </row>
    <row r="14" spans="1:3">
      <c r="A14" s="3" t="s">
        <v>675</v>
      </c>
    </row>
    <row r="15" spans="1:3">
      <c r="A15" s="4" t="s">
        <v>676</v>
      </c>
      <c r="B15" s="5" t="n">
        <v>7001</v>
      </c>
    </row>
    <row r="16" spans="1:3">
      <c r="A16" s="4" t="s">
        <v>682</v>
      </c>
    </row>
    <row r="17" spans="1:3">
      <c r="A17" s="3" t="s">
        <v>675</v>
      </c>
    </row>
    <row r="18" spans="1:3">
      <c r="A18" s="4" t="s">
        <v>676</v>
      </c>
      <c r="B18" s="5" t="n">
        <v>5991</v>
      </c>
      <c r="C18" s="5" t="n">
        <v>6887</v>
      </c>
    </row>
    <row r="19" spans="1:3">
      <c r="A19" s="4" t="s">
        <v>683</v>
      </c>
    </row>
    <row r="20" spans="1:3">
      <c r="A20" s="3" t="s">
        <v>675</v>
      </c>
    </row>
    <row r="21" spans="1:3">
      <c r="A21" s="4" t="s">
        <v>676</v>
      </c>
      <c r="B21" s="5" t="n">
        <v>901</v>
      </c>
      <c r="C21" s="5" t="n">
        <v>921</v>
      </c>
    </row>
    <row r="22" spans="1:3">
      <c r="A22" s="4" t="s">
        <v>684</v>
      </c>
    </row>
    <row r="23" spans="1:3">
      <c r="A23" s="3" t="s">
        <v>675</v>
      </c>
    </row>
    <row r="24" spans="1:3">
      <c r="A24" s="4" t="s">
        <v>676</v>
      </c>
      <c r="B24" s="5" t="n">
        <v>9409</v>
      </c>
      <c r="C24" s="5" t="n">
        <v>6254</v>
      </c>
    </row>
    <row r="25" spans="1:3">
      <c r="A25" s="4" t="s">
        <v>685</v>
      </c>
    </row>
    <row r="26" spans="1:3">
      <c r="A26" s="3" t="s">
        <v>675</v>
      </c>
    </row>
    <row r="27" spans="1:3">
      <c r="A27" s="4" t="s">
        <v>676</v>
      </c>
      <c r="B27" s="5" t="n">
        <v>250</v>
      </c>
      <c r="C27" s="5" t="n">
        <v>250</v>
      </c>
    </row>
    <row r="28" spans="1:3">
      <c r="A28" s="4" t="s">
        <v>686</v>
      </c>
    </row>
    <row r="29" spans="1:3">
      <c r="A29" s="3" t="s">
        <v>675</v>
      </c>
    </row>
    <row r="30" spans="1:3">
      <c r="A30" s="4" t="s">
        <v>676</v>
      </c>
      <c r="C30" s="5" t="n">
        <v>9986</v>
      </c>
    </row>
    <row r="31" spans="1:3">
      <c r="A31" s="4" t="s">
        <v>687</v>
      </c>
    </row>
    <row r="32" spans="1:3">
      <c r="A32" s="3" t="s">
        <v>675</v>
      </c>
    </row>
    <row r="33" spans="1:3">
      <c r="A33" s="4" t="s">
        <v>676</v>
      </c>
      <c r="C33" s="5" t="n">
        <v>9986</v>
      </c>
    </row>
    <row r="34" spans="1:3">
      <c r="A34" s="4" t="s">
        <v>688</v>
      </c>
    </row>
    <row r="35" spans="1:3">
      <c r="A35" s="3" t="s">
        <v>675</v>
      </c>
    </row>
    <row r="36" spans="1:3">
      <c r="A36" s="4" t="s">
        <v>676</v>
      </c>
      <c r="C36" s="5" t="n">
        <v>9986</v>
      </c>
    </row>
    <row r="37" spans="1:3">
      <c r="A37" s="4" t="s">
        <v>689</v>
      </c>
    </row>
    <row r="38" spans="1:3">
      <c r="A38" s="3" t="s">
        <v>675</v>
      </c>
    </row>
    <row r="39" spans="1:3">
      <c r="A39" s="4" t="s">
        <v>676</v>
      </c>
      <c r="B39" s="5" t="n">
        <v>23302</v>
      </c>
      <c r="C39" s="5" t="n">
        <v>14062</v>
      </c>
    </row>
    <row r="40" spans="1:3">
      <c r="A40" s="4" t="s">
        <v>677</v>
      </c>
      <c r="B40" s="5" t="n">
        <v>3511</v>
      </c>
      <c r="C40" s="5" t="n">
        <v>1245</v>
      </c>
    </row>
    <row r="41" spans="1:3">
      <c r="A41" s="3" t="s">
        <v>678</v>
      </c>
    </row>
    <row r="42" spans="1:3">
      <c r="A42" s="4" t="s">
        <v>679</v>
      </c>
      <c r="B42" s="5" t="n">
        <v>4035</v>
      </c>
    </row>
    <row r="43" spans="1:3">
      <c r="A43" s="4" t="s">
        <v>690</v>
      </c>
    </row>
    <row r="44" spans="1:3">
      <c r="A44" s="3" t="s">
        <v>675</v>
      </c>
    </row>
    <row r="45" spans="1:3">
      <c r="A45" s="4" t="s">
        <v>676</v>
      </c>
      <c r="B45" s="5" t="n">
        <v>7001</v>
      </c>
    </row>
    <row r="46" spans="1:3">
      <c r="A46" s="4" t="s">
        <v>691</v>
      </c>
    </row>
    <row r="47" spans="1:3">
      <c r="A47" s="3" t="s">
        <v>675</v>
      </c>
    </row>
    <row r="48" spans="1:3">
      <c r="A48" s="4" t="s">
        <v>676</v>
      </c>
      <c r="B48" s="5" t="n">
        <v>5991</v>
      </c>
      <c r="C48" s="5" t="n">
        <v>6887</v>
      </c>
    </row>
    <row r="49" spans="1:3">
      <c r="A49" s="4" t="s">
        <v>692</v>
      </c>
    </row>
    <row r="50" spans="1:3">
      <c r="A50" s="3" t="s">
        <v>675</v>
      </c>
    </row>
    <row r="51" spans="1:3">
      <c r="A51" s="4" t="s">
        <v>676</v>
      </c>
      <c r="B51" s="5" t="n">
        <v>901</v>
      </c>
      <c r="C51" s="5" t="n">
        <v>921</v>
      </c>
    </row>
    <row r="52" spans="1:3">
      <c r="A52" s="4" t="s">
        <v>693</v>
      </c>
    </row>
    <row r="53" spans="1:3">
      <c r="A53" s="3" t="s">
        <v>675</v>
      </c>
    </row>
    <row r="54" spans="1:3">
      <c r="A54" s="4" t="s">
        <v>676</v>
      </c>
      <c r="B54" s="5" t="n">
        <v>9409</v>
      </c>
      <c r="C54" s="5" t="n">
        <v>6254</v>
      </c>
    </row>
    <row r="55" spans="1:3">
      <c r="A55" s="4" t="s">
        <v>694</v>
      </c>
    </row>
    <row r="56" spans="1:3">
      <c r="A56" s="3" t="s">
        <v>675</v>
      </c>
    </row>
    <row r="57" spans="1:3">
      <c r="A57" s="4" t="s">
        <v>676</v>
      </c>
      <c r="B57" s="5" t="n">
        <v>250</v>
      </c>
      <c r="C57" s="5" t="n">
        <v>250</v>
      </c>
    </row>
    <row r="58" spans="1:3">
      <c r="A58" s="4" t="s">
        <v>695</v>
      </c>
    </row>
    <row r="59" spans="1:3">
      <c r="A59" s="3" t="s">
        <v>675</v>
      </c>
    </row>
    <row r="60" spans="1:3">
      <c r="A60" s="4" t="s">
        <v>676</v>
      </c>
      <c r="B60" s="6" t="n">
        <v>250</v>
      </c>
      <c r="C60" s="6"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55"/>
    <col customWidth="1" max="8" min="8" width="24"/>
  </cols>
  <sheetData>
    <row r="1" spans="1:8">
      <c r="A1" s="1" t="s">
        <v>158</v>
      </c>
      <c r="B1" s="2" t="s">
        <v>159</v>
      </c>
      <c r="C1" s="2" t="s">
        <v>160</v>
      </c>
      <c r="D1" s="2" t="s">
        <v>161</v>
      </c>
      <c r="E1" s="2" t="s">
        <v>162</v>
      </c>
      <c r="F1" s="2" t="s">
        <v>163</v>
      </c>
      <c r="G1" s="2" t="s">
        <v>164</v>
      </c>
      <c r="H1" s="2" t="s">
        <v>165</v>
      </c>
    </row>
    <row r="2" spans="1:8">
      <c r="A2" s="4" t="s">
        <v>166</v>
      </c>
      <c r="B2" s="6" t="n">
        <v>102520</v>
      </c>
      <c r="C2" s="6" t="n">
        <v>66</v>
      </c>
      <c r="D2" s="6" t="n">
        <v>60736</v>
      </c>
      <c r="E2" s="6" t="n">
        <v>43139</v>
      </c>
      <c r="F2" s="6" t="n">
        <v>-1483</v>
      </c>
      <c r="G2" s="6" t="n">
        <v>62</v>
      </c>
    </row>
    <row r="3" spans="1:8">
      <c r="A3" s="3" t="s">
        <v>167</v>
      </c>
    </row>
    <row r="4" spans="1:8">
      <c r="A4" s="4" t="s">
        <v>140</v>
      </c>
      <c r="B4" s="5" t="n">
        <v>4664</v>
      </c>
      <c r="E4" s="5" t="n">
        <v>4664</v>
      </c>
    </row>
    <row r="5" spans="1:8">
      <c r="A5" s="4" t="s">
        <v>168</v>
      </c>
      <c r="E5" s="5" t="n">
        <v>-33</v>
      </c>
      <c r="G5" s="5" t="n">
        <v>33</v>
      </c>
    </row>
    <row r="6" spans="1:8">
      <c r="A6" s="4" t="s">
        <v>169</v>
      </c>
      <c r="B6" s="5" t="n">
        <v>431</v>
      </c>
      <c r="G6" s="5" t="n">
        <v>431</v>
      </c>
    </row>
    <row r="7" spans="1:8">
      <c r="A7" s="4" t="s">
        <v>170</v>
      </c>
      <c r="B7" s="5" t="n">
        <v>276</v>
      </c>
      <c r="D7" s="5" t="n">
        <v>167</v>
      </c>
      <c r="F7" s="5" t="n">
        <v>109</v>
      </c>
    </row>
    <row r="8" spans="1:8">
      <c r="A8" s="4" t="s">
        <v>171</v>
      </c>
      <c r="B8" s="5" t="n">
        <v>82</v>
      </c>
      <c r="D8" s="5" t="n">
        <v>82</v>
      </c>
    </row>
    <row r="9" spans="1:8">
      <c r="A9" s="4" t="s">
        <v>172</v>
      </c>
      <c r="B9" s="5" t="n">
        <v>107973</v>
      </c>
      <c r="C9" s="5" t="n">
        <v>66</v>
      </c>
      <c r="D9" s="5" t="n">
        <v>60985</v>
      </c>
      <c r="E9" s="5" t="n">
        <v>47770</v>
      </c>
      <c r="F9" s="5" t="n">
        <v>-1374</v>
      </c>
      <c r="G9" s="5" t="n">
        <v>526</v>
      </c>
    </row>
    <row r="10" spans="1:8">
      <c r="A10" s="4" t="s">
        <v>173</v>
      </c>
      <c r="B10" s="5" t="n">
        <v>110823</v>
      </c>
      <c r="C10" s="5" t="n">
        <v>66</v>
      </c>
      <c r="D10" s="5" t="n">
        <v>61099</v>
      </c>
      <c r="E10" s="5" t="n">
        <v>50412</v>
      </c>
      <c r="F10" s="5" t="n">
        <v>-1338</v>
      </c>
      <c r="G10" s="5" t="n">
        <v>584</v>
      </c>
    </row>
    <row r="11" spans="1:8">
      <c r="A11" s="3" t="s">
        <v>167</v>
      </c>
    </row>
    <row r="12" spans="1:8">
      <c r="A12" s="4" t="s">
        <v>140</v>
      </c>
      <c r="B12" s="5" t="n">
        <v>6633</v>
      </c>
      <c r="E12" s="5" t="n">
        <v>6633</v>
      </c>
    </row>
    <row r="13" spans="1:8">
      <c r="A13" s="4" t="s">
        <v>169</v>
      </c>
      <c r="B13" s="5" t="n">
        <v>-1179</v>
      </c>
      <c r="G13" s="5" t="n">
        <v>-1179</v>
      </c>
    </row>
    <row r="14" spans="1:8">
      <c r="A14" s="4" t="s">
        <v>174</v>
      </c>
      <c r="B14" s="5" t="n">
        <v>-336</v>
      </c>
      <c r="H14" s="6" t="n">
        <v>-336</v>
      </c>
    </row>
    <row r="15" spans="1:8">
      <c r="A15" s="4" t="s">
        <v>175</v>
      </c>
      <c r="B15" s="5" t="n">
        <v>23344</v>
      </c>
      <c r="C15" s="5" t="n">
        <v>12</v>
      </c>
      <c r="D15" s="5" t="n">
        <v>23332</v>
      </c>
    </row>
    <row r="16" spans="1:8">
      <c r="A16" s="4" t="s">
        <v>170</v>
      </c>
      <c r="B16" s="5" t="n">
        <v>211</v>
      </c>
      <c r="D16" s="5" t="n">
        <v>102</v>
      </c>
      <c r="F16" s="5" t="n">
        <v>109</v>
      </c>
    </row>
    <row r="17" spans="1:8">
      <c r="A17" s="4" t="s">
        <v>171</v>
      </c>
      <c r="B17" s="5" t="n">
        <v>172</v>
      </c>
      <c r="D17" s="5" t="n">
        <v>172</v>
      </c>
    </row>
    <row r="18" spans="1:8">
      <c r="A18" s="4" t="s">
        <v>176</v>
      </c>
      <c r="B18" s="6" t="n">
        <v>139668</v>
      </c>
      <c r="C18" s="6" t="n">
        <v>78</v>
      </c>
      <c r="D18" s="6" t="n">
        <v>84705</v>
      </c>
      <c r="E18" s="6" t="n">
        <v>57045</v>
      </c>
      <c r="F18" s="6" t="n">
        <v>-1229</v>
      </c>
      <c r="G18" s="6" t="n">
        <v>-595</v>
      </c>
      <c r="H18" s="6" t="n">
        <v>-3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6</v>
      </c>
      <c r="B1" s="2" t="s">
        <v>671</v>
      </c>
      <c r="C1" s="2" t="s">
        <v>409</v>
      </c>
    </row>
    <row r="2" spans="1:3">
      <c r="A2" s="4" t="s">
        <v>697</v>
      </c>
    </row>
    <row r="3" spans="1:3">
      <c r="A3" s="3" t="s">
        <v>698</v>
      </c>
    </row>
    <row r="4" spans="1:3">
      <c r="A4" s="4" t="s">
        <v>699</v>
      </c>
      <c r="B4" s="5" t="n">
        <v>0</v>
      </c>
    </row>
    <row r="5" spans="1:3">
      <c r="A5" s="4" t="s">
        <v>700</v>
      </c>
      <c r="B5" s="9" t="n">
        <v>0.12</v>
      </c>
      <c r="C5" s="9" t="n">
        <v>0.08</v>
      </c>
    </row>
    <row r="6" spans="1:3">
      <c r="A6" s="4" t="s">
        <v>701</v>
      </c>
    </row>
    <row r="7" spans="1:3">
      <c r="A7" s="3" t="s">
        <v>698</v>
      </c>
    </row>
    <row r="8" spans="1:3">
      <c r="A8" s="4" t="s">
        <v>699</v>
      </c>
      <c r="B8" s="5" t="n">
        <v>0</v>
      </c>
    </row>
    <row r="9" spans="1:3">
      <c r="A9" s="4" t="s">
        <v>700</v>
      </c>
      <c r="B9" s="9" t="n">
        <v>0.12</v>
      </c>
      <c r="C9" s="9" t="n">
        <v>0.12</v>
      </c>
    </row>
    <row r="10" spans="1:3">
      <c r="A10" s="4" t="s">
        <v>702</v>
      </c>
    </row>
    <row r="11" spans="1:3">
      <c r="A11" s="3" t="s">
        <v>698</v>
      </c>
    </row>
    <row r="12" spans="1:3">
      <c r="A12" s="4" t="s">
        <v>699</v>
      </c>
      <c r="B12" s="5" t="n">
        <v>0</v>
      </c>
    </row>
    <row r="13" spans="1:3">
      <c r="A13" s="4" t="s">
        <v>700</v>
      </c>
      <c r="B13" s="9" t="n">
        <v>0.12</v>
      </c>
      <c r="C13" s="10" t="n">
        <v>0.079</v>
      </c>
    </row>
    <row r="14" spans="1:3">
      <c r="A14" s="4" t="s">
        <v>703</v>
      </c>
    </row>
    <row r="15" spans="1:3">
      <c r="A15" s="3" t="s">
        <v>698</v>
      </c>
    </row>
    <row r="16" spans="1:3">
      <c r="A16" s="4" t="s">
        <v>704</v>
      </c>
      <c r="B16" s="6" t="n">
        <v>15512</v>
      </c>
      <c r="C16" s="6" t="n">
        <v>15611</v>
      </c>
    </row>
    <row r="17" spans="1:3">
      <c r="A17" s="4" t="s">
        <v>705</v>
      </c>
    </row>
    <row r="18" spans="1:3">
      <c r="A18" s="3" t="s">
        <v>698</v>
      </c>
    </row>
    <row r="19" spans="1:3">
      <c r="A19" s="4" t="s">
        <v>704</v>
      </c>
      <c r="B19" s="5" t="n">
        <v>367</v>
      </c>
    </row>
    <row r="20" spans="1:3">
      <c r="A20" s="4" t="s">
        <v>706</v>
      </c>
    </row>
    <row r="21" spans="1:3">
      <c r="A21" s="3" t="s">
        <v>698</v>
      </c>
    </row>
    <row r="22" spans="1:3">
      <c r="A22" s="4" t="s">
        <v>704</v>
      </c>
      <c r="B22" s="5" t="n">
        <v>5796</v>
      </c>
    </row>
    <row r="23" spans="1:3">
      <c r="A23" s="4" t="s">
        <v>707</v>
      </c>
    </row>
    <row r="24" spans="1:3">
      <c r="A24" s="3" t="s">
        <v>698</v>
      </c>
    </row>
    <row r="25" spans="1:3">
      <c r="A25" s="4" t="s">
        <v>704</v>
      </c>
      <c r="B25" s="5" t="n">
        <v>9349</v>
      </c>
      <c r="C25" s="5" t="n">
        <v>15611</v>
      </c>
    </row>
    <row r="26" spans="1:3">
      <c r="A26" s="4" t="s">
        <v>708</v>
      </c>
    </row>
    <row r="27" spans="1:3">
      <c r="A27" s="3" t="s">
        <v>698</v>
      </c>
    </row>
    <row r="28" spans="1:3">
      <c r="A28" s="4" t="s">
        <v>704</v>
      </c>
      <c r="B28" s="5" t="n">
        <v>367</v>
      </c>
    </row>
    <row r="29" spans="1:3">
      <c r="A29" s="4" t="s">
        <v>709</v>
      </c>
    </row>
    <row r="30" spans="1:3">
      <c r="A30" s="3" t="s">
        <v>698</v>
      </c>
    </row>
    <row r="31" spans="1:3">
      <c r="A31" s="4" t="s">
        <v>704</v>
      </c>
      <c r="B31" s="5" t="n">
        <v>367</v>
      </c>
    </row>
    <row r="32" spans="1:3">
      <c r="A32" s="4" t="s">
        <v>710</v>
      </c>
    </row>
    <row r="33" spans="1:3">
      <c r="A33" s="3" t="s">
        <v>698</v>
      </c>
    </row>
    <row r="34" spans="1:3">
      <c r="A34" s="4" t="s">
        <v>704</v>
      </c>
      <c r="B34" s="5" t="n">
        <v>15145</v>
      </c>
    </row>
    <row r="35" spans="1:3">
      <c r="A35" s="4" t="s">
        <v>711</v>
      </c>
    </row>
    <row r="36" spans="1:3">
      <c r="A36" s="3" t="s">
        <v>698</v>
      </c>
    </row>
    <row r="37" spans="1:3">
      <c r="A37" s="4" t="s">
        <v>704</v>
      </c>
      <c r="B37" s="5" t="n">
        <v>5796</v>
      </c>
    </row>
    <row r="38" spans="1:3">
      <c r="A38" s="4" t="s">
        <v>712</v>
      </c>
    </row>
    <row r="39" spans="1:3">
      <c r="A39" s="3" t="s">
        <v>698</v>
      </c>
    </row>
    <row r="40" spans="1:3">
      <c r="A40" s="4" t="s">
        <v>704</v>
      </c>
      <c r="B40" s="6" t="n">
        <v>9349</v>
      </c>
      <c r="C40" s="6" t="n">
        <v>156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3</v>
      </c>
      <c r="B1" s="2" t="s">
        <v>2</v>
      </c>
      <c r="C1" s="2" t="s">
        <v>49</v>
      </c>
    </row>
    <row r="2" spans="1:3">
      <c r="A2" s="3" t="s">
        <v>258</v>
      </c>
    </row>
    <row r="3" spans="1:3">
      <c r="A3" s="4" t="s">
        <v>714</v>
      </c>
      <c r="B3" s="6" t="n">
        <v>9598</v>
      </c>
      <c r="C3" s="6" t="n">
        <v>16489</v>
      </c>
    </row>
    <row r="4" spans="1:3">
      <c r="A4" s="4" t="s">
        <v>715</v>
      </c>
      <c r="B4" s="6" t="n">
        <v>249</v>
      </c>
      <c r="C4" s="6" t="n">
        <v>1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6</v>
      </c>
      <c r="B1" s="2" t="s">
        <v>2</v>
      </c>
      <c r="C1" s="2" t="s">
        <v>49</v>
      </c>
    </row>
    <row r="2" spans="1:3">
      <c r="A2" s="3" t="s">
        <v>717</v>
      </c>
    </row>
    <row r="3" spans="1:3">
      <c r="A3" s="4" t="s">
        <v>676</v>
      </c>
      <c r="B3" s="6" t="n">
        <v>23552</v>
      </c>
    </row>
    <row r="4" spans="1:3">
      <c r="A4" s="4" t="s">
        <v>91</v>
      </c>
      <c r="B4" s="5" t="n">
        <v>23309</v>
      </c>
      <c r="C4" s="6" t="n">
        <v>28968</v>
      </c>
    </row>
    <row r="5" spans="1:3">
      <c r="A5" s="4" t="s">
        <v>718</v>
      </c>
      <c r="B5" s="5" t="n">
        <v>3511</v>
      </c>
      <c r="C5" s="5" t="n">
        <v>1245</v>
      </c>
    </row>
    <row r="6" spans="1:3">
      <c r="A6" s="3" t="s">
        <v>719</v>
      </c>
    </row>
    <row r="7" spans="1:3">
      <c r="A7" s="4" t="s">
        <v>71</v>
      </c>
      <c r="B7" s="5" t="n">
        <v>24579</v>
      </c>
      <c r="C7" s="5" t="n">
        <v>24461</v>
      </c>
    </row>
    <row r="8" spans="1:3">
      <c r="A8" s="4" t="s">
        <v>720</v>
      </c>
      <c r="B8" s="5" t="n">
        <v>4035</v>
      </c>
    </row>
    <row r="9" spans="1:3">
      <c r="A9" s="4" t="s">
        <v>721</v>
      </c>
    </row>
    <row r="10" spans="1:3">
      <c r="A10" s="3" t="s">
        <v>717</v>
      </c>
    </row>
    <row r="11" spans="1:3">
      <c r="A11" s="4" t="s">
        <v>722</v>
      </c>
      <c r="B11" s="5" t="n">
        <v>150036</v>
      </c>
      <c r="C11" s="5" t="n">
        <v>30834</v>
      </c>
    </row>
    <row r="12" spans="1:3">
      <c r="A12" s="4" t="s">
        <v>676</v>
      </c>
      <c r="B12" s="5" t="n">
        <v>23552</v>
      </c>
      <c r="C12" s="5" t="n">
        <v>24298</v>
      </c>
    </row>
    <row r="13" spans="1:3">
      <c r="A13" s="4" t="s">
        <v>91</v>
      </c>
      <c r="B13" s="5" t="n">
        <v>23323</v>
      </c>
      <c r="C13" s="5" t="n">
        <v>30092</v>
      </c>
    </row>
    <row r="14" spans="1:3">
      <c r="A14" s="4" t="s">
        <v>723</v>
      </c>
      <c r="B14" s="5" t="n">
        <v>367</v>
      </c>
    </row>
    <row r="15" spans="1:3">
      <c r="A15" s="4" t="s">
        <v>724</v>
      </c>
      <c r="B15" s="5" t="n">
        <v>1009959</v>
      </c>
      <c r="C15" s="5" t="n">
        <v>902136</v>
      </c>
    </row>
    <row r="16" spans="1:3">
      <c r="A16" s="4" t="s">
        <v>59</v>
      </c>
      <c r="B16" s="5" t="n">
        <v>4237</v>
      </c>
      <c r="C16" s="5" t="n">
        <v>3800</v>
      </c>
    </row>
    <row r="17" spans="1:3">
      <c r="A17" s="4" t="s">
        <v>725</v>
      </c>
      <c r="B17" s="5" t="n">
        <v>10404</v>
      </c>
      <c r="C17" s="5" t="n">
        <v>8537</v>
      </c>
    </row>
    <row r="18" spans="1:3">
      <c r="A18" s="4" t="s">
        <v>726</v>
      </c>
      <c r="B18" s="5" t="n">
        <v>192</v>
      </c>
      <c r="C18" s="5" t="n">
        <v>223</v>
      </c>
    </row>
    <row r="19" spans="1:3">
      <c r="A19" s="4" t="s">
        <v>718</v>
      </c>
      <c r="B19" s="5" t="n">
        <v>3511</v>
      </c>
      <c r="C19" s="5" t="n">
        <v>1245</v>
      </c>
    </row>
    <row r="20" spans="1:3">
      <c r="A20" s="3" t="s">
        <v>719</v>
      </c>
    </row>
    <row r="21" spans="1:3">
      <c r="A21" s="4" t="s">
        <v>727</v>
      </c>
      <c r="B21" s="5" t="n">
        <v>43334</v>
      </c>
      <c r="C21" s="5" t="n">
        <v>44642</v>
      </c>
    </row>
    <row r="22" spans="1:3">
      <c r="A22" s="4" t="s">
        <v>728</v>
      </c>
      <c r="B22" s="5" t="n">
        <v>337135</v>
      </c>
      <c r="C22" s="5" t="n">
        <v>225750</v>
      </c>
    </row>
    <row r="23" spans="1:3">
      <c r="A23" s="4" t="s">
        <v>729</v>
      </c>
      <c r="B23" s="5" t="n">
        <v>288561</v>
      </c>
      <c r="C23" s="5" t="n">
        <v>270834</v>
      </c>
    </row>
    <row r="24" spans="1:3">
      <c r="A24" s="4" t="s">
        <v>730</v>
      </c>
      <c r="B24" s="5" t="n">
        <v>288169</v>
      </c>
      <c r="C24" s="5" t="n">
        <v>232937</v>
      </c>
    </row>
    <row r="25" spans="1:3">
      <c r="A25" s="4" t="s">
        <v>731</v>
      </c>
      <c r="B25" s="5" t="n">
        <v>133000</v>
      </c>
      <c r="C25" s="5" t="n">
        <v>120500</v>
      </c>
    </row>
    <row r="26" spans="1:3">
      <c r="A26" s="4" t="s">
        <v>71</v>
      </c>
      <c r="B26" s="5" t="n">
        <v>24579</v>
      </c>
      <c r="C26" s="5" t="n">
        <v>24461</v>
      </c>
    </row>
    <row r="27" spans="1:3">
      <c r="A27" s="4" t="s">
        <v>720</v>
      </c>
      <c r="B27" s="5" t="n">
        <v>4035</v>
      </c>
    </row>
    <row r="28" spans="1:3">
      <c r="A28" s="4" t="s">
        <v>73</v>
      </c>
      <c r="B28" s="5" t="n">
        <v>1443</v>
      </c>
      <c r="C28" s="5" t="n">
        <v>784</v>
      </c>
    </row>
    <row r="29" spans="1:3">
      <c r="A29" s="4" t="s">
        <v>732</v>
      </c>
    </row>
    <row r="30" spans="1:3">
      <c r="A30" s="3" t="s">
        <v>717</v>
      </c>
    </row>
    <row r="31" spans="1:3">
      <c r="A31" s="4" t="s">
        <v>722</v>
      </c>
      <c r="B31" s="5" t="n">
        <v>150036</v>
      </c>
      <c r="C31" s="5" t="n">
        <v>30834</v>
      </c>
    </row>
    <row r="32" spans="1:3">
      <c r="A32" s="4" t="s">
        <v>676</v>
      </c>
      <c r="B32" s="5" t="n">
        <v>23552</v>
      </c>
      <c r="C32" s="5" t="n">
        <v>24298</v>
      </c>
    </row>
    <row r="33" spans="1:3">
      <c r="A33" s="4" t="s">
        <v>91</v>
      </c>
      <c r="B33" s="5" t="n">
        <v>23309</v>
      </c>
      <c r="C33" s="5" t="n">
        <v>28968</v>
      </c>
    </row>
    <row r="34" spans="1:3">
      <c r="A34" s="4" t="s">
        <v>723</v>
      </c>
      <c r="B34" s="5" t="n">
        <v>367</v>
      </c>
    </row>
    <row r="35" spans="1:3">
      <c r="A35" s="4" t="s">
        <v>724</v>
      </c>
      <c r="B35" s="5" t="n">
        <v>1017026</v>
      </c>
      <c r="C35" s="5" t="n">
        <v>893520</v>
      </c>
    </row>
    <row r="36" spans="1:3">
      <c r="A36" s="4" t="s">
        <v>59</v>
      </c>
      <c r="B36" s="5" t="n">
        <v>4237</v>
      </c>
      <c r="C36" s="5" t="n">
        <v>3800</v>
      </c>
    </row>
    <row r="37" spans="1:3">
      <c r="A37" s="4" t="s">
        <v>725</v>
      </c>
      <c r="B37" s="5" t="n">
        <v>10404</v>
      </c>
      <c r="C37" s="5" t="n">
        <v>8537</v>
      </c>
    </row>
    <row r="38" spans="1:3">
      <c r="A38" s="4" t="s">
        <v>726</v>
      </c>
      <c r="B38" s="5" t="n">
        <v>196</v>
      </c>
      <c r="C38" s="5" t="n">
        <v>268</v>
      </c>
    </row>
    <row r="39" spans="1:3">
      <c r="A39" s="4" t="s">
        <v>718</v>
      </c>
      <c r="B39" s="5" t="n">
        <v>3511</v>
      </c>
      <c r="C39" s="5" t="n">
        <v>1245</v>
      </c>
    </row>
    <row r="40" spans="1:3">
      <c r="A40" s="3" t="s">
        <v>719</v>
      </c>
    </row>
    <row r="41" spans="1:3">
      <c r="A41" s="4" t="s">
        <v>727</v>
      </c>
      <c r="B41" s="5" t="n">
        <v>43334</v>
      </c>
      <c r="C41" s="5" t="n">
        <v>44642</v>
      </c>
    </row>
    <row r="42" spans="1:3">
      <c r="A42" s="4" t="s">
        <v>728</v>
      </c>
      <c r="B42" s="5" t="n">
        <v>337135</v>
      </c>
      <c r="C42" s="5" t="n">
        <v>225750</v>
      </c>
    </row>
    <row r="43" spans="1:3">
      <c r="A43" s="4" t="s">
        <v>729</v>
      </c>
      <c r="B43" s="5" t="n">
        <v>288561</v>
      </c>
      <c r="C43" s="5" t="n">
        <v>270834</v>
      </c>
    </row>
    <row r="44" spans="1:3">
      <c r="A44" s="4" t="s">
        <v>730</v>
      </c>
      <c r="B44" s="5" t="n">
        <v>290385</v>
      </c>
      <c r="C44" s="5" t="n">
        <v>234398</v>
      </c>
    </row>
    <row r="45" spans="1:3">
      <c r="A45" s="4" t="s">
        <v>731</v>
      </c>
      <c r="B45" s="5" t="n">
        <v>133476</v>
      </c>
      <c r="C45" s="5" t="n">
        <v>120420</v>
      </c>
    </row>
    <row r="46" spans="1:3">
      <c r="A46" s="4" t="s">
        <v>71</v>
      </c>
      <c r="B46" s="5" t="n">
        <v>24579</v>
      </c>
      <c r="C46" s="5" t="n">
        <v>24461</v>
      </c>
    </row>
    <row r="47" spans="1:3">
      <c r="A47" s="4" t="s">
        <v>720</v>
      </c>
      <c r="B47" s="5" t="n">
        <v>4035</v>
      </c>
    </row>
    <row r="48" spans="1:3">
      <c r="A48" s="4" t="s">
        <v>73</v>
      </c>
      <c r="B48" s="5" t="n">
        <v>1443</v>
      </c>
      <c r="C48" s="5" t="n">
        <v>784</v>
      </c>
    </row>
    <row r="49" spans="1:3">
      <c r="A49" s="4" t="s">
        <v>733</v>
      </c>
    </row>
    <row r="50" spans="1:3">
      <c r="A50" s="3" t="s">
        <v>717</v>
      </c>
    </row>
    <row r="51" spans="1:3">
      <c r="A51" s="4" t="s">
        <v>722</v>
      </c>
      <c r="B51" s="5" t="n">
        <v>150036</v>
      </c>
      <c r="C51" s="5" t="n">
        <v>30834</v>
      </c>
    </row>
    <row r="52" spans="1:3">
      <c r="A52" s="4" t="s">
        <v>676</v>
      </c>
      <c r="C52" s="5" t="n">
        <v>9986</v>
      </c>
    </row>
    <row r="53" spans="1:3">
      <c r="A53" s="4" t="s">
        <v>723</v>
      </c>
      <c r="B53" s="5" t="n">
        <v>367</v>
      </c>
    </row>
    <row r="54" spans="1:3">
      <c r="A54" s="4" t="s">
        <v>734</v>
      </c>
    </row>
    <row r="55" spans="1:3">
      <c r="A55" s="3" t="s">
        <v>717</v>
      </c>
    </row>
    <row r="56" spans="1:3">
      <c r="A56" s="4" t="s">
        <v>676</v>
      </c>
      <c r="B56" s="5" t="n">
        <v>23302</v>
      </c>
      <c r="C56" s="5" t="n">
        <v>14062</v>
      </c>
    </row>
    <row r="57" spans="1:3">
      <c r="A57" s="4" t="s">
        <v>91</v>
      </c>
      <c r="B57" s="5" t="n">
        <v>23309</v>
      </c>
      <c r="C57" s="5" t="n">
        <v>28968</v>
      </c>
    </row>
    <row r="58" spans="1:3">
      <c r="A58" s="4" t="s">
        <v>59</v>
      </c>
      <c r="B58" s="5" t="n">
        <v>4237</v>
      </c>
      <c r="C58" s="5" t="n">
        <v>3800</v>
      </c>
    </row>
    <row r="59" spans="1:3">
      <c r="A59" s="4" t="s">
        <v>725</v>
      </c>
      <c r="B59" s="5" t="n">
        <v>10404</v>
      </c>
      <c r="C59" s="5" t="n">
        <v>8537</v>
      </c>
    </row>
    <row r="60" spans="1:3">
      <c r="A60" s="4" t="s">
        <v>726</v>
      </c>
      <c r="B60" s="5" t="n">
        <v>196</v>
      </c>
      <c r="C60" s="5" t="n">
        <v>268</v>
      </c>
    </row>
    <row r="61" spans="1:3">
      <c r="A61" s="4" t="s">
        <v>718</v>
      </c>
      <c r="B61" s="5" t="n">
        <v>3511</v>
      </c>
      <c r="C61" s="5" t="n">
        <v>1245</v>
      </c>
    </row>
    <row r="62" spans="1:3">
      <c r="A62" s="3" t="s">
        <v>719</v>
      </c>
    </row>
    <row r="63" spans="1:3">
      <c r="A63" s="4" t="s">
        <v>727</v>
      </c>
      <c r="B63" s="5" t="n">
        <v>43334</v>
      </c>
      <c r="C63" s="5" t="n">
        <v>44642</v>
      </c>
    </row>
    <row r="64" spans="1:3">
      <c r="A64" s="4" t="s">
        <v>728</v>
      </c>
      <c r="B64" s="5" t="n">
        <v>337135</v>
      </c>
      <c r="C64" s="5" t="n">
        <v>225750</v>
      </c>
    </row>
    <row r="65" spans="1:3">
      <c r="A65" s="4" t="s">
        <v>729</v>
      </c>
      <c r="B65" s="5" t="n">
        <v>288561</v>
      </c>
      <c r="C65" s="5" t="n">
        <v>270834</v>
      </c>
    </row>
    <row r="66" spans="1:3">
      <c r="A66" s="4" t="s">
        <v>730</v>
      </c>
      <c r="B66" s="5" t="n">
        <v>290385</v>
      </c>
      <c r="C66" s="5" t="n">
        <v>234398</v>
      </c>
    </row>
    <row r="67" spans="1:3">
      <c r="A67" s="4" t="s">
        <v>731</v>
      </c>
      <c r="B67" s="5" t="n">
        <v>133476</v>
      </c>
      <c r="C67" s="5" t="n">
        <v>120420</v>
      </c>
    </row>
    <row r="68" spans="1:3">
      <c r="A68" s="4" t="s">
        <v>71</v>
      </c>
      <c r="B68" s="5" t="n">
        <v>24579</v>
      </c>
      <c r="C68" s="5" t="n">
        <v>24461</v>
      </c>
    </row>
    <row r="69" spans="1:3">
      <c r="A69" s="4" t="s">
        <v>720</v>
      </c>
      <c r="B69" s="5" t="n">
        <v>4035</v>
      </c>
    </row>
    <row r="70" spans="1:3">
      <c r="A70" s="4" t="s">
        <v>73</v>
      </c>
      <c r="B70" s="5" t="n">
        <v>1443</v>
      </c>
      <c r="C70" s="5" t="n">
        <v>784</v>
      </c>
    </row>
    <row r="71" spans="1:3">
      <c r="A71" s="4" t="s">
        <v>735</v>
      </c>
    </row>
    <row r="72" spans="1:3">
      <c r="A72" s="3" t="s">
        <v>717</v>
      </c>
    </row>
    <row r="73" spans="1:3">
      <c r="A73" s="4" t="s">
        <v>676</v>
      </c>
      <c r="B73" s="5" t="n">
        <v>250</v>
      </c>
      <c r="C73" s="5" t="n">
        <v>250</v>
      </c>
    </row>
    <row r="74" spans="1:3">
      <c r="A74" s="4" t="s">
        <v>724</v>
      </c>
      <c r="B74" s="6" t="n">
        <v>1017026</v>
      </c>
      <c r="C74" s="6" t="n">
        <v>893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36</v>
      </c>
      <c r="B1" s="2" t="s">
        <v>1</v>
      </c>
      <c r="C1" s="2" t="s">
        <v>470</v>
      </c>
    </row>
    <row r="2" spans="1:3">
      <c r="B2" s="2" t="s">
        <v>2</v>
      </c>
      <c r="C2" s="2" t="s">
        <v>49</v>
      </c>
    </row>
    <row r="3" spans="1:3">
      <c r="A3" s="3" t="s">
        <v>261</v>
      </c>
    </row>
    <row r="4" spans="1:3">
      <c r="A4" s="4" t="s">
        <v>737</v>
      </c>
      <c r="B4" s="6" t="n">
        <v>-231</v>
      </c>
      <c r="C4" s="6" t="n">
        <v>-506</v>
      </c>
    </row>
    <row r="5" spans="1:3">
      <c r="A5" s="4" t="s">
        <v>149</v>
      </c>
      <c r="B5" s="5" t="n">
        <v>48</v>
      </c>
      <c r="C5" s="5" t="n">
        <v>106</v>
      </c>
    </row>
    <row r="6" spans="1:3">
      <c r="A6" s="4" t="s">
        <v>150</v>
      </c>
      <c r="B6" s="5" t="n">
        <v>-183</v>
      </c>
      <c r="C6" s="5" t="n">
        <v>-400</v>
      </c>
    </row>
    <row r="7" spans="1:3">
      <c r="A7" s="4" t="s">
        <v>154</v>
      </c>
      <c r="B7" s="5" t="n">
        <v>-522</v>
      </c>
      <c r="C7" s="5" t="n">
        <v>1245</v>
      </c>
    </row>
    <row r="8" spans="1:3">
      <c r="A8" s="4" t="s">
        <v>149</v>
      </c>
      <c r="B8" s="5" t="n">
        <v>110</v>
      </c>
      <c r="C8" s="5" t="n">
        <v>-261</v>
      </c>
    </row>
    <row r="9" spans="1:3">
      <c r="A9" s="4" t="s">
        <v>150</v>
      </c>
      <c r="B9" s="5" t="n">
        <v>-412</v>
      </c>
      <c r="C9" s="5" t="n">
        <v>984</v>
      </c>
    </row>
    <row r="10" spans="1:3">
      <c r="A10" s="4" t="s">
        <v>738</v>
      </c>
      <c r="B10" s="6" t="n">
        <v>-595</v>
      </c>
      <c r="C10" s="6" t="n">
        <v>5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102</v>
      </c>
      <c r="D1" s="2" t="s">
        <v>1</v>
      </c>
    </row>
    <row r="2" spans="1:5">
      <c r="B2" s="2" t="s">
        <v>2</v>
      </c>
      <c r="C2" s="2" t="s">
        <v>103</v>
      </c>
      <c r="D2" s="2" t="s">
        <v>2</v>
      </c>
      <c r="E2" s="2" t="s">
        <v>103</v>
      </c>
    </row>
    <row r="3" spans="1:5">
      <c r="A3" s="3" t="s">
        <v>261</v>
      </c>
    </row>
    <row r="4" spans="1:5">
      <c r="A4" s="4" t="s">
        <v>148</v>
      </c>
      <c r="B4" s="6" t="n">
        <v>177</v>
      </c>
      <c r="C4" s="6" t="n">
        <v>34</v>
      </c>
      <c r="D4" s="6" t="n">
        <v>298</v>
      </c>
      <c r="E4" s="6" t="n">
        <v>-185</v>
      </c>
    </row>
    <row r="5" spans="1:5">
      <c r="A5" s="4" t="s">
        <v>151</v>
      </c>
      <c r="B5" s="5" t="n">
        <v>-27</v>
      </c>
      <c r="D5" s="5" t="n">
        <v>-27</v>
      </c>
    </row>
    <row r="6" spans="1:5">
      <c r="A6" s="4" t="s">
        <v>740</v>
      </c>
      <c r="B6" s="5" t="n">
        <v>1</v>
      </c>
      <c r="C6" s="5" t="n">
        <v>1</v>
      </c>
      <c r="D6" s="5" t="n">
        <v>4</v>
      </c>
      <c r="E6" s="5" t="n">
        <v>7</v>
      </c>
    </row>
    <row r="7" spans="1:5">
      <c r="A7" s="4" t="s">
        <v>154</v>
      </c>
      <c r="B7" s="5" t="n">
        <v>-664</v>
      </c>
      <c r="C7" s="5" t="n">
        <v>253</v>
      </c>
      <c r="D7" s="5" t="n">
        <v>-1767</v>
      </c>
      <c r="E7" s="5" t="n">
        <v>748</v>
      </c>
    </row>
    <row r="8" spans="1:5">
      <c r="A8" s="4" t="s">
        <v>741</v>
      </c>
      <c r="B8" s="5" t="n">
        <v>-513</v>
      </c>
      <c r="C8" s="5" t="n">
        <v>288</v>
      </c>
      <c r="D8" s="5" t="n">
        <v>-1492</v>
      </c>
      <c r="E8" s="5" t="n">
        <v>570</v>
      </c>
    </row>
    <row r="9" spans="1:5">
      <c r="A9" s="4" t="s">
        <v>149</v>
      </c>
      <c r="B9" s="5" t="n">
        <v>108</v>
      </c>
      <c r="C9" s="5" t="n">
        <v>-56</v>
      </c>
      <c r="D9" s="5" t="n">
        <v>313</v>
      </c>
      <c r="E9" s="5" t="n">
        <v>-139</v>
      </c>
    </row>
    <row r="10" spans="1:5">
      <c r="A10" s="4" t="s">
        <v>155</v>
      </c>
      <c r="B10" s="6" t="n">
        <v>-405</v>
      </c>
      <c r="C10" s="6" t="n">
        <v>232</v>
      </c>
      <c r="D10" s="6" t="n">
        <v>-1179</v>
      </c>
      <c r="E10" s="6" t="n">
        <v>4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42</v>
      </c>
      <c r="B1" s="2" t="s">
        <v>102</v>
      </c>
      <c r="D1" s="2" t="s">
        <v>1</v>
      </c>
    </row>
    <row r="2" spans="1:5">
      <c r="B2" s="2" t="s">
        <v>2</v>
      </c>
      <c r="C2" s="2" t="s">
        <v>103</v>
      </c>
      <c r="D2" s="2" t="s">
        <v>2</v>
      </c>
      <c r="E2" s="2" t="s">
        <v>103</v>
      </c>
    </row>
    <row r="3" spans="1:5">
      <c r="A3" s="3" t="s">
        <v>743</v>
      </c>
    </row>
    <row r="4" spans="1:5">
      <c r="A4" s="4" t="s">
        <v>744</v>
      </c>
      <c r="D4" s="6" t="n">
        <v>172</v>
      </c>
      <c r="E4" s="6" t="n">
        <v>82</v>
      </c>
    </row>
    <row r="5" spans="1:5">
      <c r="A5" s="4" t="s">
        <v>369</v>
      </c>
    </row>
    <row r="6" spans="1:5">
      <c r="A6" s="3" t="s">
        <v>743</v>
      </c>
    </row>
    <row r="7" spans="1:5">
      <c r="A7" s="4" t="s">
        <v>370</v>
      </c>
      <c r="B7" s="5" t="n">
        <v>0</v>
      </c>
      <c r="D7" s="5" t="n">
        <v>7000</v>
      </c>
    </row>
    <row r="8" spans="1:5">
      <c r="A8" s="4" t="s">
        <v>745</v>
      </c>
    </row>
    <row r="9" spans="1:5">
      <c r="A9" s="3" t="s">
        <v>743</v>
      </c>
    </row>
    <row r="10" spans="1:5">
      <c r="A10" s="4" t="s">
        <v>746</v>
      </c>
      <c r="B10" s="5" t="n">
        <v>400000</v>
      </c>
      <c r="D10" s="5" t="n">
        <v>400000</v>
      </c>
    </row>
    <row r="11" spans="1:5">
      <c r="A11" s="4" t="s">
        <v>747</v>
      </c>
      <c r="B11" s="5" t="n">
        <v>347862</v>
      </c>
      <c r="D11" s="5" t="n">
        <v>347862</v>
      </c>
    </row>
    <row r="12" spans="1:5">
      <c r="A12" s="4" t="s">
        <v>748</v>
      </c>
      <c r="D12" s="4" t="s">
        <v>749</v>
      </c>
    </row>
    <row r="13" spans="1:5">
      <c r="A13" s="4" t="s">
        <v>750</v>
      </c>
    </row>
    <row r="14" spans="1:5">
      <c r="A14" s="3" t="s">
        <v>743</v>
      </c>
    </row>
    <row r="15" spans="1:5">
      <c r="A15" s="4" t="s">
        <v>370</v>
      </c>
      <c r="B15" s="5" t="n">
        <v>0</v>
      </c>
      <c r="C15" s="5" t="n">
        <v>0</v>
      </c>
      <c r="D15" s="5" t="n">
        <v>7000</v>
      </c>
      <c r="E15" s="5" t="n">
        <v>4664</v>
      </c>
    </row>
    <row r="16" spans="1:5">
      <c r="A16" s="4" t="s">
        <v>744</v>
      </c>
      <c r="B16" s="6" t="n">
        <v>7000</v>
      </c>
      <c r="C16" s="6" t="n">
        <v>2000</v>
      </c>
      <c r="D16" s="6" t="n">
        <v>18000</v>
      </c>
      <c r="E16" s="6" t="n">
        <v>11000</v>
      </c>
    </row>
    <row r="17" spans="1:5">
      <c r="A17" s="4" t="s">
        <v>751</v>
      </c>
      <c r="B17" s="6" t="n">
        <v>87000</v>
      </c>
      <c r="D17" s="6" t="n">
        <v>87000</v>
      </c>
    </row>
    <row r="18" spans="1:5">
      <c r="A18" s="4" t="s">
        <v>752</v>
      </c>
      <c r="D18" s="4" t="s">
        <v>753</v>
      </c>
    </row>
    <row r="19" spans="1:5">
      <c r="A19" s="4" t="s">
        <v>754</v>
      </c>
    </row>
    <row r="20" spans="1:5">
      <c r="A20" s="3" t="s">
        <v>743</v>
      </c>
    </row>
    <row r="21" spans="1:5">
      <c r="A21" s="4" t="s">
        <v>370</v>
      </c>
      <c r="B21" s="5" t="n">
        <v>3391</v>
      </c>
      <c r="C21" s="5" t="n">
        <v>0</v>
      </c>
      <c r="D21" s="5" t="n">
        <v>12674</v>
      </c>
      <c r="E21" s="5" t="n">
        <v>4768</v>
      </c>
    </row>
    <row r="22" spans="1:5">
      <c r="A22" s="4" t="s">
        <v>744</v>
      </c>
      <c r="B22" s="6" t="n">
        <v>102000</v>
      </c>
      <c r="C22" s="6" t="n">
        <v>14000</v>
      </c>
      <c r="D22" s="6" t="n">
        <v>154000</v>
      </c>
      <c r="E22" s="6" t="n">
        <v>43000</v>
      </c>
    </row>
    <row r="23" spans="1:5">
      <c r="A23" s="4" t="s">
        <v>751</v>
      </c>
      <c r="B23" s="6" t="n">
        <v>359000</v>
      </c>
      <c r="D23" s="6" t="n">
        <v>359000</v>
      </c>
    </row>
    <row r="24" spans="1:5">
      <c r="A24" s="4" t="s">
        <v>752</v>
      </c>
      <c r="D24" s="4" t="s">
        <v>755</v>
      </c>
    </row>
    <row r="25" spans="1:5">
      <c r="A25" s="4" t="s">
        <v>756</v>
      </c>
    </row>
    <row r="26" spans="1:5">
      <c r="A26" s="3" t="s">
        <v>743</v>
      </c>
    </row>
    <row r="27" spans="1:5">
      <c r="A27" s="4" t="s">
        <v>757</v>
      </c>
      <c r="D27" s="4" t="s">
        <v>758</v>
      </c>
    </row>
    <row r="28" spans="1:5">
      <c r="A28" s="4" t="s">
        <v>759</v>
      </c>
      <c r="D28" s="4" t="s">
        <v>76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61</v>
      </c>
      <c r="B1" s="2" t="s">
        <v>1</v>
      </c>
    </row>
    <row r="2" spans="1:2">
      <c r="B2" s="2" t="s">
        <v>762</v>
      </c>
    </row>
    <row r="3" spans="1:2">
      <c r="A3" s="3" t="s">
        <v>743</v>
      </c>
    </row>
    <row r="4" spans="1:2">
      <c r="A4" s="4" t="s">
        <v>763</v>
      </c>
      <c r="B4" s="7" t="n">
        <v>5.72</v>
      </c>
    </row>
    <row r="5" spans="1:2">
      <c r="A5" s="4" t="s">
        <v>764</v>
      </c>
      <c r="B5" s="4" t="s">
        <v>593</v>
      </c>
    </row>
    <row r="6" spans="1:2">
      <c r="A6" s="4" t="s">
        <v>765</v>
      </c>
      <c r="B6" s="4" t="s">
        <v>766</v>
      </c>
    </row>
    <row r="7" spans="1:2">
      <c r="A7" s="4" t="s">
        <v>767</v>
      </c>
      <c r="B7" s="4" t="s">
        <v>7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69</v>
      </c>
      <c r="B1" s="2" t="s">
        <v>102</v>
      </c>
      <c r="D1" s="2" t="s">
        <v>1</v>
      </c>
    </row>
    <row r="2" spans="1:5">
      <c r="B2" s="2" t="s">
        <v>2</v>
      </c>
      <c r="C2" s="2" t="s">
        <v>103</v>
      </c>
      <c r="D2" s="2" t="s">
        <v>2</v>
      </c>
      <c r="E2" s="2" t="s">
        <v>103</v>
      </c>
    </row>
    <row r="3" spans="1:5">
      <c r="A3" s="3" t="s">
        <v>770</v>
      </c>
    </row>
    <row r="4" spans="1:5">
      <c r="A4" s="4" t="s">
        <v>771</v>
      </c>
      <c r="B4" s="5" t="n">
        <v>0</v>
      </c>
      <c r="D4" s="5" t="n">
        <v>7000</v>
      </c>
    </row>
    <row r="5" spans="1:5">
      <c r="A5" s="4" t="s">
        <v>745</v>
      </c>
    </row>
    <row r="6" spans="1:5">
      <c r="A6" s="3" t="s">
        <v>770</v>
      </c>
    </row>
    <row r="7" spans="1:5">
      <c r="A7" s="4" t="s">
        <v>772</v>
      </c>
      <c r="D7" s="5" t="n">
        <v>15996</v>
      </c>
    </row>
    <row r="8" spans="1:5">
      <c r="A8" s="4" t="s">
        <v>771</v>
      </c>
      <c r="B8" s="5" t="n">
        <v>0</v>
      </c>
      <c r="C8" s="5" t="n">
        <v>0</v>
      </c>
      <c r="D8" s="5" t="n">
        <v>7000</v>
      </c>
      <c r="E8" s="5" t="n">
        <v>4664</v>
      </c>
    </row>
    <row r="9" spans="1:5">
      <c r="A9" s="4" t="s">
        <v>773</v>
      </c>
      <c r="D9" s="5" t="n">
        <v>4166</v>
      </c>
    </row>
    <row r="10" spans="1:5">
      <c r="A10" s="4" t="s">
        <v>774</v>
      </c>
      <c r="B10" s="5" t="n">
        <v>18830</v>
      </c>
      <c r="D10" s="5" t="n">
        <v>18830</v>
      </c>
    </row>
    <row r="11" spans="1:5">
      <c r="A11" s="4" t="s">
        <v>775</v>
      </c>
      <c r="D11" s="5" t="n">
        <v>4370</v>
      </c>
    </row>
    <row r="12" spans="1:5">
      <c r="A12" s="4" t="s">
        <v>776</v>
      </c>
      <c r="B12" s="5" t="n">
        <v>14460</v>
      </c>
      <c r="D12" s="5" t="n">
        <v>14460</v>
      </c>
    </row>
    <row r="13" spans="1:5">
      <c r="A13" s="3" t="s">
        <v>777</v>
      </c>
    </row>
    <row r="14" spans="1:5">
      <c r="A14" s="4" t="s">
        <v>772</v>
      </c>
      <c r="D14" s="7" t="n">
        <v>22.34</v>
      </c>
    </row>
    <row r="15" spans="1:5">
      <c r="A15" s="4" t="s">
        <v>771</v>
      </c>
      <c r="D15" s="9" t="n">
        <v>20.9</v>
      </c>
    </row>
    <row r="16" spans="1:5">
      <c r="A16" s="4" t="s">
        <v>773</v>
      </c>
      <c r="D16" s="9" t="n">
        <v>21.24</v>
      </c>
    </row>
    <row r="17" spans="1:5">
      <c r="A17" s="4" t="s">
        <v>774</v>
      </c>
      <c r="B17" s="7" t="n">
        <v>22.05</v>
      </c>
      <c r="D17" s="9" t="n">
        <v>22.05</v>
      </c>
    </row>
    <row r="18" spans="1:5">
      <c r="A18" s="4" t="s">
        <v>775</v>
      </c>
      <c r="D18" s="9" t="n">
        <v>21.02</v>
      </c>
    </row>
    <row r="19" spans="1:5">
      <c r="A19" s="4" t="s">
        <v>776</v>
      </c>
      <c r="B19" s="7" t="n">
        <v>22.36</v>
      </c>
      <c r="D19" s="7" t="n">
        <v>22.36</v>
      </c>
    </row>
    <row r="20" spans="1:5">
      <c r="A20" s="3" t="s">
        <v>778</v>
      </c>
    </row>
    <row r="21" spans="1:5">
      <c r="A21" s="4" t="s">
        <v>774</v>
      </c>
      <c r="D21" s="4" t="s">
        <v>779</v>
      </c>
    </row>
    <row r="22" spans="1:5">
      <c r="A22" s="4" t="s">
        <v>775</v>
      </c>
      <c r="D22" s="4" t="s">
        <v>780</v>
      </c>
    </row>
    <row r="23" spans="1:5">
      <c r="A23" s="3" t="s">
        <v>781</v>
      </c>
    </row>
    <row r="24" spans="1:5">
      <c r="A24" s="4" t="s">
        <v>772</v>
      </c>
      <c r="D24" s="6" t="n">
        <v>41490</v>
      </c>
    </row>
    <row r="25" spans="1:5">
      <c r="A25" s="4" t="s">
        <v>773</v>
      </c>
      <c r="D25" s="5" t="n">
        <v>4120</v>
      </c>
    </row>
    <row r="26" spans="1:5">
      <c r="A26" s="4" t="s">
        <v>774</v>
      </c>
      <c r="B26" s="6" t="n">
        <v>23690</v>
      </c>
      <c r="D26" s="5" t="n">
        <v>23690</v>
      </c>
    </row>
    <row r="27" spans="1:5">
      <c r="A27" s="4" t="s">
        <v>775</v>
      </c>
      <c r="D27" s="6" t="n">
        <v>92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5" t="n">
        <v>14340</v>
      </c>
    </row>
    <row r="5" spans="1:2">
      <c r="A5" s="4" t="s">
        <v>786</v>
      </c>
      <c r="B5" s="5" t="n">
        <v>12674</v>
      </c>
    </row>
    <row r="6" spans="1:2">
      <c r="A6" s="4" t="s">
        <v>787</v>
      </c>
      <c r="B6" s="5" t="n">
        <v>6749</v>
      </c>
    </row>
    <row r="7" spans="1:2">
      <c r="A7" s="4" t="s">
        <v>788</v>
      </c>
      <c r="B7" s="5" t="n">
        <v>1772</v>
      </c>
    </row>
    <row r="8" spans="1:2">
      <c r="A8" s="4" t="s">
        <v>789</v>
      </c>
      <c r="B8" s="5" t="n">
        <v>18493</v>
      </c>
    </row>
    <row r="9" spans="1:2">
      <c r="A9" s="3" t="s">
        <v>790</v>
      </c>
    </row>
    <row r="10" spans="1:2">
      <c r="A10" s="4" t="s">
        <v>791</v>
      </c>
      <c r="B10" s="7" t="n">
        <v>22.95</v>
      </c>
    </row>
    <row r="11" spans="1:2">
      <c r="A11" s="4" t="s">
        <v>792</v>
      </c>
      <c r="B11" s="9" t="n">
        <v>20.4</v>
      </c>
    </row>
    <row r="12" spans="1:2">
      <c r="A12" s="4" t="s">
        <v>793</v>
      </c>
      <c r="B12" s="9" t="n">
        <v>21.41</v>
      </c>
    </row>
    <row r="13" spans="1:2">
      <c r="A13" s="4" t="s">
        <v>794</v>
      </c>
      <c r="B13" s="9" t="n">
        <v>22.87</v>
      </c>
    </row>
    <row r="14" spans="1:2">
      <c r="A14" s="4" t="s">
        <v>795</v>
      </c>
      <c r="B14" s="7" t="n">
        <v>21.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77</v>
      </c>
      <c r="B1" s="2" t="s">
        <v>1</v>
      </c>
    </row>
    <row r="2" spans="1:2">
      <c r="B2" s="2" t="s">
        <v>178</v>
      </c>
    </row>
    <row r="3" spans="1:2">
      <c r="A3" s="3" t="s">
        <v>179</v>
      </c>
    </row>
    <row r="4" spans="1:2">
      <c r="A4" s="4" t="s">
        <v>180</v>
      </c>
      <c r="B4" s="5" t="n">
        <v>10800</v>
      </c>
    </row>
    <row r="5" spans="1:2">
      <c r="A5" s="4" t="s">
        <v>181</v>
      </c>
      <c r="B5" s="6" t="n">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03</v>
      </c>
    </row>
    <row r="3" spans="1:3">
      <c r="A3" s="3" t="s">
        <v>183</v>
      </c>
    </row>
    <row r="4" spans="1:3">
      <c r="A4" s="4" t="s">
        <v>140</v>
      </c>
      <c r="B4" s="6" t="n">
        <v>6633</v>
      </c>
      <c r="C4" s="6" t="n">
        <v>4664</v>
      </c>
    </row>
    <row r="5" spans="1:3">
      <c r="A5" s="3" t="s">
        <v>184</v>
      </c>
    </row>
    <row r="6" spans="1:3">
      <c r="A6" s="4" t="s">
        <v>185</v>
      </c>
      <c r="B6" s="5" t="n">
        <v>573</v>
      </c>
      <c r="C6" s="5" t="n">
        <v>569</v>
      </c>
    </row>
    <row r="7" spans="1:3">
      <c r="A7" s="4" t="s">
        <v>118</v>
      </c>
      <c r="B7" s="5" t="n">
        <v>2379</v>
      </c>
      <c r="C7" s="5" t="n">
        <v>829</v>
      </c>
    </row>
    <row r="8" spans="1:3">
      <c r="A8" s="4" t="s">
        <v>186</v>
      </c>
      <c r="B8" s="5" t="n">
        <v>-471</v>
      </c>
      <c r="C8" s="5" t="n">
        <v>2643</v>
      </c>
    </row>
    <row r="9" spans="1:3">
      <c r="A9" s="4" t="s">
        <v>187</v>
      </c>
      <c r="B9" s="5" t="n">
        <v>211</v>
      </c>
      <c r="C9" s="5" t="n">
        <v>276</v>
      </c>
    </row>
    <row r="10" spans="1:3">
      <c r="A10" s="4" t="s">
        <v>171</v>
      </c>
      <c r="B10" s="5" t="n">
        <v>172</v>
      </c>
      <c r="C10" s="5" t="n">
        <v>82</v>
      </c>
    </row>
    <row r="11" spans="1:3">
      <c r="A11" s="4" t="s">
        <v>188</v>
      </c>
      <c r="B11" s="5" t="n">
        <v>210</v>
      </c>
      <c r="C11" s="5" t="n">
        <v>275</v>
      </c>
    </row>
    <row r="12" spans="1:3">
      <c r="A12" s="4" t="s">
        <v>189</v>
      </c>
      <c r="B12" s="5" t="n">
        <v>-564</v>
      </c>
      <c r="C12" s="5" t="n">
        <v>-132</v>
      </c>
    </row>
    <row r="13" spans="1:3">
      <c r="A13" s="4" t="s">
        <v>190</v>
      </c>
      <c r="B13" s="5" t="n">
        <v>32</v>
      </c>
      <c r="C13" s="5" t="n">
        <v>35</v>
      </c>
    </row>
    <row r="14" spans="1:3">
      <c r="A14" s="4" t="s">
        <v>191</v>
      </c>
      <c r="B14" s="5" t="n">
        <v>-27</v>
      </c>
    </row>
    <row r="15" spans="1:3">
      <c r="A15" s="4" t="s">
        <v>192</v>
      </c>
      <c r="C15" s="5" t="n">
        <v>-1186</v>
      </c>
    </row>
    <row r="16" spans="1:3">
      <c r="A16" s="4" t="s">
        <v>193</v>
      </c>
      <c r="B16" s="5" t="n">
        <v>-37</v>
      </c>
      <c r="C16" s="5" t="n">
        <v>-96</v>
      </c>
    </row>
    <row r="17" spans="1:3">
      <c r="A17" s="4" t="s">
        <v>194</v>
      </c>
      <c r="B17" s="5" t="n">
        <v>2867</v>
      </c>
      <c r="C17" s="5" t="n">
        <v>8615</v>
      </c>
    </row>
    <row r="18" spans="1:3">
      <c r="A18" s="4" t="s">
        <v>195</v>
      </c>
      <c r="B18" s="5" t="n">
        <v>-2829</v>
      </c>
      <c r="C18" s="5" t="n">
        <v>-8519</v>
      </c>
    </row>
    <row r="19" spans="1:3">
      <c r="A19" s="4" t="s">
        <v>126</v>
      </c>
      <c r="B19" s="5" t="n">
        <v>-363</v>
      </c>
      <c r="C19" s="5" t="n">
        <v>-359</v>
      </c>
    </row>
    <row r="20" spans="1:3">
      <c r="A20" s="4" t="s">
        <v>196</v>
      </c>
      <c r="B20" s="5" t="n">
        <v>-437</v>
      </c>
      <c r="C20" s="5" t="n">
        <v>-432</v>
      </c>
    </row>
    <row r="21" spans="1:3">
      <c r="A21" s="4" t="s">
        <v>197</v>
      </c>
      <c r="B21" s="5" t="n">
        <v>659</v>
      </c>
      <c r="C21" s="5" t="n">
        <v>401</v>
      </c>
    </row>
    <row r="22" spans="1:3">
      <c r="A22" s="4" t="s">
        <v>198</v>
      </c>
      <c r="B22" s="5" t="n">
        <v>4729</v>
      </c>
      <c r="C22" s="5" t="n">
        <v>-40</v>
      </c>
    </row>
    <row r="23" spans="1:3">
      <c r="A23" s="4" t="s">
        <v>199</v>
      </c>
      <c r="B23" s="5" t="n">
        <v>-4991</v>
      </c>
      <c r="C23" s="5" t="n">
        <v>-769</v>
      </c>
    </row>
    <row r="24" spans="1:3">
      <c r="A24" s="4" t="s">
        <v>200</v>
      </c>
      <c r="B24" s="5" t="n">
        <v>118</v>
      </c>
      <c r="C24" s="5" t="n">
        <v>118</v>
      </c>
    </row>
    <row r="25" spans="1:3">
      <c r="A25" s="4" t="s">
        <v>201</v>
      </c>
      <c r="B25" s="5" t="n">
        <v>8864</v>
      </c>
      <c r="C25" s="5" t="n">
        <v>6974</v>
      </c>
    </row>
    <row r="26" spans="1:3">
      <c r="A26" s="3" t="s">
        <v>202</v>
      </c>
    </row>
    <row r="27" spans="1:3">
      <c r="A27" s="4" t="s">
        <v>203</v>
      </c>
      <c r="B27" s="5" t="n">
        <v>-12000</v>
      </c>
      <c r="C27" s="5" t="n">
        <v>-30140</v>
      </c>
    </row>
    <row r="28" spans="1:3">
      <c r="A28" s="4" t="s">
        <v>204</v>
      </c>
      <c r="B28" s="5" t="n">
        <v>2055</v>
      </c>
    </row>
    <row r="29" spans="1:3">
      <c r="A29" s="4" t="s">
        <v>205</v>
      </c>
      <c r="B29" s="5" t="n">
        <v>10952</v>
      </c>
      <c r="C29" s="5" t="n">
        <v>10123</v>
      </c>
    </row>
    <row r="30" spans="1:3">
      <c r="A30" s="3" t="s">
        <v>206</v>
      </c>
    </row>
    <row r="31" spans="1:3">
      <c r="A31" s="4" t="s">
        <v>205</v>
      </c>
      <c r="B31" s="5" t="n">
        <v>6601</v>
      </c>
      <c r="C31" s="5" t="n">
        <v>3715</v>
      </c>
    </row>
    <row r="32" spans="1:3">
      <c r="A32" s="4" t="s">
        <v>207</v>
      </c>
      <c r="B32" s="5" t="n">
        <v>-115800</v>
      </c>
      <c r="C32" s="5" t="n">
        <v>-59720</v>
      </c>
    </row>
    <row r="33" spans="1:3">
      <c r="A33" s="4" t="s">
        <v>208</v>
      </c>
      <c r="B33" s="5" t="n">
        <v>-1867</v>
      </c>
      <c r="C33" s="5" t="n">
        <v>-3222</v>
      </c>
    </row>
    <row r="34" spans="1:3">
      <c r="A34" s="4" t="s">
        <v>209</v>
      </c>
      <c r="C34" s="5" t="n">
        <v>1315</v>
      </c>
    </row>
    <row r="35" spans="1:3">
      <c r="A35" s="4" t="s">
        <v>210</v>
      </c>
      <c r="B35" s="5" t="n">
        <v>-187</v>
      </c>
      <c r="C35" s="5" t="n">
        <v>-431</v>
      </c>
    </row>
    <row r="36" spans="1:3">
      <c r="A36" s="4" t="s">
        <v>211</v>
      </c>
      <c r="B36" s="5" t="n">
        <v>-110246</v>
      </c>
      <c r="C36" s="5" t="n">
        <v>-78360</v>
      </c>
    </row>
    <row r="37" spans="1:3">
      <c r="A37" s="3" t="s">
        <v>212</v>
      </c>
    </row>
    <row r="38" spans="1:3">
      <c r="A38" s="4" t="s">
        <v>213</v>
      </c>
      <c r="B38" s="5" t="n">
        <v>183036</v>
      </c>
      <c r="C38" s="5" t="n">
        <v>-2464</v>
      </c>
    </row>
    <row r="39" spans="1:3">
      <c r="A39" s="4" t="s">
        <v>214</v>
      </c>
      <c r="C39" s="5" t="n">
        <v>5000</v>
      </c>
    </row>
    <row r="40" spans="1:3">
      <c r="A40" s="4" t="s">
        <v>215</v>
      </c>
      <c r="B40" s="5" t="n">
        <v>70000</v>
      </c>
      <c r="C40" s="5" t="n">
        <v>105000</v>
      </c>
    </row>
    <row r="41" spans="1:3">
      <c r="A41" s="4" t="s">
        <v>216</v>
      </c>
      <c r="B41" s="5" t="n">
        <v>-55000</v>
      </c>
      <c r="C41" s="5" t="n">
        <v>-105000</v>
      </c>
    </row>
    <row r="42" spans="1:3">
      <c r="A42" s="4" t="s">
        <v>217</v>
      </c>
      <c r="B42" s="5" t="n">
        <v>-2500</v>
      </c>
      <c r="C42" s="5" t="n">
        <v>-2500</v>
      </c>
    </row>
    <row r="43" spans="1:3">
      <c r="A43" s="4" t="s">
        <v>218</v>
      </c>
      <c r="B43" s="5" t="n">
        <v>2040</v>
      </c>
      <c r="C43" s="5" t="n">
        <v>1595</v>
      </c>
    </row>
    <row r="44" spans="1:3">
      <c r="A44" s="4" t="s">
        <v>219</v>
      </c>
      <c r="B44" s="5" t="n">
        <v>23344</v>
      </c>
    </row>
    <row r="45" spans="1:3">
      <c r="A45" s="4" t="s">
        <v>220</v>
      </c>
      <c r="B45" s="5" t="n">
        <v>-336</v>
      </c>
    </row>
    <row r="46" spans="1:3">
      <c r="A46" s="4" t="s">
        <v>221</v>
      </c>
      <c r="B46" s="5" t="n">
        <v>220584</v>
      </c>
      <c r="C46" s="5" t="n">
        <v>1631</v>
      </c>
    </row>
    <row r="47" spans="1:3">
      <c r="A47" s="4" t="s">
        <v>222</v>
      </c>
      <c r="B47" s="5" t="n">
        <v>119202</v>
      </c>
      <c r="C47" s="5" t="n">
        <v>-69755</v>
      </c>
    </row>
    <row r="48" spans="1:3">
      <c r="A48" s="4" t="s">
        <v>223</v>
      </c>
      <c r="B48" s="5" t="n">
        <v>30834</v>
      </c>
      <c r="C48" s="5" t="n">
        <v>117136</v>
      </c>
    </row>
    <row r="49" spans="1:3">
      <c r="A49" s="4" t="s">
        <v>224</v>
      </c>
      <c r="B49" s="5" t="n">
        <v>150036</v>
      </c>
      <c r="C49" s="5" t="n">
        <v>47381</v>
      </c>
    </row>
    <row r="50" spans="1:3">
      <c r="A50" s="3" t="s">
        <v>225</v>
      </c>
    </row>
    <row r="51" spans="1:3">
      <c r="A51" s="4" t="s">
        <v>226</v>
      </c>
      <c r="B51" s="5" t="n">
        <v>12653</v>
      </c>
      <c r="C51" s="5" t="n">
        <v>9086</v>
      </c>
    </row>
    <row r="52" spans="1:3">
      <c r="A52" s="4" t="s">
        <v>227</v>
      </c>
      <c r="B52" s="5" t="n">
        <v>1255</v>
      </c>
      <c r="C52" s="6" t="n">
        <v>1871</v>
      </c>
    </row>
    <row r="53" spans="1:3">
      <c r="A53" s="4" t="s">
        <v>228</v>
      </c>
      <c r="B53" s="5" t="n">
        <v>5796</v>
      </c>
    </row>
    <row r="54" spans="1:3">
      <c r="A54" s="4" t="s">
        <v>229</v>
      </c>
      <c r="B54" s="6" t="n">
        <v>3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7:39Z</dcterms:created>
  <dcterms:modified xmlns:dcterms="http://purl.org/dc/terms/" xmlns:xsi="http://www.w3.org/2001/XMLSchema-instance" xsi:type="dcterms:W3CDTF">2019-08-09T16:07:39Z</dcterms:modified>
</cp:coreProperties>
</file>